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ature of Business and Basis of" sheetId="8" r:id="rId8"/>
    <s:sheet name="Summary of Significant Accounti" sheetId="9" r:id="rId9"/>
    <s:sheet name="Property and Equipment, Net" sheetId="10" r:id="rId10"/>
    <s:sheet name="Acquisitions" sheetId="11" r:id="rId11"/>
    <s:sheet name="Intangible Assets" sheetId="12" r:id="rId12"/>
    <s:sheet name="Debt" sheetId="13" r:id="rId13"/>
    <s:sheet name="Class A Redeemable Convertible " sheetId="14" r:id="rId14"/>
    <s:sheet name="Income Taxes" sheetId="15" r:id="rId15"/>
    <s:sheet name="Net Income (Loss) per Share" sheetId="16" r:id="rId16"/>
    <s:sheet name="Stock Options, Stock Purchase P" sheetId="17" r:id="rId17"/>
    <s:sheet name="Commitments and Contingencies" sheetId="18" r:id="rId18"/>
    <s:sheet name="Related Party Transactions" sheetId="19" r:id="rId19"/>
    <s:sheet name="Retirement Plan" sheetId="20" r:id="rId20"/>
    <s:sheet name="Equity Transactions" sheetId="21" r:id="rId21"/>
    <s:sheet name="Selected Quarterly Financial Da" sheetId="22" r:id="rId22"/>
    <s:sheet name="Summary of Significant Accoun23" sheetId="23" r:id="rId23"/>
    <s:sheet name="Summary of Significant Accoun24" sheetId="24" r:id="rId24"/>
    <s:sheet name="Property and Equipment, Net (Ta" sheetId="25" r:id="rId25"/>
    <s:sheet name="Acquisitions (Tables)" sheetId="26" r:id="rId26"/>
    <s:sheet name="Intangible Assets (Tables)" sheetId="27" r:id="rId27"/>
    <s:sheet name="Debt (Tables)" sheetId="28" r:id="rId28"/>
    <s:sheet name="Class A Redeemable Convertibl29" sheetId="29" r:id="rId29"/>
    <s:sheet name="Income Taxes (Tables)" sheetId="30" r:id="rId30"/>
    <s:sheet name="Net Income (Loss) per Share (Ta" sheetId="31" r:id="rId31"/>
    <s:sheet name="Stock Options, Stock Purchase32" sheetId="32" r:id="rId32"/>
    <s:sheet name="Commitments and Contingencies (" sheetId="33" r:id="rId33"/>
    <s:sheet name="Equity Transactions (Tables)" sheetId="34" r:id="rId34"/>
    <s:sheet name="Selected Quarterly Financial 35" sheetId="35" r:id="rId35"/>
    <s:sheet name="Nature of Business and Basis 36" sheetId="36" r:id="rId36"/>
    <s:sheet name="Summary of Significant Accoun37" sheetId="37" r:id="rId37"/>
    <s:sheet name="Summary of Significant Accoun38" sheetId="38" r:id="rId38"/>
    <s:sheet name="Summary of Significant Accoun39" sheetId="39" r:id="rId39"/>
    <s:sheet name="Property and Equipment, Net - S" sheetId="40" r:id="rId40"/>
    <s:sheet name="Property and Equipment, Net - D" sheetId="41" r:id="rId41"/>
    <s:sheet name="Property and Equipment, Net - A" sheetId="42" r:id="rId42"/>
    <s:sheet name="Property and Equipment, Net - P" sheetId="43" r:id="rId43"/>
    <s:sheet name="Acquisitions - Additional Infor" sheetId="44" r:id="rId44"/>
    <s:sheet name="Acquisitions - Summary of Acqui" sheetId="45" r:id="rId45"/>
    <s:sheet name="Acquisitions - Summary of Estim" sheetId="46" r:id="rId46"/>
    <s:sheet name="Acquisitions - Summary of Est47" sheetId="47" r:id="rId47"/>
    <s:sheet name="Acquisitions - Schedule of Reve" sheetId="48" r:id="rId48"/>
    <s:sheet name="Acquisitions - Schedule of Unau" sheetId="49" r:id="rId49"/>
    <s:sheet name="Intangible Assets - Additional " sheetId="50" r:id="rId50"/>
    <s:sheet name="Intangible Assets - Classes of " sheetId="51" r:id="rId51"/>
    <s:sheet name="Intangible Assets - Amortizatio" sheetId="52" r:id="rId52"/>
    <s:sheet name="Intangible Assets - Estimated A" sheetId="53" r:id="rId53"/>
    <s:sheet name="Debt - Additional Information (" sheetId="54" r:id="rId54"/>
    <s:sheet name="Debt - Schedule of Maturities o" sheetId="55" r:id="rId55"/>
    <s:sheet name="Class A Redeemable Convertibl56" sheetId="56" r:id="rId56"/>
    <s:sheet name="Class A Redeemable Convertibl57" sheetId="57" r:id="rId57"/>
    <s:sheet name="Class A Redeemable Convertibl58" sheetId="58" r:id="rId58"/>
    <s:sheet name="Class A Redeemable Convertibl59" sheetId="59" r:id="rId59"/>
    <s:sheet name="Class A Redeemable Convertibl60" sheetId="60" r:id="rId60"/>
    <s:sheet name="Class A Redeemable Convertibl61" sheetId="61" r:id="rId61"/>
    <s:sheet name="Income Taxes - Significant Comp" sheetId="62" r:id="rId62"/>
    <s:sheet name="Income Taxes - Reconciliation o" sheetId="63" r:id="rId63"/>
    <s:sheet name="Income Taxes - Current and Non-" sheetId="64" r:id="rId64"/>
    <s:sheet name="Income Taxes - Additional Infor" sheetId="65" r:id="rId65"/>
    <s:sheet name="Net Income (Loss) per Share - C" sheetId="66" r:id="rId66"/>
    <s:sheet name="Net Income (Loss) per Share - A" sheetId="67" r:id="rId67"/>
    <s:sheet name="Stock Options, Stock Purchase68" sheetId="68" r:id="rId68"/>
    <s:sheet name="Stock Options, Stock Purchase69" sheetId="69" r:id="rId69"/>
    <s:sheet name="Stock Options, Stock Purchase70" sheetId="70" r:id="rId70"/>
    <s:sheet name="Stock Options, Stock Purchase71" sheetId="71" r:id="rId71"/>
    <s:sheet name="Stock Options, Stock Purchase72" sheetId="72" r:id="rId72"/>
    <s:sheet name="Stock Options, Stock Purchase73" sheetId="73" r:id="rId73"/>
    <s:sheet name="Stock Options, Stock Purchase74" sheetId="74" r:id="rId74"/>
    <s:sheet name="Stock Options, Stock Purchase75" sheetId="75" r:id="rId75"/>
    <s:sheet name="Stock Options, Stock Purchase76" sheetId="76" r:id="rId76"/>
    <s:sheet name="Commitments and Contingencies -" sheetId="77" r:id="rId77"/>
    <s:sheet name="Commitments and Contingencies78" sheetId="78" r:id="rId78"/>
    <s:sheet name="Commitments and Contingencies79" sheetId="79" r:id="rId79"/>
    <s:sheet name="Related Party Transactions - Ad" sheetId="80" r:id="rId80"/>
    <s:sheet name="Retirement Plan - Additional In" sheetId="81" r:id="rId81"/>
    <s:sheet name="Equity Transactions - Additiona" sheetId="82" r:id="rId82"/>
    <s:sheet name="Equity Transactions - Roll Forw" sheetId="83" r:id="rId83"/>
    <s:sheet name="Selected Quarterly Financial 84" sheetId="84" r:id="rId84"/>
  </s:sheets>
  <s:definedNames/>
  <s:calcPr calcId="124519" calcMode="auto" fullCalcOnLoad="1"/>
</s:workbook>
</file>

<file path=xl/sharedStrings.xml><?xml version="1.0" encoding="utf-8"?>
<sst xmlns="http://schemas.openxmlformats.org/spreadsheetml/2006/main" uniqueCount="1029">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EO</t>
  </si>
  <si>
    <t>Entity Registrant Name</t>
  </si>
  <si>
    <t>NEOGENOM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4,759 and $4,180, respectively)</t>
  </si>
  <si>
    <t>Inventories</t>
  </si>
  <si>
    <t>Deferred income tax asset</t>
  </si>
  <si>
    <t>Other current assets</t>
  </si>
  <si>
    <t>Total current assets</t>
  </si>
  <si>
    <t>Property and equipment (net of accumulated depreciation of $26,534 and $19,822, respectively)</t>
  </si>
  <si>
    <t>Intangible assets, net</t>
  </si>
  <si>
    <t>Goodwill</t>
  </si>
  <si>
    <t>Other assets</t>
  </si>
  <si>
    <t>Total assets</t>
  </si>
  <si>
    <t>Current liabilities</t>
  </si>
  <si>
    <t>Accounts payable</t>
  </si>
  <si>
    <t>Accrued compensation</t>
  </si>
  <si>
    <t>Accrued expenses and other liabilities</t>
  </si>
  <si>
    <t>Revolving credit facility, net</t>
  </si>
  <si>
    <t>Short-term portion of car loans</t>
  </si>
  <si>
    <t>Short-term portion of capital leases</t>
  </si>
  <si>
    <t>Short-term portion of term loan</t>
  </si>
  <si>
    <t>Total current liabilities</t>
  </si>
  <si>
    <t>Long-term liabilities</t>
  </si>
  <si>
    <t>Long-term portion of car loans</t>
  </si>
  <si>
    <t>Long-term portion of capital leases</t>
  </si>
  <si>
    <t>Long-term portion of term loan, net</t>
  </si>
  <si>
    <t>Deferred income tax liability</t>
  </si>
  <si>
    <t>Total long-term liabilities</t>
  </si>
  <si>
    <t>Total liabilities</t>
  </si>
  <si>
    <t>Commitments and contingencies - see Note K</t>
  </si>
  <si>
    <t xml:space="preserve"> </t>
  </si>
  <si>
    <t>Stockholders' equity</t>
  </si>
  <si>
    <t>Common stock, $.001 par value, (250,000,000 and 100,000,000 shares authorized; 75,820,307 and 60,242,818 shares issued and outstanding, respectively)</t>
  </si>
  <si>
    <t>Additional paid-in capital</t>
  </si>
  <si>
    <t>Accumulated deficit</t>
  </si>
  <si>
    <t>Total stockholders’ equity</t>
  </si>
  <si>
    <t>Total liabilities, redeemable convertible preferred stock and stockholders' equity</t>
  </si>
  <si>
    <t>Series A Redeemable Convertible Preferred Stock [Member]</t>
  </si>
  <si>
    <t>Redeemable convertible preferred stock:</t>
  </si>
  <si>
    <t>Series A Redeemable Convertible Preferred Stock, $0.01 par value, (50,000,000 and 10,000,000 shares authorized; and 14,666,667 and no shares issued and outstanding, respectively)</t>
  </si>
  <si>
    <t>CONSOLIDATED BALANCE SHEETS (Parenthetical) - USD ($) $ in Thousands</t>
  </si>
  <si>
    <t>Accounts receivable, allowance for doubtful accounts</t>
  </si>
  <si>
    <t>Property and equipment, accumulated depreciation</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 USD ($) shares in Thousands, $ in Thousands</t>
  </si>
  <si>
    <t>Dec. 31, 2013</t>
  </si>
  <si>
    <t>Income Statement [Abstract]</t>
  </si>
  <si>
    <t>NET REVENUE</t>
  </si>
  <si>
    <t>Cost of revenue</t>
  </si>
  <si>
    <t>GROSS MARGIN</t>
  </si>
  <si>
    <t>Operating expenses:</t>
  </si>
  <si>
    <t>General and administrative</t>
  </si>
  <si>
    <t>Research and development</t>
  </si>
  <si>
    <t>Sales and marketing</t>
  </si>
  <si>
    <t>Total operating expenses</t>
  </si>
  <si>
    <t>INCOME (LOSS) FROM OPERATIONS</t>
  </si>
  <si>
    <t>Interest expense, net</t>
  </si>
  <si>
    <t>Other (income) expense</t>
  </si>
  <si>
    <t>Income (loss) before taxes</t>
  </si>
  <si>
    <t>Income tax (benefit) expense</t>
  </si>
  <si>
    <t>NET INCOME (LOSS)</t>
  </si>
  <si>
    <t>Deemed dividends on preferred stock</t>
  </si>
  <si>
    <t>Amortization of preferred stock beneficial conversion feature</t>
  </si>
  <si>
    <t>NET INCOME (LOSS) ATTRIBUTABLE TO COMMON STOCKHOLDERS</t>
  </si>
  <si>
    <t>NET EARNINGS (LOSS) PER SHARE ATTRIBUTABLE TO COMMON STOCKHOLDERS</t>
  </si>
  <si>
    <t>Basic</t>
  </si>
  <si>
    <t>Diluted</t>
  </si>
  <si>
    <t>WEIGHTED AVERAGE COMMON SHARES OUTSTANDING:</t>
  </si>
  <si>
    <t>Consolidated Statements of Shareholders' Equity - USD ($) $ in Thousands</t>
  </si>
  <si>
    <t>Total</t>
  </si>
  <si>
    <t>Common Stock [Member]</t>
  </si>
  <si>
    <t>Additional Paid-in Capital [Member]</t>
  </si>
  <si>
    <t>Accumulated Deficit [Member]</t>
  </si>
  <si>
    <t>Balance at Dec. 31, 2012</t>
  </si>
  <si>
    <t>Balance, Shares at Dec. 31, 2012</t>
  </si>
  <si>
    <t>Common stock issuance ESPP plan</t>
  </si>
  <si>
    <t>Common stock issuance ESPP plan, shares</t>
  </si>
  <si>
    <t>Stock issuance fees and expenses</t>
  </si>
  <si>
    <t>Issuance of stock for stock options</t>
  </si>
  <si>
    <t>Issuance of stock for stock options, shares</t>
  </si>
  <si>
    <t>Issuance of common stock for cash</t>
  </si>
  <si>
    <t>Issuance of common stock for cash, net, shares</t>
  </si>
  <si>
    <t>Stock compensation expense - warrants</t>
  </si>
  <si>
    <t>Stock compensation expense - options</t>
  </si>
  <si>
    <t>Net income (loss)</t>
  </si>
  <si>
    <t>Balance at Dec. 31, 2013</t>
  </si>
  <si>
    <t>Balance, Shares at Dec. 31, 2013</t>
  </si>
  <si>
    <t>Issuance of stock for warrants</t>
  </si>
  <si>
    <t>Issuance of stock for warrants, shares</t>
  </si>
  <si>
    <t>Issuance of restricted stock</t>
  </si>
  <si>
    <t>Stock compensation expense - options and restricted stock</t>
  </si>
  <si>
    <t>Balance at Dec. 31, 2014</t>
  </si>
  <si>
    <t>Balance, Shares at Dec. 31, 2014</t>
  </si>
  <si>
    <t>Issuance of Series A redeemable convertible preferred stock</t>
  </si>
  <si>
    <t>Issuance of Series A redeemable convertible preferred stock, shares</t>
  </si>
  <si>
    <t>Issuance of common stock to fund acquisition</t>
  </si>
  <si>
    <t>Issuance of common stock to fund acquisition, shares</t>
  </si>
  <si>
    <t>Beneficial conversion feature</t>
  </si>
  <si>
    <t>Balance at Dec. 31, 2015</t>
  </si>
  <si>
    <t>Balance, Shares at Dec. 31, 2015</t>
  </si>
  <si>
    <t>Tax benefit from stock option award activity</t>
  </si>
  <si>
    <t>Consolidated Statements of Cash Flows - USD ($) $ in Thousands</t>
  </si>
  <si>
    <t>CASH FLOWS FROM OPERATING ACTIVITIES</t>
  </si>
  <si>
    <t>Adjustments to reconcile net income (loss) to net cash provided by operating activities, net of business acquisition:</t>
  </si>
  <si>
    <t>Impact of tax valuation allowance</t>
  </si>
  <si>
    <t>Depreciation</t>
  </si>
  <si>
    <t>Amortization of intangibles</t>
  </si>
  <si>
    <t>Amortization of debt issue costs</t>
  </si>
  <si>
    <t>Stock based compensation – options and restricted stock</t>
  </si>
  <si>
    <t>Stock based compensation – warrants</t>
  </si>
  <si>
    <t>Provision for bad debts</t>
  </si>
  <si>
    <t>Changes in assets and liabilities, net of business acquisition:</t>
  </si>
  <si>
    <t>(Increase) in accounts receivable, net of write-offs</t>
  </si>
  <si>
    <t>(Increase) in inventories</t>
  </si>
  <si>
    <t>Decrease (increase) in other assets</t>
  </si>
  <si>
    <t>(Increase) in other current assets</t>
  </si>
  <si>
    <t>Increase in accounts payable and other liabilities</t>
  </si>
  <si>
    <t>Net cash provided by operating activities</t>
  </si>
  <si>
    <t>CASH FLOWS FROM INVESTING ACTIVITIES</t>
  </si>
  <si>
    <t>Acquisition, net of cash acquired of $890 and $79</t>
  </si>
  <si>
    <t>Purchases of property and equipment</t>
  </si>
  <si>
    <t>Net cash used in investing activities</t>
  </si>
  <si>
    <t>CASH FLOWS FROM FINANCING ACTIVITIES</t>
  </si>
  <si>
    <t>Advances from (repayments to) revolving credit facility</t>
  </si>
  <si>
    <t>Repayment of capital lease obligations</t>
  </si>
  <si>
    <t>Proceeds from term loan</t>
  </si>
  <si>
    <t>Payments of debt issue costs</t>
  </si>
  <si>
    <t>Issuance of common stock for the exercise of options, warrants and ESPP shares, net of transaction expenses</t>
  </si>
  <si>
    <t>Issuance of common stock for cash , net of transaction expenses</t>
  </si>
  <si>
    <t>Net cash provided by financing activities</t>
  </si>
  <si>
    <t>Net change in cash and cash equivalents</t>
  </si>
  <si>
    <t>Cash and cash equivalent, beginning of year</t>
  </si>
  <si>
    <t>Cash and cash equivalents, end of year</t>
  </si>
  <si>
    <t>Supplemental disclosure of cash flow information:</t>
  </si>
  <si>
    <t>Interest paid</t>
  </si>
  <si>
    <t>Income taxes paid</t>
  </si>
  <si>
    <t>Supplemental disclosure of non-cash investing and financing information:</t>
  </si>
  <si>
    <t>Equipment acquired under capital lease/loan obligations</t>
  </si>
  <si>
    <t>Fair value of common stock issued to fund acquisition</t>
  </si>
  <si>
    <t>Fair value of preferred stock issued to fund acquisition</t>
  </si>
  <si>
    <t>Consolidated Statements of Cash Flows (Parenthetical) - USD ($) $ in Thousands</t>
  </si>
  <si>
    <t>Statement Of Cash Flows [Abstract]</t>
  </si>
  <si>
    <t>Acquisition, cash acquired</t>
  </si>
  <si>
    <t>Nature of Business and Basis of Presentation</t>
  </si>
  <si>
    <t>Organization Consolidation And Presentation Of Financial Statements [Abstract]</t>
  </si>
  <si>
    <t xml:space="preserve">Note A – Nature of Business and Basis of Presentation NeoGenomics, Inc., a Nevada corporation (the “Parent” or the “Parent Company”), and its subsidiaries, NeoGenomics Laboratories, Inc., a Florida corporation (“NEO”, “NeoGenomics Laboratories”), Path Labs LLC., a Delaware Limited Liability Corporation (“Path Logic”) and Clarient Inc. and its wholly-owned subsidiary Clarient Diagnostic Services, Inc. (“Clarient”),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 The accompanying consolidated financial statements include the accounts of the Parent and the Subsidiaries. All significant intercompany accounts and balances have been eliminated in consolidation. We have one reportable operating segment that delivers testing services to hospitals, pathologists, oncologists, other clinicians and researchers and represents 100% of the Company’s consolidated assets, net revenues and net income for each of the three years ended December 31, 2015. Also, at December 31, 2015, all of our services were provided within the United States and all of our assets were located in the United States. Reclassification of Prior Year Presentation Certain prior year amounts have been reclassified for consistency with the current period presentation. For the year ended December 31, 2015, the Company reclassified to auto loans certain amounts previously reported with capital leases and separate other income from interest expense. The Company revised the classification on the Consolidated Balance Sheet and on the Consolidated Statement of Operations. These changes in classification do not materially affect previously reported cash flows in the Consolidated Statements of Cash Flows, and had no net effect on the previously reported Consolidated Balance Sheet or Statements of Operations for any period. </t>
  </si>
  <si>
    <t>Summary of Significant Accounting Policies</t>
  </si>
  <si>
    <t>Accounting Policies [Abstract]</t>
  </si>
  <si>
    <t>Note B – 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 Revenue Recognition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The table below shows the adjustments made to gross service revenue to arrive at net revenues, the amount reported on our statement of operations (in thousands):
For the Years ended December 31,
2015
2014
2013
Gross service revenues
$
225,057
$
224,460
$
173,784
Total contractual adjustments and discounts
(125,255
)
(137,391
)
(107,317
)
Net service revenues
$
99,802
$
87,069
$
66,467
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Shipping Costs The Company has a significant expense related to shipping specimens to our facility for testing and this cost is for contract couriers, commercial airline flights and charges from FedEx to ship specimens to our facility. We had approximately $3.6 million, $3.0 million and $2.9 million in outsourced shipping expenses for the years ended December 31, 2015, 2014 and 2013, respectively, and these costs were included in our cost of revenue. Advertising Costs Advertising costs are expensed at the time they were incurred and are not material for the years ended December 31, 2015, 2014 and 2013. Research and Development Research and development (“R&amp;D”) costs are expensed as incurred. R&amp;D expenses consist of cash and equity compensation and benefits for R&amp;D personnel, amortization of intangibles, supplies, inventory and payment for samples to complete validation studies. These expenses were incurred to develop new genetic tests. Accounts Receivable and Allowance for Doubtful Accounts Accounts receivable are comprised of amounts due from sales of the Company’s specialized diagnostic services and are recorded at the billed amount, net of discounts and contractual allowances. The allowance for doubtful accounts is estimated based on the aging of accounts receivable with each payer category and the historical data on bad debts in these aging categories. In addition, the allowance is adjusted periodically for other relevant factors, including regularly assessing the state of our billing operations in order to identify issues which may impact the collectability of receivables or allowance estimates. Revisions to the allowance are recorded as an adjustment to bad debt expense within general and administrative expenses. After appropriate collection efforts have been exhausted, specific receivables deemed to be uncollectible are charged against the allowance in the period they are deemed uncollectible. Recoveries of receivables previously written-off are recorded as credits to the allowance. Our estimates of net revenue are subject to change based on the contractual status and payment policies of the third party payers with whom we deal. We regularly refine our estimates in order to make our estimated revenue as accurate as possible based on our most recent collection experience with each third party payer. Changes in the allowance for doubtful accounts are as follows (in thousands):
Years Ended December 31,
2015
2014
2013
Beginning balance – allowance for doubtful accounts
$
4,180
$
4,540
$
3,002
Provision for doubtful accounts
2,318
2,437
2,797
Write-offs
(1,739
)
(2,797
)
(1,259
)
Ending balance – allowance for doubtful accounts
$
4,759
$
4,180
$
4,540
Statements of Cash Flows For purposes of the consolidated statements of cash flows, we consider all highly liquid investments purchased with an original maturity of three months or less to be cash equivalents. 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domestic financial institutions that the Company believes to be of high credit standing. The Company believes that, as of December 31, 2015, its concentration of credit risk related to cash and cash equivalents was not significant. The carrying value of the Company’s long-term capital lease obligations and term debt approximates its fair value based on the current market conditions for similar instruments. Concentrations of Credit Risk Concentrations of credit risk with respect to revenue and accounts receivable are primarily limited to certain clients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 ended December 31, 2015, no clients accounted for more than 5% of revenue. For the years ended December 31, 2014 and 2013, a large oncology practice with multiple locations accounted for 10.1% and 15.8%, respectively, of total revenue. All other clients were less than 10% of total revenue individually. For the years ended December 31, 2015, 2014 and 2013, revenue derived from the State of Florida accounted for 20.5%, 25.8% and 30.6%, respectively, of total revenue. Inventories Inventories, which consist principally of testing supplies, are valued at the lower of cost or market, using the first-in, first-out method (FIFO). Other Current Assets As of December 31, 2015 and 2014, other current assets consist primarily of prepaid expenses relating to contracts for laboratory and computer equipment maintenance. Property and Equipment Property and equipment are recorded at cost, net of accumulated depreciation and amortization. Property and equipment generally includes purchases of items with a cost greater than $1,000 and a useful life greater than one year. Depreciation and amortization are computed on the straight 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Intangible Assets Intangible assets with finite useful lives are recorded at fair value or cost, less accumulated amortization. We have five classes of intangible assets and each class of intangible assets is amortized over its estimated service period using the straight-line method. We periodically review the estimated pattern in which the economic benefits will be consumed and adjust the amortization period and pattern to match our estimate. The Company’s intangible assets are primarily related to the customer relationships acquired through the acquisition of Clarient, Inc. and Path Labs, LLC, the Clarient trade name and to our license agreement with Health Discovery Corpora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fourth quarter resulted in no impairment losses. Recoverability and Impairment of Long-Lived Assets The Company reviews the recoverability of its long-lived assets (property and equipment, an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 was recognized in the years ended December 31, 2015, 2014 and 2013. Debt Issuance Costs We record debt issuance costs related to our debt liabilities as direct deductions from the carrying amount of the debt pursuant to the adoption of ASU 2015-03, Interest – Imputation of interest. The costs are amortized to interest expense over the life of the debt using the effective interest method. Our revolving line of credit is recorded as a short term liability due to the existence of a subjective acceleration clause, we will also present the debt issuance costs associated with this liability as a direct deduction from the carrying amount and amortize the costs to interest expense over the life of the revolver using the effective interest rate method. The retrospective application of the adoption of ASU 2015-03 did not have an impact on the December 31, 2014 consolidated balance sheet as the Company did not have debt issuance costs at that date. The adoption resulted in the classification of approximately $3.5 million of debt issuance costs as a direct reduction of the Company’s long-term debt and revolving credit facility on the December 31, 2015 consolidated balance sheet. Series A Redeemable Convertible Preferred Stock The Company has classified the Series A Redeemable Convertible Preferred Stock (‘Series A Preferred Stock”) as temporary equity on the consolidated balance sheet due to certain deemed liquidation events that are outside the Company’s control. These events include the following:
·
Acquisition of 50% or more of the voting securities of the Company
·
Consolidation, merger or corporate reorganization in which the stockholders of the Company immediately prior to such consolidation, merger or reorganization own less than 50% of the voting power immediately after the consolidation, merger or reorganization
·
Sale, lease license, transferor disposition of all or substantially all of the assets, technology or intellectual property of the Company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 Beneficial Conversion Feature 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is accreting the discount over three years from the date of issuance through the earliest conversion date, which is three years. Accretion expense is recognized as dividend equivalents over the three year period. Income Taxes We compute income taxes in accordance with ASC Topic 740, Income Taxes.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s ended December 31, 2015, 2014 and 2013, we do not believe we had any significant uncertain tax positions nor did we have any provision for interest or penalties related to such positions. 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fair value of awards to non-employees are then market-to-market each reporting period until vesting criteria are met.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a 0% dividend yield in valuing our stock-based awards. Tax Effects of Stock-Based Compensation We will only recognize a tax benefit from windfall tax deductions for stock-based awards in additional paid-in capital if an incremental tax benefit is realized after all other tax attributes currently available have been utilized. 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 Recent Accounting Pronouncements In February 2016, the FASB issued Accounting Standards (“ASU”) 2016-02, Leases. This standard update was issued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currently evaluating the impact that adopting ASU 2016-02 will have on its consolidated financial statements. In November 2015, the FASB issued ASU No. 2015-17, Balance Sheet Classification of Deferred Taxes. This standard update provides guidance for balance sheet classification of deferred taxes. This standard requires that deferred tax assets and liabilities be classified as non-current on the balance sheet, and eliminates the prior guidance which required an entity to separate deferred tax liabilities and assets into a current amount and a noncurrent amount on the balance sheet. ASU 2015-17 is effective for fiscal years, and interim periods within those years, beginning after December 15, 2016. Earlier application is permitted as of the beginning of an interim or annual period. The Company is currently evaluating the impact that adopting ASU 2015-17 will have on its consolidated financial statements. In April 2015, the FASB issued ASU 2015-03, Interest – Imputation of interest. This standard update requires that debt issuance costs related to a recognized debt liability be presented in the balance sheet as a direct deduction from the carrying amount of that debt liability, consistent with debt discounts. The Company elected to adopt this update as of December 31, 2015 and debt issuance costs related to a recognized debt liability are presented in the consolidated balance sheet as a direct deduction from the carrying amount of that debt liability. The update was adopted because management believes it provides a more meaningful presentation of its financial position. This change in accounting principle has been applied on a retrospective basis. The retrospective application of this change in accounting principle did not have an impact on the December 31, 2015 consolidated balance sheet as the Company did not have debt issuance costs at that date. The adoption resulted in the classification of approximately $3.5 million of debt issuance costs as a direct reduction of the Company’s long-term debt and revolving credit facility on the December 31, 2015 consolidated balance sheet In May 2014, the FASB issued ASU 2014-09, Revenues from Contracts with Customers. This standard update calls for a number of revisions in the revenue recognition rule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reviewing this update and has not yet determined the date that we will adopt this standard, the method we will use to implement the new standard or the effect this may have on our consolidated financial statements.</t>
  </si>
  <si>
    <t>Property and Equipment, Net</t>
  </si>
  <si>
    <t>Property Plant And Equipment [Abstract]</t>
  </si>
  <si>
    <t>Note C – Property and Equipment, Net Property and equipment consisted of the following at December 31, 2015 and 2014 (in thousands):
2015
2014
Estimated Useful Lives in Years
Equipment
$
34,040
$
19,604
3-7
Leasehold improvements
9,349
3,541
2-5
Furniture and fixtures
4,398
1,982
7
Computer hardware
5,175
4,249
3
Computer software
7,717
5,033
2-3
Assets not yet placed in service
432
495
—
Subtotal
61,111
34,904
Less accumulated depreciation and amortization
(26,534
)
(19,822
)
Property and equipment, net
$
34,577
$
15,082
Depreciation and amortization expense on property and equipment, including leased assets in each period was as follows (in thousands):
For the years ended December 31,
2015
2014
2013
Depreciation and amortization expense
$
6,730
$
5,345
$
4,189
In our consolidated statements of operations, we recorded approximately $4,238, $3,516 and $2,985 of depreciation and amortization in cost of revenue for the years ended December 31, 2015, 2014 and 2013, respectively, and we recorded $2,492, $1,829 and $1,204 of depreciation and amortization in general and administrative expenses for the years ended December 31, 2015, 2014 and 2013, respectively. Property and equipment under capital leases, included above, consists of the following at December 31, 2015 and 2014 (in thousands):
2015
2014
Equipment
$
13,655
$
8,729
Furniture and fixtures
1,250
1,250
Computer hardware
2,846
2,454
Computer software
651
523
Leasehold improvements
99
44
Subtotal
18,501
13,000
Less accumulated depreciation and amortization
(9,047
)
(4,959
)
Property and equipment under capital leases, net
$
9,454
$
8,041</t>
  </si>
  <si>
    <t>Acquisitions</t>
  </si>
  <si>
    <t>Business Combinations [Abstract]</t>
  </si>
  <si>
    <t>Note D – Acquisitions Clarient On December 30, 2015 (“the acquisition date”), the Company acquired from GE Medical Holding AB (“GE Medical”), a subsidiary of General Electric Company (“GE”), all of the issued and outstanding shares of common stock of Clarient, Inc., (“Clarient”) a wholly owned subsidiary of GE Medical, for a purchase price consisting of (i) cash consideration of approximately $73.8 million, which includes an approximately $6.7 million estimated working capital adjustment and adjustments for estimated cash on hand and estimated indebtedness of Clarient on the Closing Date, (ii) 15,000,000 shares of NeoGenomics’ common stock, and (iii) 14,666,667 shares of NeoGenomics’ Series A Preferred Stock pursuant to the Stock Purchase Agreement. The cash consideration paid as part of the purchase price was funded through the following:
·
The Company paid approximately $10.7 million using cash on hand
·
Approximately $9.5 million, net of transaction costs was funded using the revolving credit facility
·
Approximately $53.6 million, net of transaction costs was funded using the term loan On December 21, 2015 shareholders approved and on December 28, 2015, NeoGenomics filed with the Secretary of State of the State of Nevada amendments to its Articles of Incorporation to increase the authorized number of shares of common stock from 100.0 million shares to 250.0 million shares and to increase the authorized number of shares of preferred stock from 10.0 million shares to 50.0 million shares in order to fund the common and preferred stock portion of the purchase price. The Company issued 15,000,000 shares of common stock as consideration for the acquisition of Clarient. The common stock includes restrictions imposed on the holder in the I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
The Company issued 14,666,667 shares of Series A Preferred Stock as consideration for the acquisition of Clarient. The rights of the Series A Preferred Stock are described in Note G. We estimated the fair value of the Series A Preferred Stock consideration using significant inputs not observable in the market and thus represents a Level 3 measurement as defined in ASC 820. The fair value of the Series A Preferred Stock at the acquisition date was $73.2 million or $4.99 per share. This fair value was further reduced by the intrinsic value assigned to the beneficial conversion feature to arrive at a carrying amount of $28.6 million. On a fully diluted basis, assuming full conversion of the Series A Preferred Stock, GE Medical would own approximately 32% of NeoGenomics. In addition, p ursuant to the I The following table summarizes the estimated fair values of the assets acquired and liabilities assumed at the acquisition date. The Company is in the process obtaining input from third-party valuations of its tangible and intangible assets and other information necessary to measure the remaining assets acquired and liabilities assumed; thus, the provisional measurements of current assets, property and equipment, intangible assets, goodwill, current liabilities, net deferred tax liabilities and long-term liabilities are subject to change. The preliminary acquisition fair values below are presented as of December 30, 2015 (in thousands):
As of December 30, 2015 (Preliminary)
Current assets, including cash and cash equivalents of $890
$
31,978
Property and equipment
19,241
Identifiable intangible assets – customer relationships
84,000
Goodwill
143,493
Total assets acquired
278,712
Current liabilities
(12,631
)
Deferred tax liability
(17,904
)
Long-term liabilities
(103
)
Net assets acquired
$
248,074
Of the $84.0 million of acquired intangible assets, $81.0 million was provisionally assigned to customer relationships which are being amortized over fifteen years and $3.0 million was provisionally assigned to trade names which are being amortized over two years. We recorded approximately $36 thousand of amortization expense for the year ended December 31, 2015. The goodwill arising from the acquisition of Clarient includes revenue synergies as a result of our existing customers and Clarient’s customers having access to each other’s testing menus and capabilities and also from the new product lines which Clarient adds to the Company’s product portfolio. None of the goodwill is expected to be deductible for income tax purposes. The provisional fair value of accounts receivable acquired is approximately $27.6 million The Company recognized acquisition related transaction costs of approximately $4.7 million during the year ended December 31, 2015. These costs include due diligence, legal, consulting and other transaction related expenses associated with the acquisition of Clarient. These expenses were included in general and administrative expenses in our consolidated statements of operations for the year ended December 31, 2015. The Company also incurred debt issuance costs of $3.351 million which are recorded as reductions in the carrying amount of the related liabilities and is being amortized over the life of the loans. The amount of revenue and earnings of Clarient since the date of acquisition that are included in the consolidated statement of operations as of December 31, 2015 are as follows (in thousands):
For through
Revenue
$
665
Gross Margin
$
297
Net Income
$
26
The following unaudited pro forma information (in thousands) have been provided for illustrative purposes only and are not necessarily indicative of results that would have occurred had the Acquisition been in effect since January 1, 2014, nor are they necessarily indicative of future results.
Years ended December 31, (unaudited)
2015
2014
Revenue
$
216,029
$
214,293
Net (loss) attributable to common stockholders
(71,365
)
(34,084
)
(Loss) per share
$
(0.94
)
$
(0.50
)
Basic
75,526
68,483
Diluted
75,526
68,483
The unaudited pro forma consolidated results during the years ended December 31, 2015 and 2014 have been prepared by adjusting our historical results to include the Acquisition as if it occurred on January 1, 2014. These unaudited pro forma consolidated historical results were then adjusted for the following:
·
Remove transaction expenses from the year ended December 31, 2015 and record them in the year ended December 31, 2014
·
Adjustments to reflect amortization and depreciation expense associated with the acquired assets, partially offset by the elimination of the amortization and depreciation expense associated with Clarient’s historical assets.
·
Removal of costs associated with MultiOmyx, assets not acquired in the transaction, and to record royalty fees due to GE for continued use of the MultiOmyx product.
·
Remove general and administrative expenses related to a Lab Services Agreement with the Saudi Arabian National Guard Health Affairs, as GE Medical will retain this agreement.
·
Record interest expense under the Credit Facilities and amortization of financing costs classified as interest expense.
·
Remove royalty costs associated with the use of the GE brand as NeoGenomics will discontinue the use of the GE brand.
·
Accrue for dividends on the Series A Preferred stock and to amortize a portion of the beneficial conversion feature As noted above, the unaudited pro forma results of operations do not purport to be indicative of the actual results that would have been achieved by the combined company for the periods presented or that may be achieved by the combined company in the future. Path Logic On July 8, 2014, NeoGenomics, Laboratories entered into a membership interest purchase agreement with Path Logic, and Path Labs Holdings, LLC, a Delaware limited liability company (“PL Holdings”), whereby the Company acquired all of the outstanding membership interests in Path Logic from PL Holdings for a purchase price (in thousands) of $5,908 (the “Acquisition”). NeoGenomics Laboratories paid the purchase price using cash on hand and borrowings on its revolving credit facility. The following table summarizes the final amounts for the fair values of the assets acquired and liabilities assumed at the acquisition date (in thousands):
Fair Value July 8, 2014
Current assets, including cash and cash equivalents of $79
$
1,722
Property and equipment
577
Identifiable intangible assets – customer relationships
1,930
Long term deposits
28
Goodwill
2,929
Total assets acquired
7,186
Current liabilities
(1,180
)
Long-term liabilities
(98
)
Net assets acquired
$
5,908
The above estimated fair values of assets acquired and liabilities assumed are based on the information that was available as of the acquisition date to estimate the fair value of assets acquired and liabilities assumed. The measurement period adjustments were complete as of December 31, 2014. Acquired intangible assets of $1.93 million consist of customer relationships which are being amortized over thirteen years. We recorded approximately $148,000 and $71,000 of amortization expense for the years ended December 31, 2015 and 2014, respectively. The goodwill arising from the Path Logic acquisition includes revenue synergies as a result of our existing customers and Path Logic’s customers having access to each other’s testing menus and capabilities. It also arises from the new product lines which Path Logic has added to the Company’s product portfolio. The total amount of goodwill which is expected to be deductible for tax purposes is approximately $3.7 million, which will be amortized on the Company’s tax returns over fifteen years.</t>
  </si>
  <si>
    <t>Intangible Assets</t>
  </si>
  <si>
    <t>Goodwill And Intangible Assets Disclosure [Abstract]</t>
  </si>
  <si>
    <t>Note E – Intangible Assets As a result of the acquisition of Clarient in December 2015, see Note D, we recorded $84.0 million in intangible assets comprised of $81.0 million in customer relationships amortized over a fifteen year period and $3.0 million in trade name which we are amortizing over a two year period. Previously, we acquired Path Logic in July 2014 and recorded $1.93 million in customer relationships as an intangible asset. We are amortizing these customer relationships over a thirteen year period. On January 6, 2012, we entered into a Master License Agreement (the “License Agreement”) with Health Discovery Corporation, a Georgia corporation (“HDC”). We were granted an exclusive worldwide license to certain of HDC’s “Licensed Patents” and “Licensed Know-How” (as defined in the License Agreement) to, among other things, use, develop, make, have made, sell, offer to sell, modify, and commercially exploit “Licensed Uses” (as defined in the License Agreement) and “Licensed Products” (as defined in the License Agreement), in the fields of laboratory testing, molecular diagnostics, clinical pathology, anatomic pathology and digital image analysis (excluding non-pathology-related radiologic and photographic image analysis) relating to the development, marketing production or sale of any “Laboratory Developed Tests” or LDTs (as defined in the License Agreement) or other products used for diagnosing, ruling out, predicting a response to treatment, and/or monitoring treatment of any or all hematopoietic and solid tumor cancers excluding cancers affecting the retina and breast cancer (collectively with certain other qualifications as defined in the License Agreement, the “Field” or “Field of Use”); provided, that the exclusion for breast cancer shall be in effect only so long as that certain license agreement between HDC and the licensee of the technology for breast cancer applications is in full force and effect and such licensee is not in material breach of any its obligations under that agreement. The License Agreement allows us, among other things, to develop and sell, without limitation, any gene, gene-product or protein-based LDTs using HDC’s technology in the Field and provides for sublicensing rights and the assignment of the License Agreement, in whole or in part, in our sole discretion. The License Agreement further provides us with access to certain HDC personnel and consulting resources in the fields of mathematics and in genetic and molecular test development. The Licensed Know-How also includes, among other things, certain tests, algorithms and computer software which have already been developed by HDC. The License Agreement is subject to two one-year extensions per product if needed, including LDTs for prostate, colon and pancreatic cancer and software to automate the interpretation of cytogenetics and flow cytometry (collectively, the “Initial Licensed Products”). If we have not generated $5.0 million of net revenue from products, services and sublicensing arrangements pursuant to the License Agreement by January 5, 2017, HDC may, at its option, revoke the exclusivity with respect to any one or more of the Initial Licensed Products, subject to certain conditions. In addition, the License Agreement provides for milestone payments to HDC, in cash or stock, based on sublicensing revenue and revenue generated from products developed as a result of the License Agreement. Milestone payments are in increments of $500,000 for every $2,000,000 in GAAP revenue recognized by us up to a total of $5,000,000 in potential milestone payments. After $20,000,000 in cumulative GAAP revenue has been recognized by us, HDC will receive a royalty of (i) 6.5% (subject to adjustment under certain circumstances) of Net Revenue (as defined in the License Agreement) generated from all Licensed Uses except for the cytogenetics and flow cytometry interpretation system and (ii) a royalty of 50% of Net Revenue (after the recoupment of certain development and commercialization costs) that we derive from any sublicensing arrangements for the cytogenetics and flow cytometry interpretation system. We have not made any milestone payments to HDC as of December 31, 2015. Intangible assets as of December 31, 2015 and 2014 consisted of the following (in thousands):
December 31, 2015
Amortization Period
Cost
Accumulated Amortization
Net
Trade Name
24 months
$
3,000
$
8
$
2,992
Customer Relationships
156-180 months
82,930
247
82,683
Support Vector Machine (SVM) technology
108 months
500
213
287
Laboratory developed test (LDT) technology
164 months
1,482
416
1,066
Flow Cytometry and Cytogenetics technology
202 months
1,000
228
772
Total
$
88,912
$
1,112
$
87,800
December 31, 2014
Amortization Period
Cost
Accumulated Amortization
Net
Customer Relationships
156 months
$
1,930
$
71
$
1,859
Support Vector Machine (SVM) technology
108 months
500
167
333
Laboratory developed test (LDT) technology
164 months
1,482
297
1,185
Flow Cytometry and Cytogenetics technology
202 months
1,000
165
835
Total
$
4,912
$
700
$
4,212
The Company recorded amortization expense of intangible assets in the consolidated statements of operations as follows (in thousands):
For the Years Ended December 31,
2015
2014
2013
Amortization of intangible assets
$
412
$
295
$
223
The Company recorded amortization expense from customer relationships as a general and administrative expense. We will continue to record the amortization of the Support Vector Machine (SVM) technology, the Laboratory developed tests (LDT) technology and the Flow Cytometry and Cytogenetics technology intangibles as a research and development expense until the time that we have products, services or cost savings directly attributable to these intangible assets that would require that it be recorded in cost of goods sold. The estimated amortization expense related to amortizable intangible assets for each of the five succeeding fiscal years and thereafter as of December 31, 2015 is as follows (in thousands):
Years Ending December 31,
As of December 31,
2016
$
7,272
2017
7,264
2018
5,771
2019
5,771
2020
5,771
Thereafter
55,951
Total
$
87,800</t>
  </si>
  <si>
    <t>Debt</t>
  </si>
  <si>
    <t>Debt Disclosure [Abstract]</t>
  </si>
  <si>
    <t xml:space="preserve">Note F – Debt Term Loan On December 30, 2015, the Company entered into a Term Loan and Guaranty Agreement (the “Term Loan Facility”) for which AB Private Credit Investors LLC is to act as the administrative agent and collateral agent. The agreement provides for $55.0 million of borrowings. On December 31, 2015 the Company had current outstanding borrowings of $550 thousand and long-term outstanding borrowings of $52.3 million, net of unamortized debt issuance costs of $2.2 million. The interest rate for borrowings under the Term Loan Facility will be, at NeoGenomics Laboratories’ election, (i) (A) a base rate equal to the greatest of 4%, the prime rate, the federal funds rate plus 0.5% and the one month LIBOR rate plus 1%, plus (B) an initial applicable margin of 6% , or (ii) the (A) LIBOR rate for interest periods from one to twelve months, plus (B) an initial applicable margin of 7%, with a minimum LIBOR of 1.00%. Interest on borrowings under the facility will be reduced to Base Rate plus 5.5% or LIBOR plus 6.50% upon the later of (i) NeoGenomics’ achieving maximum total leverage of less than 2.0 to 1.0 and (ii) January 1, 2017. NeoGenomics and all of its present and future subsidiaries (other than NeoGenomics Laboratories) are guarantors under the Term Loan Facility. The Term Loan Facility contains the following financial covenants: (i) maintenance of a maximum total leverage ratio of 4.0 to 1.0 (stepping down over time to 3.25 to 1.0), and (ii) maintenance of a minimum consolidated fixed charge coverage ratio of 1.10 to 1.0 (stepping up over time to 1.25 to 1.0). These covenants are effective beginning with the quarter ending March 31, 2016. The Term Loan Facility also contains various affirmative and negative covenants, such as the delivery of financial statements, tax authority compliance, maintenance of property, limitations on additional debt, restriction of dividends and other standard clauses. The Term Loan Facility has a maturity of five years. In addition, the Term Loan Facility provides for annual amortization payments in an amount equal to 1.0% of the original principal amount of the term loan, paid in quarterly installments, and mandatory prepayments with (i) proceeds of certain assets sales and recovery events, (ii) proceeds of certain debt issuances, (iii) proceeds of certain extraordinary receipts, as defined, (iv) a portion of certain tax refunds and insurance proceeds, and (v) a portion of excess cash flow as defined. Auto Loans The company has auto loans with various financial institutions. The auto loan terms range from 36-60 months and carry interest rates from 0.0% to 5.2%. Capital Leases The Company has entered into capital leases to purchase laboratory and office equipment. These leases expire at various dates through 2020 and the weighted average interest rate under such leases was approximately 8.04% at December 31, 2015. Many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see Note C, are pledged as collateral to secure the performance of the future minimum lease payments. Maturities of Long-Term Debt Maturities of long-term debt at December 31, 2015 are summarized as follows (in thousands):
Debt
Capital Lease Obligations &amp; Car Loans
Total Long Term Debt
2016
$
550
$
5,327
$
5,877
2017
545
3,494
4,039
2018
539
1,668
2,207
2019
534
526
1,060
2020
52,854
189
53,043
$
55,022
$
11,204
$
66,226
Less: Interest on capital leases
—
(1,498
)
(1,498
)
55,022
9,706
64,728
Less: Current portion of long-term debt
(550
)
(4,584
)
(5,134
)
Less: Debt issuance costs
(2,218
)
—
(2,218
)
Long-term debt, net
$
52,254
$
5,122
$
57,376
Short-Term Debt - Revolving Credit Facility On December 30, 2015, the Company entered into a Credit Agreement (the “Revolving Credit Facility”) for which Wells Fargo Bank, N.A., is to act as the administrative agent. The Revolving Credit Facility provides for up to $25.0 million of revolving loans and a letter of credit subfacility for $1.0 million. Borrowings under the revolver and the letter of credit subfacility are limited to a borrowing base comprised of 85% of the expected net value of certain billed and unbilled accounts receivable less reserve amounts established by Wells Fargo Bank, N.A. The interest rate for borrowings under the Revolving Credit Facility will be, at NeoGenomics Laboratories’ election, (i) (A) a base rate equal to the greatest of the prime rate, the federal funds rate plus 0.5% and the three month LIBOR rate plus 1%, plus (B) an applicable margin ranging from 2.0% to 2.5%, or (ii) the (A) LIBOR rate plus (B) an applicable margin ranging from 3.0% to 3.5%. NeoGenomics will also pay 0.25% per year on any unused portion of the revolver. NeoGenomics is a guarantor under the Revolving Credit Facility. All of NeoGenomics’ present and future subsidiaries (including NeoGenomics Laboratories) are borrowers under the Revolving Credit Facility. The Revolving Credit Facility contains the following financial covenants: (i) maintenance of a maximum total leverage ratio (funded indebtedness (including the outstanding amounts under the Credit Facilities), plus capitalized lease obligations, divided by EBITDA) of not more than 4.0 to 1.0 (stepping down over time to 3.25 to 1.0), (ii) maintenance of a minimum consolidated fixed charge coverage ratio (EBITDA less capital expenditures not financed with debt or certain equity), divided by the sum of cash interest expense, scheduled payments and mandatory prepayments of principal on indebtedness, taxes and restricted payments) of at least 1.1 to 1.0 (stepping up over time to 1.25 to 1.0) and (iii) maintenance of a minimum cash velocity equal to or greater than 80%. These covenants are effective beginning with the quarter ending March 31, 2016. The Revolving Credit Facility also contains various affirmative and negative covenants, such as the delivery of financial statements, tax authority compliance, maintenance of property, limitations on additional debt, restriction of dividends and other standard clauses. The Revolving Credit Facility has a maturity of five years, maturing on December 30, 2020. In addition, the Revolving Credit Facility provides for mandatory prepayment in the event that the borrowing base is less than the aggregate amount of the advances outstanding under the revolver and any letters of credit, which prepayment will be equal to the amount necessary to remedy the over-advance. On December 31, 2015, the company had outstanding borrowings under the Revolving Credit Facility of approximately $8.9 million, net debt acquisition costs of approximately $1.1 million. There was approximately $15 million in available credit under the Revolving Credit Facility to be drawn upon as needed. In February 2008, the Parent Company, NeoGenomics Laboratories (“Borrower”), and CapitalSource Finance LLC (“Capital Source”) entered into a Revolving Credit and Security Agreement which was subsequently amended in April 2010, March 2012, January 2013 and January 2014. The Revolving Credit and Security Agreement was further amended in July 2014 to add Path Labs, LLC as a new borrower. On August 26, 2014 we repaid all outstanding amounts and terminated the Revolving Credit and Security Agreement facility. We paid CapitalSource termination fees of $61,000 in connection with the termination. We also wrote off unamortized debt issuance costs of approximately $37,000. </t>
  </si>
  <si>
    <t>Class A Redeemable Convertible Preferred Stock</t>
  </si>
  <si>
    <t>Temporary Equity Disclosure [Abstract]</t>
  </si>
  <si>
    <t>Note G – Class A Redeemable Convertible Preferred Stock On December 30, 2015, the Company issued 14,666,667 shares of its Series A Redeemable Convertible Preferred stock (“Series A Preferred Stock”) as part of the consideration being given to acquire all of the outstanding stock of Clarient Inc. (see Note D). The Series A Preferred Stock has a face value of $7.50 per share for a total liquidation value of $110 million. The Company recorded the Series A Preferred Stock at a fair value of approximately $73.2 million or $4.99 per share on the date of issuance. The difference between the fair value of $73.2 million and the liquidation value of $110 million represents a discount of $36.8 million from the initial face value as a result of assessing the impact the rights and features (listed below) of the instrument and their effect on the value to the issuer and holder. The shares of Series A Preferred Stock have the following rights and features: Rank The Series A Preferred Stock will be senior to all other classes and series of our capital stock, including our common stock and other series of preferred stock (collectively, “Junior Stock”) that we may issue in the future, including with respect to dividend and other distribution rights or rights upon a liquidation event as defined. Voting Rights Each holder of Series A Preferred Stock will have such number of votes for each share of Series A Preferred Stock held of record by such holder on an as-converted (into common stock) basis, on each matter upon which holders of common stock have the right to vote and will vote together with the holders of common stock (and any other class or series which may be similarly entitled to vote) as one class on all matters upon which holders of common stock have the right to vote, and not as a separate class or series other than as set forth below. In addition to any other vote of our stockholders required under applicable law, if any shares of Series A Preferred Stock remain outstanding at any point in time, the affirmative vote or written consent of the holders of at least a majority of the then issued and outstanding shares of Series A Preferred Stock, voting together as a single class, will be required for us to effect any corporate action (whether taken by amendment, merger, consolidation or otherwise) to:
·
increase or decrease the authorized number of shares of Series A Preferred Stock;
·
create or authorize the creation of or issue any equity security, including any security convertible into or exchangeable for any equity security, of any other class or series having rights, preferences or privileges ranking on parity with or senior to or prior to the Series A Preferred Stock;
·
change the powers, designations, preferences, limitations, restrictions, voting or other rights of the Series A Preferred Stock set forth in the Certificate of Designations;
·
alter or amend any provision of our Articles of Incorporation or Bylaws in a manner adverse to the rights of the Series A Preferred Stock set forth in the Certificate of Designations;
·
redeem, repurchase or otherwise acquire any Junior Stock, except for repurchases of Junior Stock held by our employees, independent contractors, consultants or medical doctors upon termination of their employment or services pursuant to employment agreements, consulting agreements or settlement agreements providing for such repurchase;
·
after the closing of the Transaction, issue any additional shares of Series A Preferred Stock, except as required pursuant to the terms of the Certificate of Designations;
·
effect an exchange, reclassification or cancellation of all or part of the Series A Preferred Stock; or
·
change the Series A Preferred Stock into the same or a different number of shares, with or without par value, of the same or another class. Dividends Commencing on the one year anniversary of the first date on which shares of Series A Preferred Stock are issued (the “Original Issue Date”) and ending on the date on which the Series A Preferred Stock automatically converts as described in “ —Automatic Conversion
For the Period:
PIK Dividend Rate
Commencing on the Original Issue Date and ending on the 1 st
0.0
%
Commencing on the day after the 1 st th
4.0
%
Commencing on the day after the 4 th th
5.0
%
Commencing on the day after the 5 th th
6.0
%
Commencing on the day after the 6 th th
7.0
%
Commencing on the day after the 7 th th
8.0
%
Commencing on the day after the 8 th th
9.0
%
Commencing on the day after the 9 th
10.0
% The PIK Dividends are cumulative and accrue whether or not they have been earned or declared and whether or not there are profits, surplus or other funds of NeoGenomics legally available for the payment of PIK Dividends. On December 31 of each year, beginning on the first anniversary of the Original Issue Date and ending on the date on which the Series A Preferred Stock automatically converts as described in “— Automatic Conversion If, on account of an increase in the Liquidation Preference of a share of Series A Preferred Stock pursuant to the preceding paragraph, any holder of Series A Preferred Stock would be prohibited by any applicable law, rule or regulation from holding its Series A Preferred Stock or converting all of its Series A Preferred Stock at the then effective conversion price, without receiving the consent of any governmental authority that has not been obtained at such time, then the Liquidation Preference will not be increased, and such PIK Dividend will be paid in cash in lieu of such increase in the Liquidation Preference. If the condition set forth above ceases to exist prior to the date of an optional conversion or the date of the automatic conversion of the Series A Preferred Stock, the Liquidation Preference will be increased to such Liquidation Preference that would then be in effect as if such condition had not existed. If 14,666,667 shares of Series A Preferred Stock are issued at the closing of the Transaction and not redeemed prior to automatic conversion into our common stock on the tenth anniversary of closing, we would be required to issue an additional 10,775,454 shares of Series A Preferred Stock as PIK Dividends. Liquidation, Dissolution or Winding-up; Liquidation Preference To the extent not prohibited by applicable law, upon the occurrence of any Liquidation Event, each holder of Series A Preferred Stock will be entitled to receive, prior and in preference to any distribution of any of the assets or funds of NeoGenomics to the holders of shares of Junior Stock out of the assets of NeoGenomics legally available therefor, whether such assets are capital, surplus or earnings, an amount, payable in cash, equal to $7.50 plus all declared and unpaid dividends thereon, including all accrued and unpaid PIK Dividends regardless of whether there has been any payment-in-kind with respect thereto and after giving effect to the second paragraph under “ —Dividends . A Deemed Liquidation Event includes any of the following: (a) the acquisition by any person other than a holder of Series A Preferred Stock or an affiliate thereof of 50% or more of our voting securities; (b) any consolidation or merger of NeoGenomics with or into any other corporation or other entity or person, or any other corporate reorganization, in which our stockholders immediately prior to such consolidation, merger or reorganization, own less than 50% of our voting power immediately after such consolidation, merger or reorganization; and (c) any sale, lease, license, transfer or other disposition of all or substantially all of the assets, technology or intellectual property of NeoGenomics, other than non-exclusive licenses granted in the ordinary course of our business. Automatic Conversion Each share of Series A Preferred Stock issued and outstanding as of the tenth anniversary of the Original Issue Date will automatically convert into fully paid and non-assessable shares of common stock. The number of shares of common stock to which a holder of Series Preferred Stock will be entitled upon conversion will be equal to the quotient of the then effective Liquidation Preference, divided by the then effective conversion price. The conversion price will be equal to $7.50, multiplied by the conversion rate, which will initially be equal to 1.0, but is subject to anti-dilution adjustments that may occur prior to the date of the automatic conversion. Optional Conversion by Holder At any time, from and after the third anniversary of the Original Issue Date, to the extent the VWAP of our common stock equals or exceeds $8.00 per share, as adjusted for any stock dividends, combinations, splits, recapitalizations and similar events with respect to shares of our common stock, for 30 consecutive trading days, any holder, upon written notice, will have the right to convert any or all shares of Series A Preferred Stock it owns into fully paid and non-assessable shares of common stock. The number of shares of common stock to which a holder of Series Preferred Stock will be entitled upon conversion will be equal to the quotient of the then effective Liquidation Preference, divided by the then effective conversion price, and the date upon which we receive the holder’s notice of conversion will be the effective date of any optional conversion. For purposes of the foregoing, “VWAP” means, as of any applicable date of determination, the volume weighted average per share price of shares of our common stock on the applicable trading day on the principal national securities exchange on which our common stock is listed or admitted to trading. Conversion Rate and Conversion Price The conversion price for the Series A Preferred Stock will be $7.50 per share, multiplied by the then effective conversion rate. The conversion rate in effect for conversion of each share of Series A Preferred Stock into common stock will initially be 1.0, subject to adjustments for stock splits, reclassifications and certain distributions and as described under “— Reorganizations, Mergers and Consolidations No Fractional Shares We will not be required to issue or cause to be issued fractional shares of common stock pursuant to any provision of the Certificate of Designations. If any fraction of a share of common stock would be issuable pursuant to the Certificate of Designations, the number of shares of common stock to be issued will be rounded up to the nearest whole share. Redemption at the Option of the Company At any time, and from time to time, we may redeem for cash all, or any portion of, the outstanding Series A Preferred Stock at a price per share equal to the then effective Liquidation Preference, provided the aggregate amount redeemed at such time is not less than (a) from the Original Issue Date until the fourth anniversary thereof, $10.0 million and (b) thereafter, $5.0 million, and in each case only in $1.0 million increments above such amounts. The amount payable by us in the event of a redemption during the period from the Original Issue Date until the fourth anniversary thereof will be discounted as set forth below under “— Redemption Discounts Redemption at the Option of the Holder Upon Future Capital Raise For so long as any shares of Series A Preferred Stock remain outstanding, in the event that we issue any other class or series of equity or common stock equivalents or any unsecured debt securities for cash consideration, we are required to apply at least 50% of the net cash proceeds from any such issuance to redeem shares of Series A Preferred Stock for cash at a redemption price per share equal to the then effective Liquidation Preference. Cash proceeds received by us in connection with the exercise of options, warrants or similar securities that we issued to our employees, directors independent contractors, consultants or medical doctors as compensation will not be applied to the redemption of shares of Series A Preferred Stock. The amount payable by us in the event of a redemption during the period from the Original Issue Date until the fourth anniversary thereof will be discounted as set forth below under “— Redemption Discounts Redemption Discounts Commencing on the Original Issue Date and ending on the fourth anniversary thereof, in the event that any shares of Series A Preferred Stock are redeemed, the amount payable by us for each share being redeemed will be reduced by an amount determined by multiplying the discount rate listed below for the period in which the redemption is consummated by the then effective Liquidation Preference before such discount is applied.
For the Period:
Discount
Commencing on the Original Issue Date and ending on the 1 st
9.0909
%
Commencing on the day after the 1 st nd
6.8182
%
Commencing on the day after the 2 nd rd
4.5455
%
Commencing on the day after the 3 rd th
2.2727
% From and after the fourth anniversary of the Original Issue Date, no reduction will be made for any amount payable in connection with a redemption. Reorganizations, Mergers and Consolidations In case of any consolidation or merger of NeoGenomics with any other entity (other than a wholly owned subsidiary of NeoGenomics), or in case of any sale or transfer of all or substantially all of our assets, or in case of any share exchange pursuant to which all of the outstanding shares of common stock are converted into other securities or property of NeoGenomics, we will, prior to or at the time of such transaction, make appropriate provision or cause appropriate provision to be made so that holders of each share of Series A Preferred Stock then outstanding will have the right thereafter to convert such shares of Series A Preferred Stock into the kind and amount of shares of stock and other securities and property receivable upon such consolidation, merger, sale, transfer or share exchange by a holder of the number of shares of common stock into which such share of Series A Preferred Stock could have been converted immediately prior to the effective date of such consolidation, merger, sale, transfer or share exchange. If in connection with any such consolidation, merger, sale, transfer or share exchange, each holder of shares of common stock is entitled to elect to receive either securities, cash or other assets upon completion of such transaction, we will provide or cause to be provided to each holder of Series A Preferred Stock the right to elect the securities, cash or other assets into which the Series A Preferred Stock held by such holder will be convertible after consummation of any such transaction on the same terms and subject to the same conditions applicable to holders of the common stock. Prohibitions on Transfers No sale, exchange, delivery, assignment, transfer, disposal, encumbrance, pledge or hypothecation, whether voluntary, involuntary, by operation of law, or resulting from death, disability or otherwise may be made by a holder of any shares of Series A Preferred Stock without our express written consent, except that a holder may transfer shares of Series A Preferred Stock to an affiliate of such holder upon written notice to us. Amendments; Modifications No provision of the Certificate of Designations may be amended, except in a written instrument signed by NeoGenomics and holders of at least a majority of the shares of Series A Preferred Stock then outstanding. Accretion of Series A Preferred Stock The Company recorded the Series A Preferred Stock at fair value on the date of issuance, net of the issue discount to liquidation value of $36.8 million. In addition, the Series A Preferred Stock will accrue dividends at an increasing rate as described in “ —Dividends”
Fair Value
$
73,200
Issue Discount
36,800
PIK Dividends
80,816
10 Year Liquidation Value
$
190,816
The fair value of the Series A Preferred Stock will be accreted to the ten year liquidation value of $190.8 million using an effective interest rate of approximately 10.06% as follows (in thousands):
Anniversary of Closing Date
Year 1
Year 2
Year 3
Year 4
Year 5
Year 6
Year 7
Year 8
Year 9
Year 10
Fair Value
$
73,200
$
80,560
$
88,661
$
97,576
$
107,387
$
118,185
$
130,069
$
143,147
$
157,541
$
173,382
Deemed Dividends
7,360
8,101
8,915
9,811
10,798
11,884
13,078
14,394
15,841
17,434
$
80,560
$
88,661
$
97,576
$
107,387
$
118,185
$
130,069
$
143,147
$
157,541
$
173,382
$
190,816
Beneficial Conversion Feature The fair value of the common stock into which the Series A Preferred Stock was convertible at the date of issuance exceeded the allocated purchase price fair value of the Series A Preferred Stock by approximately $44.7 million on the date of issuance, resulting in a beneficial conversion feature. The Company will recognize the beneficial conversion feature as non-cash, deemed dividend to the holders of Series A Preferred Stock over the first three years the Series A Preferred Stock is outstanding, as the date the stock first became convertible is three years from the issue date. The calculation of the Beneficial Conversion Feature is as follows (in thousands except share and per share amounts):
Issue date fair value
$
73,200
Common shares the stock converts into
14,666,667
Common shares the stock coverts into
14,666,667
Excess fair value of stock over conversion price
$
3.05
Effective conversion price
$
4.99
Value of beneficial conversion feature
$
44,720
Stock price on issue date
$
8.04
Fair Value
$
73,200
Effective conversion price
$
4.99
Value of Beneficial Conversion Feature
$
(44,720
)
Excess fair value over conversion price
$
3.05
Carrying Value
$
28,480
Classification The Company classified the convertible preferred stock as temporary equity on the consolidated balance sheets due to certain change in control events that are outside the Company’s control, including deemed liquidation events described in “ —Liquidation, Dissolution or Winding-up; Liquidation Preference” above.</t>
  </si>
  <si>
    <t>Income Taxes</t>
  </si>
  <si>
    <t>Income Tax Disclosure [Abstract]</t>
  </si>
  <si>
    <t>Note H – Income Taxes Significant components of the provision for income taxes for the years ended December 31, 2015, 2014 and 2013 is as follows (in thousands):
2015
2014
2013
Current:
Federal
$
56
$
113
$
93
State
101
44
59
Total Current Provision
$
157
$
157
$
152
Deferred:
Federal
$
(1,866
)
$
—
$
—
State
(245
)
—
—
Total Deferred Provision (Benefit)
$
(2,111
)
$
$
A reconciliation of the differences between the effective tax rate and the federal statutory tax rate for the years ended December 31, 2015, 2014 and 2013 is as follows:
2015
2014
2013
Federal statutory tax rate
34.00
%
34.00
%
34.00
%
State income taxes, net of federal income tax benefit
4.41
%
3.37
%
1.77
%
Non-deductible expenses
(29.17
)%
5.89
%
1.89
%
Non-deductible stock options and warrants
(10.24
)%
4.00
%
14.45
%
Non-deductible tax expense
0.00
%
8.79
%
—
%
Prior year adjustments for stock compensation
(0.26
)%
(27.93
)%
—
%
Other, net
—
%
—
%
0.26
%
Valuation allowance
49.49
%
(15.96
)%
(45.44
)%
Effective tax rate
48.23
%
12.16
%
6.93
% The prior year adjustments for stock compensation in the rate reconciliation for 2014 primarily relate to the recognition of deferred tax assets for non-qualified stock options from prior years, although such deferred tax assets would be fully reserved by a valuation allowance. The valuation allowance is allocated between the current and noncurrent classification depending on the division of deferred tax assets between current and noncurrent classifications. At December 31, 2015 and 2014, our current and non-current deferred income tax assets and liabilities consisted of the following (in thousands):
2015
2014
Current deferred income tax assets:
Allowance for doubtful accounts
$
15,201
$
1,548
Accrued vacation
962
334
Other accruals
476
—
Other
29
38
Subtotal
16,668
1,920
Less valuation allowance
-
(1,099
)
Total net current deferred income tax assets
$
16,668
$
821
Non-current deferred income tax assets (liabilities):
Net operating loss carry-forwards
$
502
$
1,336
AMT credit carry-forward
152
96
Nonqualified stock options and warrants
1,377
560
Accumulated depreciation and amortization
(34,440
)
(1,672
)
Subtotal
(32,409
)
320
Less valuation allowance
—
(1,141
)
Total net non-current deferred income tax liability
(32,409
)
(821
)
Net deferred income tax asset (liability)
$
(15,741
)
$
—
At December 31, 2015, 2014 and 2013, the Company had federal net operating loss carry forwards of approximately $7.0 million, $8.2 million and $3.4 million, respectively and state net operating loss carry forwards of approximately $0.5 million, $2.3 million and $1.2 million, respectively. The net operating loss amount differs from the recorded deferred tax asset due to the Company not recording the windfall benefit on the exercise of options. Assuming our net operating loss carry forwards are not disallowed because of certain “change in control” provisions of the Internal Revenue Code, these net operating loss carry forwards expire in various years beginning in the year ending December 31, 2028. Management assesses the available positive and negative evidence to estimate if sufficient future taxable income will be generated to use the existing deferred tax assets. We previously established a valuation allowance to fully reserve our net deferred income tax assets as such assets did not meet the more likely than not recognition standard established by ASC Topic 740. As of December 31, 2015, due to an increase of deferred tax liabilities resulting from the acquisition of Clarient, management has determined that sufficient positive evidence exists to conclude that it is more likely than not that additional deferred taxes are realizable and therefore reduced the valuation allowance to zero. Our valuation allowance decreased by approximately $2,240,800, $174,000 and $552,000 during the years ended December 31, 2015, 2014 and 2013, respectively. We file income tax returns in the U.S. federal jurisdiction and in various state jurisdictions. Tax regulations within each jurisdiction are subject to the interpretation of the related tax laws and regulations and require significant judgment to apply. For federal and state purposes, we have open tax years from the tax years ended December 31, 2008 to December 31, 2015. We are not currently subject to any ongoing income tax examinations. We have examined our current and past tax positions taken, and have concluded that it is more likely than not these tax positions will be sustained in the event of an examination and that there would be no material impact to our effective tax rate. As of December 31, 2015, 2014, and 2013, we had no unrecognized tax benefits. In the event interest or penalties will be accrued, our policy is to include these amounts related to unrecognized tax benefits in income tax expense. As of December 31, 2015, we had no accrued interest or penalties related to uncertain tax positions.</t>
  </si>
  <si>
    <t>Net Income (Loss) per Share</t>
  </si>
  <si>
    <t>Earnings Per Share [Abstract]</t>
  </si>
  <si>
    <t xml:space="preserve">Note I – Net Income (Loss) per Share The following table provides the computation of basic and diluted net income (loss) per share for the years ended December 31, 2015, 2014 and 2013 (in thousands, except per share amounts):
Year Ended December 31,
2015
2014
2013
Net income (loss)
$
(2,535
)
$
1,132
$
2,033
Deemed dividends on preferred stock
40
-
-
Amortization of preferred stock beneficial conversion feature
82
-
-
Net income (loss) available to common stockholders
$
(2,657
)
$
1,132
$
2,033
Basic weighted average common shares outstanding
60,526
53,483
48,263
Effect of potentially dilutive securities
-
2,533
4,512
Diluted weighted average shares outstanding
60,526
56,016
52,775
Basic net income (loss) per share attributable to common stockholders
$
(0.04
)
$
0.02
$
0.04
Diluted net income (loss) per share
$
(0.04
)
$
0.02
$
0.04
We have adopted the two class method in calculating earnings per share as we have determined our preferred shares to be participating securities. Under this method, we have included in weighted average shares outstanding all of our preferred shares as we have assumed conversion to common shares. We have not allocated the net loss to our participating shareholders as they do not have a contractual obligation to share in losses. For the year ended December 31, 2015, there were 103,000 options and no warrants excluded from the calculation of diluted earnings per share as anti-dilutive. For the year ended December 31, 2014, there were 400,000 options and no warrants excluded from the calculation of diluted earnings per share as anti-dilutive. For the year ended December 31, 2013, there were 341,000 options and no warrants excluded from the calculation of diluted earnings per share as anti-dilutive. </t>
  </si>
  <si>
    <t>Stock Options, Stock Purchase Plan and Warrants</t>
  </si>
  <si>
    <t>Disclosure Of Compensation Related Costs Sharebased Payments [Abstract]</t>
  </si>
  <si>
    <t>Note J – Stock Options, Stock Purchase Plan and Warrants Stock Option Plan On December 21, 2015, the board of directors of Parent (the “Board of Directors”) further amended the Amended and Restated Equity Incentive Plan (“the Amended Plan”), which amended and restated the Equity Incentive Plan, originally effective as of October 14, 2003, and previously amended and restated effective as of October 31, 2006, April 16, 2013 and May 4, 2015.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which expires on October 15, 2025, provides that the maximum aggregate number of shares of the Company’s common stock reserved and available for issuance under the Amended Plan is 12,500,000. As of December 31, 2015, option and stock awards for 5,326,505 shares were outstanding, including 800,000 options issued outside of the Amended Plan to Douglas VanOort, the Company’s Chairman and Chief Executive Officer. A total of approximately 4,081,940 shares were available for future option and stock awards under the Amended Plan. Options typically expire after 5 - 10 years and generally vest over 3 or 4 years, but each grant’s expiration, vesting and exercise price provisions are determined at the time the awards are granted by the Compensation Committee of the Board of Directors or by the Chairman and Chief Executive Officer by virtue of authority delegated to him by the Compensation Committee. The fair value of each stock option award granted during the years ended December 31, 2015, 2014 and 2013 was estimated as of the grant date using a trinomial lattice model with the following weighted average assumptions:
2015
2014
2013
Expected term (in years)
2.5 – 4.6
3.0 – 4.6
2.5 – 4.5
Risk-free interest rate (%)
1.2
%
1.0
%
0.7
%
Expected volatility (%)
51
%
50
%
46
%
Dividend yield (%)
0.0
%
0
%
0
%
Weighted average fair value/share at grant date
$
1.84
$
1.50
$
1.19
The status of our stock options and stock awards are summarized as follows:
Number Of Shares
Weighted Average Exercise Price
Outstanding at December 31, 2012
5,777,212
$
1.02
Granted
416,000
3.66
Exercised
(438,998
)
0.85
Canceled
(28,916
)
1.47
Outstanding at December 31, 2013
5,725,298
1.22
Granted
760,500
4.21
Exercised
(2,387,327
)
0.76
Canceled
(86,375
)
2.39
Outstanding at December 31, 2014
4,012,096
2.04
Granted
1,819,000
4.90
Exercised
(492,091
)
1.45
Canceled
(12,500
)
3.19
Outstanding at December 31, 2015
5,326,505
3.07
Exercisable at December 31, 2015
2,608,284
1.69
The number and weighted average grant-date fair values of options non-vested at the beginning and end of 2015, as well as options granted, vested and forfeited during the year was as follows:
Number of Options
Weighted Average Grant Date Fair Value
Non-vested at December 31, 2014
1,627,718
$
1.35
Granted in 2015
1,765,500
2.55
Vested in 2015
(667,497
)
0.57
Forfeited in 2015
(7,500
)
1.39
Non-vested at December 31, 2015
2,718,221
2.22
The following table summarizes information about our options outstanding at December 31, 2015:
Options Outstanding
Options Exercisable
Range of Exercise Prices ($)
Number Outstanding
Weighted Average Remaining Contractual Life (Years)
Weighted Average Exercise Price
Number Exercisable
Weighted Average Remaining Contractual Life (Years)
Weighted Average Exercise Price
0.31 – 1.00
1,010,503
0.22
$
0.80
1,010,503
0.22
$
0.80
1.01 – 1.50
572,170
0.73
1.43
509,670
0.70
1.43
1.51 – 3.00
881,500
1.17
1.74
664,832
1.16
1.73
3.01 – 4.00
640,835
2.79
3.66
264,863
2.65
3.71
4.01 – 5.00
2,060,997
4.24
4.76
148,416
3.88
4.56
5.01 – 7.85
160,500
4.48
6.54
10,000
3.69
5.44
5,326,505
2.42
3.07
2,608,284
1.02
1.69
As of December 31, 2015, the aggregate intrinsic value of all stock options outstanding and expected to vest was approximately $25.5 million and the aggregate intrinsic value of currently exercisable stock options was approximately $16.0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7.87 closing stock price of NeoGenomics Common Stock on December 31, 2015, the last trading day of 2015. The total number of in-the-money options outstanding and exercisable as of December 31, 2015 was approximately 2.6 million. The total intrinsic value of options exercised during the years ended December 31, 2015, 2014 and 2013 was approximately $2,470,000, $8,882,000 and $1,200,000, respectively. Intrinsic value of exercised shares is the total value of such shares on the date of exercise less the cash received from the option holder to exercise the options. The total cash proceeds received from the exercise of stock options was approximately $714,000, $1,807,000 and $372,000 for the years ended December 31, 2015, 2014 and 2013, respectively. The total fair value of options granted during the years ended December 31, 2015, 2014 and 2013 was approximately $3,347,000, $1,139,000 and $493,000, respectively. The total fair value of option shares vested during the years ended December 31, 2015, 2014 and 2013 was approximately $871,000, $540,000 and $349,000. We recognize stock-based compensation expense over the vesting period using the straight-line basis over the awards’ requisite service periods for employees and variably for non-employees due to the market-to-market adjustments at the end of each reporting period. Stock compensation cost recognized for the years ended December 31, 2015, 2014 and 2013 related to stock options was approximately $2,889,000, $511,000 and $666,000, respectively. As of December 31, 2015, there was approximately $4,861,000 of total unrecognized stock-based compensation cost, related to unvested stock options granted under the Amended Plan. This cost is expected to be recognized over a weighted-average period of 1.4 years. Employee Stock Purchase Plan Effective January 1, 2007, the Company began sponsoring an Employee Stock Purchase Plan (“ESPP”), under which eligible employees may purchase Common Stock, by means of limited payroll deductions, at a 5% discount from the fair market value of the Common Stock as of specific dates. In accordance with ASC Topic 718-50 Compensation – Stock Compensation – Employee Share Purchase Plans, the ESPP is considered non-compensatory and does not require the recognition of compensation cost because the discount offered to employees does not exceed 5%. Shares issued pursuant to this plan were 73,958, 90,285 and 76,595 for the years ended December 31, 2015, 2014 and 2013, respectively. Common Stock Warrants From time to time, the Company issues warrants to purchase its common stock. These warrants have been issued for consulting services, in connection with the Company’s credit facilities and sales of its common stock, and in connection with employment agreements and for compensation to directors. These warrants are valued using trinomial lattice pricing model and using the volatility, market price, strike price, risk-free interest rate and dividend yield appropriate at the date the warrants were issued. Stock compensation costs recognized for the years ended December 31, 2015, 2014 and 2013 was approximately $0, $51,000 and $263,000, respectively for warrants excluding the Albitar Warrants referenced below. On January 9, 2012 Dr. Maher Albitar was granted performance incentive warrants to purchase 200,000 shares of the Company’s common stock (the “Albitar Warrants”) at an exercise price per share of $1.43, which was the closing price per share on the last trading day prior to his start date. These warrants are being treated as non-employee consultant warrants and as such are being revalued, with assumptions for meeting performance, at the end of every reporting period using a trinomial lattice model. The Albitar Warrants have a five year term and vest in accordance with the performance criteria as follows:
(i)
80,000 will vest upon the commercial launch of the Company’s gene-based plasma prostate cancer test licensed from Health Discovery Corp (“HDC”) or similar test based on our mutual agreement.
(ii)
40,000 will vest upon the commercial launch of the Company’s gene-based colon cancer test licensed from HDC or similar test based on our mutual agreement.
(iii)
40,000 will vest upon the commercial launch of the Company’s gene-based pancreatic cancer test licensed from HDC or similar test based on our mutual agreement.
(iv)
20,000 will vest upon successful consummation of a sublicensing agreement with an instrument manufacturer to commercialize the cytogenetics automated image analysis technology licenses from HDC.
(v)
20,000 will vest upon successful consummation of a sublicensing agreement with an instrument manufacturer to commercialize the flow cytometry automated image analysis technology licenses from HDC. In the event of a change of control of the Company in which the consideration payable to common stockholders of the Company has a deemed value of at least $4.00 per share, any unvested portion of the Albitar Warrants will immediately vest in full. The options expire on January 9, 2017. On December 31, 2015 the Albitar Warrants were valued at approximately $920,000 based on a trinomial lattice model with the following terms:
Expected term in years
2.3
Risk-free interest rate (%)
0.5
%
Weighted average expected volatility (%)
51.8
%
Dividend yield (%)
0
% We recorded stock compensation expense of approximately $422,000, $49,000 and $231,000 for these warrants during the years ended December 31, 2015, 2014 and 2013, respectively. The vesting requirements under (i) above have been met, and the remaining 120,000 warrants remain un-vested as of December 31, 2015. The warrants expire on January 9, 2017. On February 7, 2014, Gulfpointe Capital exercised 83,333 warrants to purchase shares of NeoGenomics common stock at an exercise price of $0.75 per share. The Company received proceeds of $62,500 from the exercise. On March 12, 2014, Douglas M. VanOort exercised 375,000 warrants to purchase shares of NeoGenomics common stock at an exercise price of $1.05 per share. The Company received proceeds of $393,750 from the exercise. On March 16, 2014, 250,000 warrants issued to Douglas M. VanOort expired unvested because performance requirements were not met. On May 3, 2010, warrants to purchase 450,000 shares of common stock at an exercise price of $1.50 per share were granted to Mr. Steven C. Jones (see Note L). These warrants, which were subject to time and performance requirements, are fully vested as of December 31, 2014. Warrant activity is summarized as follows:
Shares
Weighted Average Exercise Price
Warrants outstanding, December 31, 2012
1,358,333
$
1.24
Granted
—
—
Exercised
—
—
Expired
—
—
Cancelled
—
—
Warrants outstanding, December 31, 2013
1,358,333
1.24
Granted
—
—
Exercised
(458,333
)
—
Expired
(250,000
)
—
Cancelled
—
—
Warrants outstanding, December 31, 2014
650,000
1.48
Granted
—
—
Exercised
—
—
Expired
—
—
Cancelled
—
—
Warrants outstanding, December 31, 2015
650,000
$
1.48
Warrants exercisable at December 31, 2015
530,000
$
1.49
The number and weighted average grant-date fair values of warrants non-vested at the beginning and end of 2015, as well as options granted, vested and forfeited during the year was as follows:
Number of Warrants
Weighted Average Grant Date Fair Value
Non-vested at December 31, 2014
120,000
$
1.43
Granted in 2015
—
—
Vested in 2015
—
—
Forfeited in 2015
—
—
Non-vested at December 31, 2015
120,000
$
1.43
The following table summarizes information on warrants outstanding at December 31, 2015:
Number outstanding
Exercise price
Issued
Expired
450,000
$
1.50
5/3/2010
5/2/2017
200,000
$
1.43
1/12/2012
1/12/2017
650,000
$
1.48</t>
  </si>
  <si>
    <t>Commitments and Contingencies</t>
  </si>
  <si>
    <t>Commitments And Contingencies Disclosure [Abstract]</t>
  </si>
  <si>
    <t>Note K – Commitments and Contingencies Operating Leases The Company leases its laboratory and office facilities under non-cancelable operating leases. These operating leases expire at various dates through December 2020 and generally require the payment of real estate taxes, insurance, maintenance, utility and operating costs. The Company has approximately 49,000 square feet of office and laboratory space at our corporate headquarters in Fort Myers, Florida. In addition, we maintain laboratory and office space in Aliso Viejo, West Sacramento, Fresno and Irvine, California; Nashville, Tennessee; Houston, Texas and Tampa, Florida. The following is a schedule of future minimum obligations under non-cancelable operating leases as of December 31, 2015 (in thousands):
Years ending December 31,
2016
$
3,215
2017
2,439
2018
1,490
2019
1,537
2020
1,580
Thereafter
—
Total minimum lease payments
$
10,261
Rent expense for the years ended December 31, 2015, 2014 and 2013 was approximately $1.9 million, $1.7 million and $1.1 million, respectively and is included in costs of revenues and in general and administrative expenses, depending on the allocation of work space in each facility. Certain of the Company’s facility leases include rent escalation clauses. The Company normalizes rent expense on a straight-line basis over the term of the lease for known changes in lease payments over the life of the lease. Purchase Commitments The Company has agreements in place to purchase a specified level of reagents from certain vendors. These purchase commitments expire at various dates through October 2019. The purchase commitments as of December 31, 2015 are as follows (in thousands):
Years ending December 31,
2016
$
2,535
2017
1,294
2018
941
2019
838
2020
378
Thereafter
—
Total purchase commitments
$
5,986
Capital Lease Obligations The Company’s capital lease obligations expire at various times through 2019 and the weighted average interest rates under such leases approximated 8.04% at December 31, 2015. Some of our leases contain bargain purchase options that allow us to purchase the leased property for a minimal amount upon the expiration of the lease term. The remaining leases have purchase options at fair market value. Future minimum lease payments under capital lease obligations, including those described above are (in thousands): Property and equipment acquired under capital lease agreements (see Note C) are pledged as collateral to secure the performance of the future minimum lease payments above. Employment Contracts The agreements with our Chief Executive Officer, Chief Medical Officer, Chief Operating Officer, Chief Information Officer and Chief Financial Officer contain some or all of the following:
·
Clauses that allow for continuous automatic extensions of one year unless timely written notice terminating the contract is provided to such officers (as defined in the agreements).
·
Clauses that provide for accelerated vesting of the options granted pursuant to such agreements at the time of certain changes of control of the Company.
·
Clauses that provided for 6-12 months of severance benefits in the event that such officers are terminated without “cause” (as defined in the agreements) by the Company. The base salaries for these officers in 2016 are expected to approximate $2,147,000.</t>
  </si>
  <si>
    <t>Related Party Transactions</t>
  </si>
  <si>
    <t>Related Party Transactions [Abstract]</t>
  </si>
  <si>
    <t>Note L – Related Party Transactions During the years ended December 31, 2015, 2014 and 2013, Steven C. Jones, a director of the Company, earned approximately $261,500, $257,500 and $254,500, respectively, for various consulting work performed in connection with his duties as Executive Vice President of Finance and reimbursement of incurred expenses. Mr. Jones also earned $578,900, $177,500 and $72,500 as payment of bonuses for the periods indicated above. The bonus earned for the year ended December 31, 2015 was comprised of $500,000 in recognition of the services provided in connection with the Company’s acquisition of Clarient, Inc. and the related financing. This amount was paid to Aspen Capital Advisors, LLC (“Aspen’) for which Mr. Jones is a managing director, pursuant to a consulting agreement entered into between Aspen and the Company on November 11, 2015. The remaining $78,900 was earned as part of a management incentive plan. On May 4, 2015, the Company granted Steven C. Jones 225,000 stock options to purchase shares of parent common stock. The options were granted at a price of $4.78 per share and had a weighted average fair market value of $1.80 per option. The options vest ratably over the next three years on each anniversary date. 10,000 of the options were accounted for as granted to a Director of the Company, consistent with similar grants at that time to other Directors. The remaining 215,000 stock options have been accounted for as granted to a non-employee as they relate to his services to the Company as a consultant. . On May 3, 2010, the Company entered into a consulting agreement (the “Consulting Agreement”) with Steven Jones (the “Consultant” or “Mr. Jones”) whereby Mr. Jones would continue to provide consulting services to the Company in the capacity of Executive Vice President of Finance. The Consulting Agreement has an initial term from May 3, 2010 through April 30, 2013, which initial term automatically renews for additional one year periods unless either party provides notice of termination at least three months prior to the expiration of the initial term or any renewal term. In addition, the Company has the right to terminate the Consulting Agreement by giving written notice to the Consultant the year prior to the effective date of termination. The Consultant has the right to terminate the Consulting Agreement by giving written notice to the Company three months prior to the proposed termination date, provided, however, the Consultant is required to provide an additional three months of transition services to the Company upon reasonable request by the Company. The Consulting Agreement specifies an annual base retainer compensation of $180,000 per year, which was subsequently increased to $210,000 per year in April 2012. Mr. Jones annual compensation was increased to $250,000 on January 1, 2013. Mr. Jones annual compensation was increased to $260,000 in March 2014. Mr. Jones is also eligible to receive an annual cash bonus based on the achievement of certain performance metrics with a target of 30% of his base retainer. Such bonus is eligible to be increased to up to 150% of the target bonus in any fiscal year in which he meets certain performance thresholds established by the CEO of the Company and approved by the Board of Directors. On May 3, 2010, the Company also entered into a warrant agreement with the Consultant and it issued a warrant to purchase 450,000 shares of the Company’s common stock, which were all vested as of December 31, 2014.</t>
  </si>
  <si>
    <t>Retirement Plan</t>
  </si>
  <si>
    <t>Compensation And Retirement Disclosure [Abstract]</t>
  </si>
  <si>
    <t xml:space="preserve">Note M – Retirement Plan We maintain a defined-contribution 401(k) retirement plan covering substantially all employees (as defined). Our employees may make voluntary contributions to the plan, subject to limitations based on IRS regulations and compensation. In addition, we match any employees’ contributions at the rate of 50% of every dollar contributed up to 4% of the respective employee’s salary (2% Company match). Effective, January 1, 2016 this benefit will increase to 75% of every dollar contributed by employee up to 4% of the respective employee’s compensation (3% match). We made matching contributions of approximately $493,000, $358,000 and $275,000 during the years ended December 31, 2015, 2014 and 2013, respectively. </t>
  </si>
  <si>
    <t>Equity Transactions</t>
  </si>
  <si>
    <t>Equity [Abstract]</t>
  </si>
  <si>
    <t>Note N – Equity Transactions Public Offerings of Common Stock In August 2014, the Company completed an offering of 8,050,000 shares of registered common stock, at a price of $4.60 per share, for gross proceeds of approximately $37.0 million. The Company received approximately $34.3 million in net proceeds after deducting underwriting fees and offering costs of approximately $2.7 million. The Company plans to use the net proceeds for working capital, capital expenditures and for general corporate purposes including potential acquisitions and the repayment of debt. In March 2013, the Company completed an offering of 3,322,500 shares of registered common stock, at a price of $3.00 per share, for gross proceeds of $10.0 million. The Company received approximately $9.2 million in net proceeds after deducting underwriting fees and offering costs of approximately $0.8 million. Common Stock issued to GE Medical As discussed in Note D, The Company issued 15,000,000 shares of common stock as consideration for the acquisition of Clarient. The common stock includes restrictions imposed on the holder in the I Restricted Stock Awards On June 16, 2015 the Company granted two newly elected directors of Parent each 1,560 shares of restricted stock. Such restricted stock vests ratably over each of the subsequent three quarters so long as the director continues to serve as a member of the Board of Directors. The fair market value of each grant of restricted stock on the award date was deemed to be $9,079 or $5.82 per share, which was the closing price of Parent’s common stock on the day before the grant was approved by the compensation committee of the Board of Directors. On April 16, 2015 the Company granted four directors of Parent each 2,080 shares of restricted stock. Such restricted stock vests ratably over each of the subsequent three quarters so long as the director continues to serve as a member of the Board of Directors. . The fair market value of each grant of restricted stock on the award date was deemed to be $10,025 or $4.82 per share, which was the closing price of Parent’s common stock on the day before the grant was approved by the compensation committee of the Board of Directors. On April 15, 2014, the Company granted 125,000 shares of restricted stock to Douglas M. VanOort. Such restricted shares vest on the third anniversary of the grant date so long as Mr. VanOort remains Chairman and Chief Executive Officer of the Company. The fair market value of the grant of restricted stock on award date was deemed to be $381,250 or $3.05 per share, which was the closing price of the Company’s common stock on the day before the grant as approved by the board of directors. We recorded approximately 127,000 and $91,000 of stock compensation expense for the years ended December 31, 2015 and 2014, respectively, related to this restricted stock. On April 15, 2014 the Company granted each of the four independent directors 3,000 shares of restricted stock for a total of 12,000 shares. Such restricted stock vests ratably over each of the subsequent three quarters so long as the director continues to serve as a member of the Board of Directors. . The fair market value of each grant of restricted stock on award date was deemed to be $9,150 or $3.05 per share, which was the closing price of the Company’s common stock on the day before the grant as approved by the board of directors. We recorded approximately $36,000 of stock compensation expense for the year ended December 31, 2014 related to this restricted stock. On October 27, 2014, the Company granted 1,500 shares of restricted stock to Bruce K. Crowther. Such restricted stock vested over the subsequent two quarters based on Mr. Crowther’s service on the board of directors. The fair market value of the grant on the award date was deemed to be $7,365 or $4.91 per share which was the closing price of the Company’s common stock on the day before the grant as approved by the board of directors. We recorded approximately $2,000 of stock compensation expense for the year ended December 31, 2014 related to this grant. The number and weighted average grant date fair values of restricted stock non-vested at the beginning and end of 2015, 2014 and 2013, as well as stock awards granted, vested and forfeited during the year are as follows:
Number of Restricted Shares
Weighted Average Grant Date Fair Value
Nonvested at December 31, 2012
40,000
$
1.44
Granted in 2013
—
—
Vested in 2013
(32,000
)
1.44
Forfeited in 2013
—
—
Nonvested at December 31, 2013
8,000
1.44
Granted in 2014
138,500
3.07
Vested in 2014
(18,125
)
2.45
Forfeited in 2014
—
—
Nonvested at December 31, 2014
128,375
3.06
Granted in 2015
11,440
5.08
Vested in 2015
(12,820
)
4.56
Forfeited in 2015
—
—
Nonvested at December 31, 2015
126,995
3.10</t>
  </si>
  <si>
    <t>Selected Quarterly Financial Data (unaudited)</t>
  </si>
  <si>
    <t>Quarterly Financial Information Disclosure [Abstract]</t>
  </si>
  <si>
    <t>Selected Quarterly Financial Data (unaudited) (in thousands, except per share data)
For the Quarters Ended
Total
03/31/15
06/30/15
09/30/15
12/31/15
2015
Net revenues
$
23,026
$
24,370
$
25,126
$
27,280
$
99,802
Gross profit
$
9,544
$
10,813
$
11,171
$
12,228
$
43,756
Net (loss)
$
(761
)
$
(176
)
$
(125
)
$
(1,473
)
$
(2,535
)
Deemed dividends on preferred stock and amortization of preferred stock beneficial conversion feature
$
-
$
-
$
-
$
122
$
122
Net (loss) available to common stockholders
$
(761
)
$
(176
)
$
(125
)
$
(1,595
)
$
(2,657
)
Net (loss) per common share:
Basic
$
(0.01
)
$
(0.00
)
$
(0.00
)
$
(0.03
)
$
(0.04
)
Diluted
$
(0.01
)
$
(0.00
)
$
(0.00
)
$
(0.03
)
$
(0.04
)
Weighted average common shares outstanding – Basic
60,277
60,425
60,537
60,859
60,526
Weighted average shares outstanding – Diluted
60,277
60,425
60,537
60,859
60,526
For the Quarters Ended
Total
03/31/14
06/30/14
09/30/14
12/31/14
2014
Net revenues
$
18,182
$
20,670
$
23,217
$
25,000
$
87,069
Gross profit
$
8,709
$
10,239
$
10,294
$
11,472
$
40,714
Net income (loss)
$
102
$
274
$
(291
)
$
1,047
$
1,132
Net income (loss) per common share:
Basic
$
0.00
$
0.01
$
(0.01
)
$
0.02
$
0.02
Diluted
$
0.00
$
0.01
$
(0.01
)
$
0.02
$
0.02
Weighted average common shares outstanding – Basic
49,277
49,890
54,444
60,043
53,483
Weighted average shares outstanding – Diluted
53,469
53,733
54,444
62,732
56,016</t>
  </si>
  <si>
    <t>Summary of Significant Accounting Policies (Policies)</t>
  </si>
  <si>
    <t>Use of Estimates</t>
  </si>
  <si>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t>
  </si>
  <si>
    <t>Revenue Recognition</t>
  </si>
  <si>
    <t>Revenue Recognition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The table below shows the adjustments made to gross service revenue to arrive at net revenues, the amount reported on our statement of operations (in thousands):
For the Years ended December 31,
2015
2014
2013
Gross service revenues
$
225,057
$
224,460
$
173,784
Total contractual adjustments and discounts
(125,255
)
(137,391
)
(107,317
)
Net service revenues
$
99,802
$
87,069
$
66,467</t>
  </si>
  <si>
    <t>Cost of Revenue</t>
  </si>
  <si>
    <t>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t>
  </si>
  <si>
    <t>Shipping Costs</t>
  </si>
  <si>
    <t>Shipping Costs The Company has a significant expense related to shipping specimens to our facility for testing and this cost is for contract couriers, commercial airline flights and charges from FedEx to ship specimens to our facility. We had approximately $3.6 million, $3.0 million and $2.9 million in outsourced shipping expenses for the years ended December 31, 2015, 2014 and 2013, respectively, and these costs were included in our cost of revenue.</t>
  </si>
  <si>
    <t>Advertising Costs</t>
  </si>
  <si>
    <t>Advertising Costs Advertising costs are expensed at the time they were incurred and are not material for the years ended December 31, 2015, 2014 and 2013.</t>
  </si>
  <si>
    <t>Research and Development</t>
  </si>
  <si>
    <t>Research and Development Research and development (“R&amp;D”) costs are expensed as incurred. R&amp;D expenses consist of cash and equity compensation and benefits for R&amp;D personnel, amortization of intangibles, supplies, inventory and payment for samples to complete validation studies. These expenses were incurred to develop new genetic tests.</t>
  </si>
  <si>
    <t>Accounts Receivable and Allowance for Doubtful Accounts</t>
  </si>
  <si>
    <t>Accounts Receivable and Allowance for Doubtful Accounts Accounts receivable are comprised of amounts due from sales of the Company’s specialized diagnostic services and are recorded at the billed amount, net of discounts and contractual allowances. The allowance for doubtful accounts is estimated based on the aging of accounts receivable with each payer category and the historical data on bad debts in these aging categories. In addition, the allowance is adjusted periodically for other relevant factors, including regularly assessing the state of our billing operations in order to identify issues which may impact the collectability of receivables or allowance estimates. Revisions to the allowance are recorded as an adjustment to bad debt expense within general and administrative expenses. After appropriate collection efforts have been exhausted, specific receivables deemed to be uncollectible are charged against the allowance in the period they are deemed uncollectible. Recoveries of receivables previously written-off are recorded as credits to the allowance. Our estimates of net revenue are subject to change based on the contractual status and payment policies of the third party payers with whom we deal. We regularly refine our estimates in order to make our estimated revenue as accurate as possible based on our most recent collection experience with each third party payer. Changes in the allowance for doubtful accounts are as follows (in thousands):
Years Ended December 31,
2015
2014
2013
Beginning balance – allowance for doubtful accounts
$
4,180
$
4,540
$
3,002
Provision for doubtful accounts
2,318
2,437
2,797
Write-offs
(1,739
)
(2,797
)
(1,259
)
Ending balance – allowance for doubtful accounts
$
4,759
$
4,180
$
4,540</t>
  </si>
  <si>
    <t>Statements of Cash Flows</t>
  </si>
  <si>
    <t>Statements of Cash Flows For purposes of the consolidated statements of cash flows, we consider all highly liquid investments purchased with an original maturity of three months or less to be cash equivalents.</t>
  </si>
  <si>
    <t>Fair Value of Financial Instruments</t>
  </si>
  <si>
    <t>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domestic financial institutions that the Company believes to be of high credit standing. The Company believes that, as of December 31, 2015, its concentration of credit risk related to cash and cash equivalents was not significant. The carrying value of the Company’s long-term capital lease obligations and term debt approximates its fair value based on the current market conditions for similar instruments.</t>
  </si>
  <si>
    <t>Concentration of Credit Risk</t>
  </si>
  <si>
    <t>Concentrations of Credit Risk Concentrations of credit risk with respect to revenue and accounts receivable are primarily limited to certain clients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 ended December 31, 2015, no clients accounted for more than 5% of revenue. For the years ended December 31, 2014 and 2013, a large oncology practice with multiple locations accounted for 10.1% and 15.8%, respectively, of total revenue. All other clients were less than 10% of total revenue individually. For the years ended December 31, 2015, 2014 and 2013, revenue derived from the State of Florida accounted for 20.5%, 25.8% and 30.6%, respectively, of total revenue.</t>
  </si>
  <si>
    <t>Inventories Inventories, which consist principally of testing supplies, are valued at the lower of cost or market, using the first-in, first-out method (FIFO).</t>
  </si>
  <si>
    <t>Other Current Assets</t>
  </si>
  <si>
    <t>Other Current Assets As of December 31, 2015 and 2014, other current assets consist primarily of prepaid expenses relating to contracts for laboratory and computer equipment maintenance.</t>
  </si>
  <si>
    <t>Property and Equipment</t>
  </si>
  <si>
    <t>Property and Equipment Property and equipment are recorded at cost, net of accumulated depreciation and amortization. Property and equipment generally includes purchases of items with a cost greater than $1,000 and a useful life greater than one year. Depreciation and amortization are computed on the straight 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t>
  </si>
  <si>
    <t>Intangible Assets Intangible assets with finite useful lives are recorded at fair value or cost, less accumulated amortization. We have five classes of intangible assets and each class of intangible assets is amortized over its estimated service period using the straight-line method. We periodically review the estimated pattern in which the economic benefits will be consumed and adjust the amortization period and pattern to match our estimate. The Company’s intangible assets are primarily related to the customer relationships acquired through the acquisition of Clarient, Inc. and Path Labs, LLC, the Clarient trade name and to our license agreement with Health Discovery Corporation.</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fourth quarter resulted in no impairment losses.</t>
  </si>
  <si>
    <t>Recoverability and Impairment of Long-Lived Assets</t>
  </si>
  <si>
    <t xml:space="preserve">Recoverability and Impairment of Long-Lived Assets The Company reviews the recoverability of its long-lived assets (property and equipment, an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 was recognized in the years ended December 31, 2015, 2014 and 2013. </t>
  </si>
  <si>
    <t>Debt Issuance Costs</t>
  </si>
  <si>
    <t>Debt Issuance Costs We record debt issuance costs related to our debt liabilities as direct deductions from the carrying amount of the debt pursuant to the adoption of ASU 2015-03, Interest – Imputation of interest. The costs are amortized to interest expense over the life of the debt using the effective interest method. Our revolving line of credit is recorded as a short term liability due to the existence of a subjective acceleration clause, we will also present the debt issuance costs associated with this liability as a direct deduction from the carrying amount and amortize the costs to interest expense over the life of the revolver using the effective interest rate method. The retrospective application of the adoption of ASU 2015-03 did not have an impact on the December 31, 2014 consolidated balance sheet as the Company did not have debt issuance costs at that date. The adoption resulted in the classification of approximately $3.5 million of debt issuance costs as a direct reduction of the Company’s long-term debt and revolving credit facility on the December 31, 2015 consolidated balance sheet.</t>
  </si>
  <si>
    <t>Series A Redeemable Convertible Preferred Stock</t>
  </si>
  <si>
    <t>Series A Redeemable Convertible Preferred Stock The Company has classified the Series A Redeemable Convertible Preferred Stock (‘Series A Preferred Stock”) as temporary equity on the consolidated balance sheet due to certain deemed liquidation events that are outside the Company’s control. These events include the following:
·
Acquisition of 50% or more of the voting securities of the Company
·
Consolidation, merger or corporate reorganization in which the stockholders of the Company immediately prior to such consolidation, merger or reorganization own less than 50% of the voting power immediately after the consolidation, merger or reorganization
·
Sale, lease license, transferor disposition of all or substantially all of the assets, technology or intellectual property of the Company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t>
  </si>
  <si>
    <t>Beneficial Conversion Feature</t>
  </si>
  <si>
    <t>Beneficial Conversion Feature 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is accreting the discount over three years from the date of issuance through the earliest conversion date, which is three years. Accretion expense is recognized as dividend equivalents over the three year period.</t>
  </si>
  <si>
    <t>Income Taxes We compute income taxes in accordance with ASC Topic 740, Income Taxes.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s ended December 31, 2015, 2014 and 2013, we do not believe we had any significant uncertain tax positions nor did we have any provision for interest or penalties related to such positions.</t>
  </si>
  <si>
    <t>Stock-Based Compensation</t>
  </si>
  <si>
    <t>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fair value of awards to non-employees are then market-to-market each reporting period until vesting criteria are met.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a 0% dividend yield in valuing our stock-based awards.</t>
  </si>
  <si>
    <t>Tax Effects of Stock-Based Compensation</t>
  </si>
  <si>
    <t>Tax Effects of Stock-Based Compensation We will only recognize a tax benefit from windfall tax deductions for stock-based awards in additional paid-in capital if an incremental tax benefit is realized after all other tax attributes currently available have been utilized.</t>
  </si>
  <si>
    <t>Net Income (Loss) Per Common Share</t>
  </si>
  <si>
    <t>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t>
  </si>
  <si>
    <t>Recent Accounting Pronouncements</t>
  </si>
  <si>
    <t>Recent Accounting Pronouncements In February 2016, the FASB issued Accounting Standards (“ASU”) 2016-02, Leases. This standard update was issued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currently evaluating the impact that adopting ASU 2016-02 will have on its consolidated financial statements. In November 2015, the FASB issued ASU No. 2015-17, Balance Sheet Classification of Deferred Taxes. This standard update provides guidance for balance sheet classification of deferred taxes. This standard requires that deferred tax assets and liabilities be classified as non-current on the balance sheet, and eliminates the prior guidance which required an entity to separate deferred tax liabilities and assets into a current amount and a noncurrent amount on the balance sheet. ASU 2015-17 is effective for fiscal years, and interim periods within those years, beginning after December 15, 2016. Earlier application is permitted as of the beginning of an interim or annual period. The Company is currently evaluating the impact that adopting ASU 2015-17 will have on its consolidated financial statements. In April 2015, the FASB issued ASU 2015-03, Interest – Imputation of interest. This standard update requires that debt issuance costs related to a recognized debt liability be presented in the balance sheet as a direct deduction from the carrying amount of that debt liability, consistent with debt discounts. The Company elected to adopt this update as of December 31, 2015 and debt issuance costs related to a recognized debt liability are presented in the consolidated balance sheet as a direct deduction from the carrying amount of that debt liability. The update was adopted because management believes it provides a more meaningful presentation of its financial position. This change in accounting principle has been applied on a retrospective basis. The retrospective application of this change in accounting principle did not have an impact on the December 31, 2015 consolidated balance sheet as the Company did not have debt issuance costs at that date. The adoption resulted in the classification of approximately $3.5 million of debt issuance costs as a direct reduction of the Company’s long-term debt and revolving credit facility on the December 31, 2015 consolidated balance sheet In May 2014, the FASB issued ASU 2014-09, Revenues from Contracts with Customers. This standard update calls for a number of revisions in the revenue recognition rule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reviewing this update and has not yet determined the date that we will adopt this standard, the method we will use to implement the new standard or the effect this may have on our consolidated financial statements.</t>
  </si>
  <si>
    <t>Summary of Significant Accounting Policies (Tables)</t>
  </si>
  <si>
    <t>Adjustment of Transactions Revenue</t>
  </si>
  <si>
    <t>The table below shows the adjustments made to gross service revenue to arrive at net revenues, the amount reported on our statement of operations (in thousands):
For the Years ended December 31,
2015
2014
2013
Gross service revenues
$
225,057
$
224,460
$
173,784
Total contractual adjustments and discounts
(125,255
)
(137,391
)
(107,317
)
Net service revenues
$
99,802
$
87,069
$
66,467</t>
  </si>
  <si>
    <t>Summary of Changes in Allowance for Doubtful Accounts</t>
  </si>
  <si>
    <t>Changes in the allowance for doubtful accounts are as follows (in thousands):
Years Ended December 31,
2015
2014
2013
Beginning balance – allowance for doubtful accounts
$
4,180
$
4,540
$
3,002
Provision for doubtful accounts
2,318
2,437
2,797
Write-offs
(1,739
)
(2,797
)
(1,259
)
Ending balance – allowance for doubtful accounts
$
4,759
$
4,180
$
4,540</t>
  </si>
  <si>
    <t>Property and Equipment, Net (Tables)</t>
  </si>
  <si>
    <t>Summary of Property and Equipment</t>
  </si>
  <si>
    <t>Property and equipment consisted of the following at December 31, 2015 and 2014 (in thousands):
2015
2014
Estimated Useful Lives in Years
Equipment
$
34,040
$
19,604
3-7
Leasehold improvements
9,349
3,541
2-5
Furniture and fixtures
4,398
1,982
7
Computer hardware
5,175
4,249
3
Computer software
7,717
5,033
2-3
Assets not yet placed in service
432
495
—
Subtotal
61,111
34,904
Less accumulated depreciation and amortization
(26,534
)
(19,822
)
Property and equipment, net
$
34,577
$
15,082</t>
  </si>
  <si>
    <t>Depreciation Expense on Property and Equipment, Including Leased Assets</t>
  </si>
  <si>
    <t>Depreciation and amortization expense on property and equipment, including leased assets in each period was as follows (in thousands):
For the years ended December 31,
2015
2014
2013
Depreciation and amortization expense
$
6,730
$
5,345
$
4,189</t>
  </si>
  <si>
    <t>Property and Equipment under Capital Leases</t>
  </si>
  <si>
    <t>Property and equipment under capital leases, included above, consists of the following at December 31, 2015 and 2014 (in thousands):
2015
2014
Equipment
$
13,655
$
8,729
Furniture and fixtures
1,250
1,250
Computer hardware
2,846
2,454
Computer software
651
523
Leasehold improvements
99
44
Subtotal
18,501
13,000
Less accumulated depreciation and amortization
(9,047
)
(4,959
)
Property and equipment under capital leases, net
$
9,454
$
8,041</t>
  </si>
  <si>
    <t>Acquisitions (Tables)</t>
  </si>
  <si>
    <t>Clarient, Inc. [Member]</t>
  </si>
  <si>
    <t>Summary of Acquisition Date Fair Value of Common Stock Transferred</t>
  </si>
  <si>
    <t>The acquisition date fair value of common stock transferred is calculated below ($ in thousands, except share and per share amounts):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t>
  </si>
  <si>
    <t>Summary of Estimated Fair Values of Assets Acquired and Liabilities Assumed</t>
  </si>
  <si>
    <t>The preliminary acquisition fair values below are presented as of December 30, 2015 (in thousands):
As of December 30, 2015 (Preliminary)
Current assets, including cash and cash equivalents of $890
$
31,978
Property and equipment
19,241
Identifiable intangible assets – customer relationships
84,000
Goodwill
143,493
Total assets acquired
278,712
Current liabilities
(12,631
)
Deferred tax liability
(17,904
)
Long-term liabilities
(103
)
Net assets acquired
$
248,074</t>
  </si>
  <si>
    <t>Schedule of Revenue and Earnings</t>
  </si>
  <si>
    <t>The amount of revenue and earnings of Clarient since the date of acquisition that are included in the consolidated statement of operations as of December 31, 2015 are as follows (in thousands):
For through
Revenue
$
665
Gross Margin
$
297
Net Income
$
26</t>
  </si>
  <si>
    <t>Schedule of Unaudited Pro Forma Information</t>
  </si>
  <si>
    <t>The following unaudited pro forma information (in thousands) have been provided for illustrative purposes only and are not necessarily indicative of results that would have occurred had the Acquisition been in effect since January 1, 2014, nor are they necessarily indicative of future results.
Years ended December 31, (unaudited)
2015
2014
Revenue
$
216,029
$
214,293
Net (loss) attributable to common stockholders
(71,365
)
(34,084
)
(Loss) per share
$
(0.94
)
$
(0.50
)
Basic
75,526
68,483
Diluted
75,526
68,483</t>
  </si>
  <si>
    <t>Path Logic [Member]</t>
  </si>
  <si>
    <t>The following table summarizes the final amounts for the fair values of the assets acquired and liabilities assumed at the acquisition date (in thousands):
Fair Value July 8, 2014
Current assets, including cash and cash equivalents of $79
$
1,722
Property and equipment
577
Identifiable intangible assets – customer relationships
1,930
Long term deposits
28
Goodwill
2,929
Total assets acquired
7,186
Current liabilities
(1,180
)
Long-term liabilities
(98
)
Net assets acquired
$
5,908</t>
  </si>
  <si>
    <t>Intangible Assets (Tables)</t>
  </si>
  <si>
    <t>Classes of Intangible Assets</t>
  </si>
  <si>
    <t>Intangible assets as of December 31, 2015 and 2014 consisted of the following (in thousands):
December 31, 2015
Amortization Period
Cost
Accumulated Amortization
Net
Trade Name
24 months
$
3,000
$
8
$
2,992
Customer Relationships
156-180 months
82,930
247
82,683
Support Vector Machine (SVM) technology
108 months
500
213
287
Laboratory developed test (LDT) technology
164 months
1,482
416
1,066
Flow Cytometry and Cytogenetics technology
202 months
1,000
228
772
Total
$
88,912
$
1,112
$
87,800
December 31, 2014
Amortization Period
Cost
Accumulated Amortization
Net
Customer Relationships
156 months
$
1,930
$
71
$
1,859
Support Vector Machine (SVM) technology
108 months
500
167
333
Laboratory developed test (LDT) technology
164 months
1,482
297
1,185
Flow Cytometry and Cytogenetics technology
202 months
1,000
165
835
Total
$
4,912
$
700
$
4,212</t>
  </si>
  <si>
    <t>Amortization Expense of Intangibles Assets</t>
  </si>
  <si>
    <t>The Company recorded amortization expense of intangible assets in the consolidated statements of operations as follows (in thousands):
For the Years Ended December 31,
2015
2014
2013
Amortization of intangible assets
$
412
$
295
$
223</t>
  </si>
  <si>
    <t>Estimated Amortization Expense</t>
  </si>
  <si>
    <t>The estimated amortization expense related to amortizable intangible assets for each of the five succeeding fiscal years and thereafter as of December 31, 2015 is as follows (in thousands):
Years Ending December 31,
As of December 31,
2016
$
7,272
2017
7,264
2018
5,771
2019
5,771
2020
5,771
Thereafter
55,951
Total
$
87,800</t>
  </si>
  <si>
    <t>Debt (Tables)</t>
  </si>
  <si>
    <t>Summary of Maturities of Long-term Debt</t>
  </si>
  <si>
    <t>Maturities of long-term debt at December 31, 2015 are summarized as follows (in thousands):
Debt
Capital Lease Obligations &amp; Car Loans
Total Long Term Debt
2016
$
550
$
5,327
$
5,877
2017
545
3,494
4,039
2018
539
1,668
2,207
2019
534
526
1,060
2020
52,854
189
53,043
$
55,022
$
11,204
$
66,226
Less: Interest on capital leases
—
(1,498
)
(1,498
)
55,022
9,706
64,728
Less: Current portion of long-term debt
(550
)
(4,584
)
(5,134
)
Less: Debt issuance costs
(2,218
)
—
(2,218
)
Long-term debt, net
$
52,254
$
5,122
$
57,376</t>
  </si>
  <si>
    <t>Class A Redeemable Convertible Preferred Stock (Tables)</t>
  </si>
  <si>
    <t>Summary of Product of Paid-in-kind Dividend Rate</t>
  </si>
  <si>
    <t xml:space="preserve">For the Period:
PIK Dividend Rate
Commencing on the Original Issue Date and ending on the 1 st
0.0
%
Commencing on the day after the 1 st th
4.0
%
Commencing on the day after the 4 th th
5.0
%
Commencing on the day after the 5 th th
6.0
%
Commencing on the day after the 6 th th
7.0
%
Commencing on the day after the 7 th th
8.0
%
Commencing on the day after the 8 th th
9.0
%
Commencing on the day after the 9 th
10.0
% </t>
  </si>
  <si>
    <t>Schedule of Redemption Discounts</t>
  </si>
  <si>
    <t xml:space="preserve">For the Period:
Discount
Commencing on the Original Issue Date and ending on the 1 st
9.0909
%
Commencing on the day after the 1 st nd
6.8182
%
Commencing on the day after the 2 nd rd
4.5455
%
Commencing on the day after the 3 rd th
2.2727
% </t>
  </si>
  <si>
    <t>Schedule of Deemed Dividends and Issue Discount</t>
  </si>
  <si>
    <t>The total amount of deemed dividends and the issue discount are as follows (in thousands):
Fair Value
$
73,200
Issue Discount
36,800
PIK Dividends
80,816
10 Year Liquidation Value
$
190,816</t>
  </si>
  <si>
    <t>Schedule of Series A Preferred Stock Accretion of Ten Year Liquidation Value</t>
  </si>
  <si>
    <t>The fair value of the Series A Preferred Stock will be accreted to the ten year liquidation value of $190.8 million using an effective interest rate of approximately 10.06% as follows (in thousands):
Anniversary of Closing Date
Year 1
Year 2
Year 3
Year 4
Year 5
Year 6
Year 7
Year 8
Year 9
Year 10
Fair Value
$
73,200
$
80,560
$
88,661
$
97,576
$
107,387
$
118,185
$
130,069
$
143,147
$
157,541
$
173,382
Deemed Dividends
7,360
8,101
8,915
9,811
10,798
11,884
13,078
14,394
15,841
17,434
$
80,560
$
88,661
$
97,576
$
107,387
$
118,185
$
130,069
$
143,147
$
157,541
$
173,382
$
190,816</t>
  </si>
  <si>
    <t>Schedule of Beneficial Conversion Feature</t>
  </si>
  <si>
    <t>The calculation of the Beneficial Conversion Feature is as follows (in thousands except share and per share amounts):
Issue date fair value
$
73,200
Common shares the stock converts into
14,666,667
Common shares the stock coverts into
14,666,667
Excess fair value of stock over conversion price
$
3.05
Effective conversion price
$
4.99
Value of beneficial conversion feature
$
44,720
Stock price on issue date
$
8.04
Fair Value
$
73,200
Effective conversion price
$
4.99
Value of Beneficial Conversion Feature
$
(44,720
)
Excess fair value over conversion price
$
3.05
Carrying Value
$
28,480</t>
  </si>
  <si>
    <t>Income Taxes (Tables)</t>
  </si>
  <si>
    <t>Significant Components of Provision for Income Taxes</t>
  </si>
  <si>
    <t>Significant components of the provision for income taxes for the years ended December 31, 2015, 2014 and 2013 is as follows (in thousands):
2015
2014
2013
Current:
Federal
$
56
$
113
$
93
State
101
44
59
Total Current Provision
$
157
$
157
$
152
Deferred:
Federal
$
(1,866
)
$
—
$
—
State
(245
)
—
—
Total Deferred Provision (Benefit)
$
(2,111
)
$
$</t>
  </si>
  <si>
    <t>Reconciliation of Effective Tax Rate and the Federal Statutory Tax Rate</t>
  </si>
  <si>
    <t xml:space="preserve">A reconciliation of the differences between the effective tax rate and the federal statutory tax rate for the years ended December 31, 2015, 2014 and 2013 is as follows:
2015
2014
2013
Federal statutory tax rate
34.00
%
34.00
%
34.00
%
State income taxes, net of federal income tax benefit
4.41
%
3.37
%
1.77
%
Non-deductible expenses
(29.17
)%
5.89
%
1.89
%
Non-deductible stock options and warrants
(10.24
)%
4.00
%
14.45
%
Non-deductible tax expense
0.00
%
8.79
%
—
%
Prior year adjustments for stock compensation
(0.26
)%
(27.93
)%
—
%
Other, net
—
%
—
%
0.26
%
Valuation allowance
49.49
%
(15.96
)%
(45.44
)%
Effective tax rate
48.23
%
12.16
%
6.93
% </t>
  </si>
  <si>
    <t>Current and Non-current Deferred Income Tax Assets and Liabilities</t>
  </si>
  <si>
    <t>At December 31, 2015 and 2014, our current and non-current deferred income tax assets and liabilities consisted of the following (in thousands):
2015
2014
Current deferred income tax assets:
Allowance for doubtful accounts
$
15,201
$
1,548
Accrued vacation
962
334
Other accruals
476
—
Other
29
38
Subtotal
16,668
1,920
Less valuation allowance
-
(1,099
)
Total net current deferred income tax assets
$
16,668
$
821
Non-current deferred income tax assets (liabilities):
Net operating loss carry-forwards
$
502
$
1,336
AMT credit carry-forward
152
96
Nonqualified stock options and warrants
1,377
560
Accumulated depreciation and amortization
(34,440
)
(1,672
)
Subtotal
(32,409
)
320
Less valuation allowance
—
(1,141
)
Total net non-current deferred income tax liability
(32,409
)
(821
)
Net deferred income tax asset (liability)
$
(15,741
)
$
—</t>
  </si>
  <si>
    <t>Net Income (Loss) per Share (Tables)</t>
  </si>
  <si>
    <t>Computation of Basic and Diluted Net Income (Loss) Per Share</t>
  </si>
  <si>
    <t>The following table provides the computation of basic and diluted net income (loss) per share for the years ended December 31, 2015, 2014 and 2013 (in thousands, except per share amounts):
Year Ended December 31,
2015
2014
2013
Net income (loss)
$
(2,535
)
$
1,132
$
2,033
Deemed dividends on preferred stock
40
-
-
Amortization of preferred stock beneficial conversion feature
82
-
-
Net income (loss) available to common stockholders
$
(2,657
)
$
1,132
$
2,033
Basic weighted average common shares outstanding
60,526
53,483
48,263
Effect of potentially dilutive securities
-
2,533
4,512
Diluted weighted average shares outstanding
60,526
56,016
52,775
Basic net income (loss) per share attributable to common stockholders
$
(0.04
)
$
0.02
$
0.04
Diluted net income (loss) per share
$
(0.04
)
$
0.02
$
0.04</t>
  </si>
  <si>
    <t>Stock Options, Stock Purchase Plan and Warrants (Tables)</t>
  </si>
  <si>
    <t>Fair Value of Each Stock Option Award Granted</t>
  </si>
  <si>
    <t>The fair value of each stock option award granted during the years ended December 31, 2015, 2014 and 2013 was estimated as of the grant date using a trinomial lattice model with the following weighted average assumptions:
2015
2014
2013
Expected term (in years)
2.5 – 4.6
3.0 – 4.6
2.5 – 4.5
Risk-free interest rate (%)
1.2
%
1.0
%
0.7
%
Expected volatility (%)
51
%
50
%
46
%
Dividend yield (%)
0.0
%
0
%
0
%
Weighted average fair value/share at grant date
$
1.84
$
1.50
$
1.19</t>
  </si>
  <si>
    <t>Status of Our Stock Options and Stock Awards</t>
  </si>
  <si>
    <t>The status of our stock options and stock awards are summarized as follows:
Number Of Shares
Weighted Average Exercise Price
Outstanding at December 31, 2012
5,777,212
$
1.02
Granted
416,000
3.66
Exercised
(438,998
)
0.85
Canceled
(28,916
)
1.47
Outstanding at December 31, 2013
5,725,298
1.22
Granted
760,500
4.21
Exercised
(2,387,327
)
0.76
Canceled
(86,375
)
2.39
Outstanding at December 31, 2014
4,012,096
2.04
Granted
1,819,000
4.90
Exercised
(492,091
)
1.45
Canceled
(12,500
)
3.19
Outstanding at December 31, 2015
5,326,505
3.07
Exercisable at December 31, 2015
2,608,284
1.69</t>
  </si>
  <si>
    <t>Roll Forward of Non-Vested Stock Options Activity</t>
  </si>
  <si>
    <t>The number and weighted average grant-date fair values of options non-vested at the beginning and end of 2015, as well as options granted, vested and forfeited during the year was as follows:
Number of Options
Weighted Average Grant Date Fair Value
Non-vested at December 31, 2014
1,627,718
$
1.35
Granted in 2015
1,765,500
2.55
Vested in 2015
(667,497
)
0.57
Forfeited in 2015
(7,500
)
1.39
Non-vested at December 31, 2015
2,718,221
2.22</t>
  </si>
  <si>
    <t>Summary of Information about our Options Outstanding</t>
  </si>
  <si>
    <t>The following table summarizes information about our options outstanding at December 31, 2015:
Options Outstanding
Options Exercisable
Range of Exercise Prices ($)
Number Outstanding
Weighted Average Remaining Contractual Life (Years)
Weighted Average Exercise Price
Number Exercisable
Weighted Average Remaining Contractual Life (Years)
Weighted Average Exercise Price
0.31 – 1.00
1,010,503
0.22
$
0.80
1,010,503
0.22
$
0.80
1.01 – 1.50
572,170
0.73
1.43
509,670
0.70
1.43
1.51 – 3.00
881,500
1.17
1.74
664,832
1.16
1.73
3.01 – 4.00
640,835
2.79
3.66
264,863
2.65
3.71
4.01 – 5.00
2,060,997
4.24
4.76
148,416
3.88
4.56
5.01 – 7.85
160,500
4.48
6.54
10,000
3.69
5.44
5,326,505
2.42
3.07
2,608,284
1.02
1.69</t>
  </si>
  <si>
    <t>Valuation of Warrants under Trinomial Lattice Model</t>
  </si>
  <si>
    <t xml:space="preserve">On December 31, 2015 the Albitar Warrants were valued at approximately $920,000 based on a trinomial lattice model with the following terms:
Expected term in years
2.3
Risk-free interest rate (%)
0.5
%
Weighted average expected volatility (%)
51.8
%
Dividend yield (%)
0
% </t>
  </si>
  <si>
    <t>Summary of Warrant Activity</t>
  </si>
  <si>
    <t>Warrant activity is summarized as follows:
Shares
Weighted Average Exercise Price
Warrants outstanding, December 31, 2012
1,358,333
$
1.24
Granted
—
—
Exercised
—
—
Expired
—
—
Cancelled
—
—
Warrants outstanding, December 31, 2013
1,358,333
1.24
Granted
—
—
Exercised
(458,333
)
—
Expired
(250,000
)
—
Cancelled
—
—
Warrants outstanding, December 31, 2014
650,000
1.48
Granted
—
—
Exercised
—
—
Expired
—
—
Cancelled
—
—
Warrants outstanding, December 31, 2015
650,000
$
1.48
Warrants exercisable at December 31, 2015
530,000
$
1.49</t>
  </si>
  <si>
    <t>Summary of Information on Warrants Outstanding</t>
  </si>
  <si>
    <t>The following table summarizes information on warrants outstanding at December 31, 2015:
Number outstanding
Exercise price
Issued
Expired
450,000
$
1.50
5/3/2010
5/2/2017
200,000
$
1.43
1/12/2012
1/12/2017
650,000
$
1.48</t>
  </si>
  <si>
    <t>Warrant [Member]</t>
  </si>
  <si>
    <t>The number and weighted average grant-date fair values of warrants non-vested at the beginning and end of 2015, as well as options granted, vested and forfeited during the year was as follows:
Number of Warrants
Weighted Average Grant Date Fair Value
Non-vested at December 31, 2014
120,000
$
1.43
Granted in 2015
—
—
Vested in 2015
—
—
Forfeited in 2015
—
—
Non-vested at December 31, 2015
120,000
$
1.43</t>
  </si>
  <si>
    <t>Commitments and Contingencies (Tables)</t>
  </si>
  <si>
    <t>Operating Leases</t>
  </si>
  <si>
    <t>The following is a schedule of future minimum obligations under non-cancelable operating leases as of December 31, 2015 (in thousands):
Years ending December 31,
2016
$
3,215
2017
2,439
2018
1,490
2019
1,537
2020
1,580
Thereafter
—
Total minimum lease payments
$
10,261</t>
  </si>
  <si>
    <t>Schedule of Purchase Commitments</t>
  </si>
  <si>
    <t>The purchase commitments as of December 31, 2015 are as follows (in thousands):
Years ending December 31,
2016
$
2,535
2017
1,294
2018
941
2019
838
2020
378
Thereafter
—
Total purchase commitments
$
5,986</t>
  </si>
  <si>
    <t>Equity Transactions (Tables)</t>
  </si>
  <si>
    <t>Roll Forward of RSU Activity</t>
  </si>
  <si>
    <t>The number and weighted average grant date fair values of restricted stock non-vested at the beginning and end of 2015, 2014 and 2013, as well as stock awards granted, vested and forfeited during the year are as follows:
Number of Restricted Shares
Weighted Average Grant Date Fair Value
Nonvested at December 31, 2012
40,000
$
1.44
Granted in 2013
—
—
Vested in 2013
(32,000
)
1.44
Forfeited in 2013
—
—
Nonvested at December 31, 2013
8,000
1.44
Granted in 2014
138,500
3.07
Vested in 2014
(18,125
)
2.45
Forfeited in 2014
—
—
Nonvested at December 31, 2014
128,375
3.06
Granted in 2015
11,440
5.08
Vested in 2015
(12,820
)
4.56
Forfeited in 2015
—
—
Nonvested at December 31, 2015
126,995
3.10</t>
  </si>
  <si>
    <t>Selected Quarterly Financial Data (unaudited) (Tables)</t>
  </si>
  <si>
    <t>Summary of Selected Quarterly Financial Data</t>
  </si>
  <si>
    <t>For the Quarters Ended
Total
03/31/15
06/30/15
09/30/15
12/31/15
2015
Net revenues
$
23,026
$
24,370
$
25,126
$
27,280
$
99,802
Gross profit
$
9,544
$
10,813
$
11,171
$
12,228
$
43,756
Net (loss)
$
(761
)
$
(176
)
$
(125
)
$
(1,473
)
$
(2,535
)
Deemed dividends on preferred stock and amortization of preferred stock beneficial conversion feature
$
-
$
-
$
-
$
122
$
122
Net (loss) available to common stockholders
$
(761
)
$
(176
)
$
(125
)
$
(1,595
)
$
(2,657
)
Net (loss) per common share:
Basic
$
(0.01
)
$
(0.00
)
$
(0.00
)
$
(0.03
)
$
(0.04
)
Diluted
$
(0.01
)
$
(0.00
)
$
(0.00
)
$
(0.03
)
$
(0.04
)
Weighted average common shares outstanding – Basic
60,277
60,425
60,537
60,859
60,526
Weighted average shares outstanding – Diluted
60,277
60,425
60,537
60,859
60,526
For the Quarters Ended
Total
03/31/14
06/30/14
09/30/14
12/31/14
2014
Net revenues
$
18,182
$
20,670
$
23,217
$
25,000
$
87,069
Gross profit
$
8,709
$
10,239
$
10,294
$
11,472
$
40,714
Net income (loss)
$
102
$
274
$
(291
)
$
1,047
$
1,132
Net income (loss) per common share:
Basic
$
0.00
$
0.01
$
(0.01
)
$
0.02
$
0.02
Diluted
$
0.00
$
0.01
$
(0.01
)
$
0.02
$
0.02
Weighted average common shares outstanding – Basic
49,277
49,890
54,444
60,043
53,483
Weighted average shares outstanding – Diluted
53,469
53,733
54,444
62,732
56,016</t>
  </si>
  <si>
    <t>Nature of Business and Basis of Presentation - Additional Information (Detail)</t>
  </si>
  <si>
    <t>Dec. 31, 2015Segment</t>
  </si>
  <si>
    <t>Number of reportable segments</t>
  </si>
  <si>
    <t>Summary of Significant Accounting Policies - Adjustment of Transactions Revenue (Detail) - USD ($) $ in Thousands</t>
  </si>
  <si>
    <t>3 Months Ended</t>
  </si>
  <si>
    <t>Sep. 30, 2015</t>
  </si>
  <si>
    <t>Mar. 31, 2015</t>
  </si>
  <si>
    <t>Sep. 30, 2014</t>
  </si>
  <si>
    <t>Jun. 30, 2014</t>
  </si>
  <si>
    <t>Mar. 31, 2014</t>
  </si>
  <si>
    <t>Revenue Recognition [Abstract]</t>
  </si>
  <si>
    <t>Gross service revenues</t>
  </si>
  <si>
    <t>Total contractual adjustments and discounts</t>
  </si>
  <si>
    <t>Net service revenues</t>
  </si>
  <si>
    <t>Summary of Significant Accounting Policies - Additional Information (Detail)</t>
  </si>
  <si>
    <t>Dec. 31, 2015USD ($)Client$ / shares</t>
  </si>
  <si>
    <t>Dec. 31, 2014USD ($)</t>
  </si>
  <si>
    <t>Dec. 31, 2013USD ($)</t>
  </si>
  <si>
    <t>Schedule Of Significant Accounting Policies [Line Items]</t>
  </si>
  <si>
    <t>Outsourced shipping expenses</t>
  </si>
  <si>
    <t>Number of clients accounted for more than 5% revenue | Client</t>
  </si>
  <si>
    <t>Minimum cost of purchases under Property and equipment</t>
  </si>
  <si>
    <t>Property and equipment, life</t>
  </si>
  <si>
    <t>1 year</t>
  </si>
  <si>
    <t>Impairment loss</t>
  </si>
  <si>
    <t>Impact on adoption of ASU 2015-03</t>
  </si>
  <si>
    <t>The retrospective application of the adoption of ASU 2015-03 did not have an impact on the December 31, 2014 consolidated balance sheet as the Company did not have debt issuance costs at that date. The adoption resulted in the classification of approximately $3.5 million of debt issuance costs as a direct reduction of the Company’s long-term debt and revolving credit facility on the December 31, 2015 consolidated balance sheet.</t>
  </si>
  <si>
    <t>Minimum threshold percentage of voting securities on acquisition for deemed liquidation event</t>
  </si>
  <si>
    <t>50.00%</t>
  </si>
  <si>
    <t>Maximum voting power percentage after consolidation merger or reorganization for deemed liquidation event</t>
  </si>
  <si>
    <t>Preferred stock conversion trading price | $ / shares</t>
  </si>
  <si>
    <t>Convertible preferred stock, terms of conversion</t>
  </si>
  <si>
    <t>conversion (Written Call Option) on the underlying shares if after three years the stock trades at $8.00 for thirty trading days, and (v) conversion (Contingent Forward) on the underlying shares automatically at the ten year anniversary of the issue date.</t>
  </si>
  <si>
    <t>Accretion expense recognized period</t>
  </si>
  <si>
    <t>3 years</t>
  </si>
  <si>
    <t>Largest amount of tax benefit</t>
  </si>
  <si>
    <t>Greater than 50%</t>
  </si>
  <si>
    <t>Provision for interest or penalties related to uncertain tax positions</t>
  </si>
  <si>
    <t>Dividend yield (%)</t>
  </si>
  <si>
    <t>0.00%</t>
  </si>
  <si>
    <t>Accounting Standards Update 2015-03 [Member]</t>
  </si>
  <si>
    <t>Debt issuance cost</t>
  </si>
  <si>
    <t>Net Revenues [Member] | Customer Concentration Risk [Member]</t>
  </si>
  <si>
    <t>Percentage of revenue derived from</t>
  </si>
  <si>
    <t>5.00%</t>
  </si>
  <si>
    <t>Net Revenues [Member] | Customer Concentration Risk [Member] | Oncology Practice Clients [Member]</t>
  </si>
  <si>
    <t>10.10%</t>
  </si>
  <si>
    <t>15.80%</t>
  </si>
  <si>
    <t>Net Revenues [Member] | Customer Concentration Risk [Member] | Other Individual Clients [Member]</t>
  </si>
  <si>
    <t>10.00%</t>
  </si>
  <si>
    <t>Net Revenues [Member] | Florida [Member] | Customer Concentration Risk [Member]</t>
  </si>
  <si>
    <t>20.50%</t>
  </si>
  <si>
    <t>25.80%</t>
  </si>
  <si>
    <t>30.60%</t>
  </si>
  <si>
    <t>Summary of Significant Accounting Policies - Summary of Changes in Allowance for Doubtful Accounts (Detail) - USD ($) $ in Thousands</t>
  </si>
  <si>
    <t>Receivables [Abstract]</t>
  </si>
  <si>
    <t>Beginning balance – allowance for doubtful accounts</t>
  </si>
  <si>
    <t>Provision for doubtful accounts</t>
  </si>
  <si>
    <t>Write-offs</t>
  </si>
  <si>
    <t>Ending balance – allowance for doubtful accounts</t>
  </si>
  <si>
    <t>Property and Equipment, Net - Summary of Property and Equipment (Detail) - USD ($) $ in Thousands</t>
  </si>
  <si>
    <t>Property, Plant and Equipment [Line Items]</t>
  </si>
  <si>
    <t>Property and equipment</t>
  </si>
  <si>
    <t>Less accumulated depreciation and amortization</t>
  </si>
  <si>
    <t>Property and equipment, net</t>
  </si>
  <si>
    <t>Property and equipment, estimated useful life</t>
  </si>
  <si>
    <t>Equipment [Member]</t>
  </si>
  <si>
    <t>Equipment [Member] | Minimum [Member]</t>
  </si>
  <si>
    <t>Equipment [Member] | Maximum [Member]</t>
  </si>
  <si>
    <t>7 years</t>
  </si>
  <si>
    <t>Leasehold Improvements [Member]</t>
  </si>
  <si>
    <t>Leasehold Improvements [Member] | Minimum [Member]</t>
  </si>
  <si>
    <t>2 years</t>
  </si>
  <si>
    <t>Leasehold Improvements [Member] | Maximum [Member]</t>
  </si>
  <si>
    <t>5 years</t>
  </si>
  <si>
    <t>Furniture and Fixtures [Member]</t>
  </si>
  <si>
    <t>Computer Hardware [Member]</t>
  </si>
  <si>
    <t>Computer Software [Member]</t>
  </si>
  <si>
    <t>Computer Software [Member] | Minimum [Member]</t>
  </si>
  <si>
    <t>Computer Software [Member] | Maximum [Member]</t>
  </si>
  <si>
    <t>Assets Not Yet Placed in Service [Member]</t>
  </si>
  <si>
    <t>Property and Equipment, Net - Depreciation Expense on Property and Equipment,Including Leased Assets (Detail) - USD ($) $ in Thousands</t>
  </si>
  <si>
    <t>Depreciation and amortization expense</t>
  </si>
  <si>
    <t>Property and Equipment, Net - Additional Information (Detail) - USD ($) $ in Thousands</t>
  </si>
  <si>
    <t>Depreciation and amortization</t>
  </si>
  <si>
    <t>Cost of Revenue [Member]</t>
  </si>
  <si>
    <t>General and Administrative Expense [Member]</t>
  </si>
  <si>
    <t>Property and Equipment, Net - Property and Equipment under Capital Leases (Detail) - USD ($) $ in Thousands</t>
  </si>
  <si>
    <t>Property and equipment under capital leases, net</t>
  </si>
  <si>
    <t>Acquisitions - Additional Information (Detail) - USD ($)</t>
  </si>
  <si>
    <t>Dec. 30, 2015</t>
  </si>
  <si>
    <t>Dec. 28, 2015</t>
  </si>
  <si>
    <t>Dec. 27, 2015</t>
  </si>
  <si>
    <t>Jul. 08, 2014</t>
  </si>
  <si>
    <t>Business Acquisition [Line Items]</t>
  </si>
  <si>
    <t>Preferred stock, shares authorized</t>
  </si>
  <si>
    <t>Debt issuance costs</t>
  </si>
  <si>
    <t>GE Medical [Member]</t>
  </si>
  <si>
    <t>Ownership percentage upon conversion of preferred stock</t>
  </si>
  <si>
    <t>32.00%</t>
  </si>
  <si>
    <t>Revolving Credit Facility [Member]</t>
  </si>
  <si>
    <t>Business acquisition, purchase price in cash payment</t>
  </si>
  <si>
    <t>Payment for working capital adjustment</t>
  </si>
  <si>
    <t>Business acquisition, purchase price payment in share</t>
  </si>
  <si>
    <t>Discount due to lack of marketability of the common stock, percent</t>
  </si>
  <si>
    <t>15.00%</t>
  </si>
  <si>
    <t>Fair value of preferred stock consideration</t>
  </si>
  <si>
    <t>Fair value of preferred stock</t>
  </si>
  <si>
    <t>Acquired intangible assets</t>
  </si>
  <si>
    <t>Provisional fair value of accounts receivable acquired</t>
  </si>
  <si>
    <t>Business acquisition purchase price</t>
  </si>
  <si>
    <t>Clarient, Inc. [Member] | General and Administrative Expense [Member]</t>
  </si>
  <si>
    <t>Acquisition related transaction costs</t>
  </si>
  <si>
    <t>Clarient, Inc. [Member] | Customer Relationships [Member]</t>
  </si>
  <si>
    <t>Intangible asset amortization period</t>
  </si>
  <si>
    <t>15 years</t>
  </si>
  <si>
    <t>Clarient, Inc. [Member] | Trade Names [Member]</t>
  </si>
  <si>
    <t>Clarient, Inc. [Member] | Revolving Credit Facility [Member]</t>
  </si>
  <si>
    <t>Clarient, Inc. [Member] | Term Loan [Member]</t>
  </si>
  <si>
    <t>Clarient, Inc. [Member] | Cash on Hand [Member]</t>
  </si>
  <si>
    <t>Clarient, Inc. [Member] | Common Stock [Member]</t>
  </si>
  <si>
    <t>Clarient, Inc. [Member] | Series A Preferred Stock [Member]</t>
  </si>
  <si>
    <t>Carrying amount of preferred stock</t>
  </si>
  <si>
    <t>Goodwill expected tax deductible amount</t>
  </si>
  <si>
    <t>Goodwill amortization period for tax purposes</t>
  </si>
  <si>
    <t>Path Logic [Member] | Customer Relationships [Member]</t>
  </si>
  <si>
    <t>13 years</t>
  </si>
  <si>
    <t>Acquisitions - Summary of Acquisition Date Fair Value of Common Stock Transferred (Detail) - Clarient, Inc. [Member] $ / shares in Units, $ in Thousands</t>
  </si>
  <si>
    <t>Dec. 30, 2015USD ($)$ / sharesshares</t>
  </si>
  <si>
    <t>Business Acquisition Equity Interests Issued Or Issuable [Line Items]</t>
  </si>
  <si>
    <t>Shares of common stock issued as consideration | shares</t>
  </si>
  <si>
    <t>Stock price per share on closing date | $ / shares</t>
  </si>
  <si>
    <t>Value of common stock issued as consideration</t>
  </si>
  <si>
    <t>Issue discount due to lack of marketability</t>
  </si>
  <si>
    <t>Fair value of common stock at December 30, 2015</t>
  </si>
  <si>
    <t>Acquisitions - Summary of Estimated Fair Values of Assets Acquired and Liabilities Assumed (Detail) - USD ($) $ in Thousands</t>
  </si>
  <si>
    <t>Current assets, including cash and cash equivalents</t>
  </si>
  <si>
    <t>Identifiable intangible assets – customer relationships</t>
  </si>
  <si>
    <t>Total assets acquired</t>
  </si>
  <si>
    <t>Deferred tax liability</t>
  </si>
  <si>
    <t>Net assets acquired</t>
  </si>
  <si>
    <t>Long term deposits</t>
  </si>
  <si>
    <t>Acquisitions - Summary of Estimated Fair Values of Assets Acquired and Liabilities Assumed (Parenthetical ) (Detail) - USD ($) $ in Thousands</t>
  </si>
  <si>
    <t>Business Combination Recognized Identifiable Assets Acquired And Liabilities Assumed Liabilities [Abstract]</t>
  </si>
  <si>
    <t>Acquisitions - Schedule of Revenue and Earnings of Clarient (Detail) - Clarient, Inc. [Member] $ in Thousands</t>
  </si>
  <si>
    <t>Dec. 31, 2015USD ($)</t>
  </si>
  <si>
    <t>Revenue</t>
  </si>
  <si>
    <t>Gross Margin</t>
  </si>
  <si>
    <t>Net Income</t>
  </si>
  <si>
    <t>Acquisitions - Schedule of Unaudited Pro forma Information (Detail) - Clarient, Inc. [Member] - USD ($) $ / shares in Units, shares in Thousands, $ in Thousands</t>
  </si>
  <si>
    <t>Net (loss) attributable to common stockholders</t>
  </si>
  <si>
    <t>(Loss) per share</t>
  </si>
  <si>
    <t>Intangible Assets - Additional Information (Detail) - USD ($)</t>
  </si>
  <si>
    <t>Finite-Lived Intangible Assets [Line Items]</t>
  </si>
  <si>
    <t>Extended period to commercialize certain products</t>
  </si>
  <si>
    <t>Net revenue from products</t>
  </si>
  <si>
    <t>License agreement expiry date</t>
  </si>
  <si>
    <t>Jan. 5,
		2017</t>
  </si>
  <si>
    <t>Milestone payment to be made upon incremental revenue</t>
  </si>
  <si>
    <t>Amount of revenue recognized for milestone</t>
  </si>
  <si>
    <t>Maximum milestone payment to be made</t>
  </si>
  <si>
    <t>Royalty payable as a percentage of net revenue</t>
  </si>
  <si>
    <t>6.50%</t>
  </si>
  <si>
    <t>Royalty payable as a percentage of sublicensing revenue</t>
  </si>
  <si>
    <t>Milestone payments</t>
  </si>
  <si>
    <t>Clarient [Member]</t>
  </si>
  <si>
    <t>Customer Relationships [Member] | Clarient [Member]</t>
  </si>
  <si>
    <t>Customer Relationships [Member] | Path Logic [Member]</t>
  </si>
  <si>
    <t>Trade Names [Member] | Clarient [Member]</t>
  </si>
  <si>
    <t>Intangible Assets - Classes of Intangible Assets (Detail) - USD ($) $ in Thousands</t>
  </si>
  <si>
    <t>Cost</t>
  </si>
  <si>
    <t>Accumulated Amortization</t>
  </si>
  <si>
    <t>Trade Names [Member]</t>
  </si>
  <si>
    <t>Amortization Period</t>
  </si>
  <si>
    <t>24 months</t>
  </si>
  <si>
    <t>Customer Relationships [Member]</t>
  </si>
  <si>
    <t>156 months</t>
  </si>
  <si>
    <t>Support Vector Machine (SVM) Technology [Member]</t>
  </si>
  <si>
    <t>108 months</t>
  </si>
  <si>
    <t>Laboratory Developed Test (LDT) Technology [Member]</t>
  </si>
  <si>
    <t>164 months</t>
  </si>
  <si>
    <t>Flow Cytometry and Cytogenetics Technology [Member]</t>
  </si>
  <si>
    <t>202 months</t>
  </si>
  <si>
    <t>Minimum [Member] | Customer Relationships [Member]</t>
  </si>
  <si>
    <t>Maximum [Member] | Customer Relationships [Member]</t>
  </si>
  <si>
    <t>180 months</t>
  </si>
  <si>
    <t>Intangible Assets - Amortization Expense of Intangibles Assets (Detail) - USD ($) $ in Thousands</t>
  </si>
  <si>
    <t>Amortization of intangible assets</t>
  </si>
  <si>
    <t>Intangible Assets - Estimated Amortization Expense (Detail) - USD ($) $ in Thousands</t>
  </si>
  <si>
    <t>Thereafter</t>
  </si>
  <si>
    <t>Debt - Additional Information (Detail)</t>
  </si>
  <si>
    <t>Dec. 30, 2015USD ($)</t>
  </si>
  <si>
    <t>Aug. 26, 2014USD ($)</t>
  </si>
  <si>
    <t>Line Of Credit Facility [Line Items]</t>
  </si>
  <si>
    <t>Capital Leases [Member]</t>
  </si>
  <si>
    <t>Debt instrument, Weighted average interest rates</t>
  </si>
  <si>
    <t>8.04%</t>
  </si>
  <si>
    <t>Term Loan [Member]</t>
  </si>
  <si>
    <t>Line of credit facility maximum borrowing capacity</t>
  </si>
  <si>
    <t>Current outstanding borrowings</t>
  </si>
  <si>
    <t>Long-term outstanding borrowings</t>
  </si>
  <si>
    <t>Unamortized transaction costs</t>
  </si>
  <si>
    <t>Interest rate description</t>
  </si>
  <si>
    <t>(i) (A) a base rate equal to the greatest of 4%, the prime rate, the federal funds rate plus 0.5% and the one month LIBOR rate plus 1%, plus (B) an initial applicable margin of 6% , or (ii) the (A) LIBOR rate for interest periods from one to twelve months, plus (B) an initial applicable margin of 7%, with a minimum LIBOR of 1.00%. Interest on borrowings under the facility will be reduced to Base Rate plus 5.5% or LIBOR plus 6.50% upon the later of (i) NeoGenomics’ achieving maximum total leverage of less than 2.0 to 1.0 and (ii) January 1, 2017.</t>
  </si>
  <si>
    <t>Debt instrument covenants description</t>
  </si>
  <si>
    <t>The Term Loan Facility contains the following financial covenants: (i) maintenance of a maximum total leverage ratio of 4.0 to 1.0 (stepping down over time to 3.25 to 1.0), and (ii) maintenance of a minimum consolidated fixed charge coverage ratio of 1.10 to 1.0 (stepping up over time to 1.25 to 1.0).   These covenants are effective beginning with the quarter ending March 31, 2016.</t>
  </si>
  <si>
    <t>Term Loan [Member] | Minimum [Member]</t>
  </si>
  <si>
    <t>Debt instrument covenants fixed charge coverage ratio</t>
  </si>
  <si>
    <t>1.10%</t>
  </si>
  <si>
    <t>Debt instrument covenants stepping up over time fixed charge coverage ratio</t>
  </si>
  <si>
    <t>1.25%</t>
  </si>
  <si>
    <t>Term Loan [Member] | Maximum [Member]</t>
  </si>
  <si>
    <t>Debt instrument covenants leverage ratio</t>
  </si>
  <si>
    <t>4.00%</t>
  </si>
  <si>
    <t>Debt instrument covenants stepping down over time leverage ratio</t>
  </si>
  <si>
    <t>3.25%</t>
  </si>
  <si>
    <t>Term Loan [Member] | Scenario One [Member]</t>
  </si>
  <si>
    <t>Debt instrument interest rate applicable margin</t>
  </si>
  <si>
    <t>6.00%</t>
  </si>
  <si>
    <t>Term Loan [Member] | Scenario Two [Member]</t>
  </si>
  <si>
    <t>7.00%</t>
  </si>
  <si>
    <t>Debt instrument, Leverage ratio</t>
  </si>
  <si>
    <t>Term Loan [Member] | Base Rate | Scenario One [Member]</t>
  </si>
  <si>
    <t>Debt instrument variable interest rate</t>
  </si>
  <si>
    <t>Term Loan [Member] | Base Rate | Scenario Two [Member]</t>
  </si>
  <si>
    <t>5.50%</t>
  </si>
  <si>
    <t>Term Loan [Member] | Federal Funds Rate Plus [Member] | Scenario One [Member]</t>
  </si>
  <si>
    <t>0.50%</t>
  </si>
  <si>
    <t>Term Loan [Member] | LIBOR Rate Plus [Member] | Scenario One [Member]</t>
  </si>
  <si>
    <t>1.00%</t>
  </si>
  <si>
    <t>Term Loan [Member] | LIBOR Rate Plus [Member] | Scenario Two [Member]</t>
  </si>
  <si>
    <t>Term Loan [Member] | LIBOR Rate Plus [Member] | Scenario Two [Member] | Minimum [Member]</t>
  </si>
  <si>
    <t>Auto Loan</t>
  </si>
  <si>
    <t>Debt instrument maturity period</t>
  </si>
  <si>
    <t>Annual amortization percent in principal amount</t>
  </si>
  <si>
    <t>Debt instrument, Interest rate minimum</t>
  </si>
  <si>
    <t>Debt instrument, Interest rate maximum</t>
  </si>
  <si>
    <t>5.20%</t>
  </si>
  <si>
    <t>Auto Loan | Minimum [Member]</t>
  </si>
  <si>
    <t>Debt instrument, Term</t>
  </si>
  <si>
    <t>36 months</t>
  </si>
  <si>
    <t>Auto Loan | Maximum [Member]</t>
  </si>
  <si>
    <t>60 months</t>
  </si>
  <si>
    <t>Debt instrument description</t>
  </si>
  <si>
    <t>(i) (A) a base rate equal to the greatest of the prime rate, the federal funds rate plus 0.5% and the three month LIBOR rate plus 1%, plus (B) an applicable margin ranging from 2.0% to 2.5%, or (ii) the (A) LIBOR rate plus (B) an applicable margin ranging from 3.0% to 3.5%. NeoGenomics will also pay 0.25% per year on any unused portion of the revolver.</t>
  </si>
  <si>
    <t>The Revolving Credit Facility contains the following financial covenants: (i) maintenance of a maximum total leverage ratio (funded indebtedness (including the outstanding amounts under the Credit Facilities), plus capitalized lease obligations, divided by EBITDA) of not more than 4.0 to 1.0 (stepping down over time to 3.25 to 1.0), (ii) maintenance of a minimum consolidated fixed charge coverage ratio (EBITDA less capital expenditures not financed with debt or certain equity), divided by the sum of cash interest expense, scheduled payments and mandatory prepayments of principal on indebtedness, taxes and restricted payments) of at least 1.1 to 1.0 (stepping up over time to 1.25 to 1.0) and (iii) maintenance of a minimum cash velocity equal to or greater than 80%.  These covenants are effective beginning with the quarter ending March 31, 2016</t>
  </si>
  <si>
    <t>Debt instrument covenants minimum cash velocity percentage</t>
  </si>
  <si>
    <t>80.00%</t>
  </si>
  <si>
    <t>Debt instrument, maturity date</t>
  </si>
  <si>
    <t>Dec. 30,
		2020</t>
  </si>
  <si>
    <t>Available credit</t>
  </si>
  <si>
    <t>Revolving Credit Facility [Member] | Minimum [Member]</t>
  </si>
  <si>
    <t>Revolving Credit Facility [Member] | Maximum [Member]</t>
  </si>
  <si>
    <t>Revolving Credit Facility [Member] | Scenario One [Member] | Minimum [Member]</t>
  </si>
  <si>
    <t>2.00%</t>
  </si>
  <si>
    <t>Revolving Credit Facility [Member] | Scenario One [Member] | Maximum [Member]</t>
  </si>
  <si>
    <t>2.50%</t>
  </si>
  <si>
    <t>Revolving Credit Facility [Member] | Scenario Two [Member]</t>
  </si>
  <si>
    <t>Fee percentage on unused portion</t>
  </si>
  <si>
    <t>0.25%</t>
  </si>
  <si>
    <t>Revolving Credit Facility [Member] | Federal Funds Rate Plus [Member] | Scenario One [Member]</t>
  </si>
  <si>
    <t>Revolving Credit Facility [Member] | LIBOR Rate Plus [Member] | Scenario One [Member]</t>
  </si>
  <si>
    <t>Revolving Credit Facility [Member] | LIBOR Rate Plus [Member] | Scenario Two [Member] | Minimum [Member]</t>
  </si>
  <si>
    <t>3.00%</t>
  </si>
  <si>
    <t>Revolving Credit Facility [Member] | LIBOR Rate Plus [Member] | Scenario Two [Member] | Maximum [Member]</t>
  </si>
  <si>
    <t>3.50%</t>
  </si>
  <si>
    <t>Letter of Credit Sub Facility [Member]</t>
  </si>
  <si>
    <t>Revolving Credit Facility and Letter of Credit Sub Facility [Member]</t>
  </si>
  <si>
    <t>Percentage of borrowing base</t>
  </si>
  <si>
    <t>Revolving Credit and Security Agreement [Member]</t>
  </si>
  <si>
    <t>Termination fees</t>
  </si>
  <si>
    <t>Debt - Schedule of Maturities of Long Term Debt (Detail) $ in Thousands</t>
  </si>
  <si>
    <t>Long-term Debt</t>
  </si>
  <si>
    <t>Less: Current portion of long-term debt</t>
  </si>
  <si>
    <t>Less: Debt issuance costs</t>
  </si>
  <si>
    <t>Long-term debt, net</t>
  </si>
  <si>
    <t>Capital Lease Obligations</t>
  </si>
  <si>
    <t>Less: Interest on capital leases</t>
  </si>
  <si>
    <t>Long-term Debt and Capital Lease Obligations</t>
  </si>
  <si>
    <t>Debt and Capital Lease Obligations</t>
  </si>
  <si>
    <t>Class A Redeemable Convertible Preferred Stock - Additional Information (Detail) $ / shares in Units, $ in Thousands</t>
  </si>
  <si>
    <t>Dec. 31, 2015USD ($)$ / sharesshares</t>
  </si>
  <si>
    <t>Dec. 31, 2014$ / sharesshares</t>
  </si>
  <si>
    <t>Temporary Equity [Line Items]</t>
  </si>
  <si>
    <t>Volume weighted average price per share | $ / shares</t>
  </si>
  <si>
    <t>Temporary equity redemption description</t>
  </si>
  <si>
    <t>At any time, and from time to time, we may redeem for cash all, or any portion of, the outstanding Series A Preferred Stock at a price per share equal to the then effective Liquidation Preference, provided the aggregate amount redeemed at such time is not less than (a) from the Original Issue Date until the fourth anniversary thereof, $10.0 million and (b) thereafter, $5.0 million, and in each case only in $1.0 million increments above such amounts.</t>
  </si>
  <si>
    <t>Temporary equity redemption amount until forth anniversary</t>
  </si>
  <si>
    <t>Temporary equity redemption amount forth anniversary thereafter</t>
  </si>
  <si>
    <t>Temporary equity redemption amount forth anniversary increments above redemption value</t>
  </si>
  <si>
    <t>Temporary equity, shares issued | shares</t>
  </si>
  <si>
    <t>Temporary equity, face value | $ / shares</t>
  </si>
  <si>
    <t>Temporary equity, liquidation value</t>
  </si>
  <si>
    <t>Temporary equity, fair value</t>
  </si>
  <si>
    <t>Temporary equity issued, price per share | $ / shares</t>
  </si>
  <si>
    <t>Temporary equity issue discount</t>
  </si>
  <si>
    <t>Additional preferred stock to be issued | shares</t>
  </si>
  <si>
    <t>Temporary equity, liquidation preference per share | $ / shares</t>
  </si>
  <si>
    <t>Debt Instrument, Convertible, Conversion Ratio</t>
  </si>
  <si>
    <t>Temporary equity, ten year liquidation value</t>
  </si>
  <si>
    <t>Temporary equity, effective interest rate</t>
  </si>
  <si>
    <t>10.06%</t>
  </si>
  <si>
    <t>Temporary equity value of beneficial conversion feature</t>
  </si>
  <si>
    <t>Series A Redeemable Convertible Preferred Stock [Member] | Cost of Revenue [Member] | Minimum [Member]</t>
  </si>
  <si>
    <t>Voting securities acquired by a holder of Series A Preferred Stock or an affiliate</t>
  </si>
  <si>
    <t>Series A Redeemable Convertible Preferred Stock [Member] | Deemed Liquidation Event Two | Maximum [Member]</t>
  </si>
  <si>
    <t>Voting rights our stockholders have immediately prior to any consolidation or merger of NeoGenomics, is less than</t>
  </si>
  <si>
    <t>Class A Redeemable Convertible Preferred Stock - Summary of Product of Paid-in-kind Dividend Rate (Detail) - Series A Redeemable Convertible Preferred Stock [Member]</t>
  </si>
  <si>
    <t>Commencing on the Original Issue Date and Ending on the 1st Anniversary of Original Issue Date [Member]</t>
  </si>
  <si>
    <t>PIK Dividend Rate per Annum in Effect</t>
  </si>
  <si>
    <t>Commencing on the Day After the 1st Anniversary of the Original Issue Date and Ending on the 4th Anniversary of the Original Issue Date [Member]</t>
  </si>
  <si>
    <t>Commencing on the Day After the 4th Anniversary of the Original Issue Date and Ending on the 5th Anniversary of the Original Issue Date</t>
  </si>
  <si>
    <t>Commencing on the Day After the 5th Anniversary of the Original Issue Date and Ending on the 6th Anniversary of the Original Issue Date</t>
  </si>
  <si>
    <t>Commencing on the Day After the 6th anniversary of the Original Issue Date and Ending on the 7th Anniversary of the Original Issue Date</t>
  </si>
  <si>
    <t>Commencing on the Day After the 7th Anniversary of the Original Issue Date and Ending on the 8th Anniversary of the Original Issue Date</t>
  </si>
  <si>
    <t>8.00%</t>
  </si>
  <si>
    <t>Commencing on the Day After the 8th Anniversary of the Original Issue Date and Ending on the 9th Anniversary of the Original Issue Date</t>
  </si>
  <si>
    <t>9.00%</t>
  </si>
  <si>
    <t>Commencing on the Day After the 9th Anniversary of the Original Issue Date and Ending on the date of Automatic Conversion</t>
  </si>
  <si>
    <t>Class A Redeemable Convertible Preferred Stock - Schedule of Redemption Discounts (Detail) - Series A Redeemable Convertible Preferred Stock [Member]</t>
  </si>
  <si>
    <t>Redemption Discount</t>
  </si>
  <si>
    <t>9.0909%</t>
  </si>
  <si>
    <t>Commencing on the Day After the 1st Anniversary of the Original Issue Date and Ending on the 2nd Anniversary of the Original Issue Date [Member]</t>
  </si>
  <si>
    <t>6.8182%</t>
  </si>
  <si>
    <t>Commencing on the Day After the 2nd Anniversary of the Original Issue Date and Ending on the 3rd Anniversary of the Original Issue Date [Member]</t>
  </si>
  <si>
    <t>4.5455%</t>
  </si>
  <si>
    <t>Commencing on the Day After the 3rd Anniversary of the Original Issue Date and Ending on the 4th Anniversary of the Original Issue Date [Member]</t>
  </si>
  <si>
    <t>2.2727%</t>
  </si>
  <si>
    <t>Class A Redeemable Convertible Preferred Stock - Schedule of Deemed Dividends and Issue Discount (Detail) - Series A Redeemable Convertible Preferred Stock [Member] - USD ($) $ in Thousands</t>
  </si>
  <si>
    <t>Fair Value</t>
  </si>
  <si>
    <t>PIK Dividends</t>
  </si>
  <si>
    <t>10 Year Liquidation Value</t>
  </si>
  <si>
    <t>Class A Redeemable Convertible Preferred Stock - Schedule of Series A Preferred Stock Accretion of Ten Year Liquidation Value (Detail) - Series A Redeemable Convertible Preferred Stock [Member] - USD ($) $ in Thousands</t>
  </si>
  <si>
    <t>Anniversary of Closing Date Year 1 [Member]</t>
  </si>
  <si>
    <t>Deemed Dividends</t>
  </si>
  <si>
    <t>Anniversary of Closing Date Year 2 [Member]</t>
  </si>
  <si>
    <t>Anniversary of Closing Date Year 3 [Member]</t>
  </si>
  <si>
    <t>Anniversary of Closing Date Year 4 [Member]</t>
  </si>
  <si>
    <t>Anniversary of Closing Date Year 5 [Member]</t>
  </si>
  <si>
    <t>Year 6 Anniversary of Closing Date [Member]</t>
  </si>
  <si>
    <t>Anniversary of Closing Date Year 7 [Member]</t>
  </si>
  <si>
    <t>Anniversary of Closing Date Year 8 [Member]</t>
  </si>
  <si>
    <t>Anniversary of Closing Date Year 9 [Member]</t>
  </si>
  <si>
    <t>Anniversary of Closing Date Year 10 [Member]</t>
  </si>
  <si>
    <t>Class A Redeemable Convertible Preferred Stock - Schedule of Beneficial Conversion Feature (Detail) - USD ($) $ / shares in Units, $ in Thousands</t>
  </si>
  <si>
    <t>Aug. 31, 2014</t>
  </si>
  <si>
    <t>Mar. 31, 2013</t>
  </si>
  <si>
    <t>Stock price on issue date</t>
  </si>
  <si>
    <t>Common shares the stock coverts into</t>
  </si>
  <si>
    <t>Effective conversion price</t>
  </si>
  <si>
    <t>Excess fair value over conversion price</t>
  </si>
  <si>
    <t>Value of Beneficial Conversion Feature</t>
  </si>
  <si>
    <t>Carrying Value</t>
  </si>
  <si>
    <t>Income Taxes - Significant Components of the Provision for Income Taxes (Detail) - USD ($) $ in Thousands</t>
  </si>
  <si>
    <t>Current:</t>
  </si>
  <si>
    <t>Federal</t>
  </si>
  <si>
    <t>State</t>
  </si>
  <si>
    <t>Total Current Provision</t>
  </si>
  <si>
    <t>Deferred:</t>
  </si>
  <si>
    <t>Total Deferred Provision (Benefit)</t>
  </si>
  <si>
    <t>Income Taxes - Reconciliation of Effective Tax Rate and the Federal Statutory Tax Rate (Detail)</t>
  </si>
  <si>
    <t>Federal statutory tax rate</t>
  </si>
  <si>
    <t>34.00%</t>
  </si>
  <si>
    <t>State income taxes, net of federal income tax benefit</t>
  </si>
  <si>
    <t>4.41%</t>
  </si>
  <si>
    <t>3.37%</t>
  </si>
  <si>
    <t>1.77%</t>
  </si>
  <si>
    <t>Non-deductible expenses</t>
  </si>
  <si>
    <t>(29.17%)</t>
  </si>
  <si>
    <t>5.89%</t>
  </si>
  <si>
    <t>1.89%</t>
  </si>
  <si>
    <t>Non-deductible stock options and warrants</t>
  </si>
  <si>
    <t>(10.24%)</t>
  </si>
  <si>
    <t>14.45%</t>
  </si>
  <si>
    <t>Non-deductible tax expense</t>
  </si>
  <si>
    <t>8.79%</t>
  </si>
  <si>
    <t>Prior year adjustments for stock compensation</t>
  </si>
  <si>
    <t>(0.26%)</t>
  </si>
  <si>
    <t>(27.93%)</t>
  </si>
  <si>
    <t>Other, net</t>
  </si>
  <si>
    <t>0.26%</t>
  </si>
  <si>
    <t>Valuation allowance</t>
  </si>
  <si>
    <t>49.49%</t>
  </si>
  <si>
    <t>(15.96%)</t>
  </si>
  <si>
    <t>(45.44%)</t>
  </si>
  <si>
    <t>Effective tax rate</t>
  </si>
  <si>
    <t>48.23%</t>
  </si>
  <si>
    <t>12.16%</t>
  </si>
  <si>
    <t>6.93%</t>
  </si>
  <si>
    <t>Income Taxes - Current and Non-current Deferred Income Tax Assets (Detail) - USD ($)</t>
  </si>
  <si>
    <t>Current deferred income tax assets:</t>
  </si>
  <si>
    <t>Less valuation allowance</t>
  </si>
  <si>
    <t>Total net current deferred income tax assets</t>
  </si>
  <si>
    <t>Non-current deferred income tax assets (liabilities):</t>
  </si>
  <si>
    <t>Total net non-current deferred income tax liability</t>
  </si>
  <si>
    <t>Net deferred income tax asset (liability)</t>
  </si>
  <si>
    <t>Current Deferred Income Tax Assets [Member]</t>
  </si>
  <si>
    <t>Allowance for doubtful accounts</t>
  </si>
  <si>
    <t>Accrued vacation</t>
  </si>
  <si>
    <t>Other accruals</t>
  </si>
  <si>
    <t>Other</t>
  </si>
  <si>
    <t>Subtotal</t>
  </si>
  <si>
    <t>Non-Current Deferred Income Tax Assets (Liabilities) [Member]</t>
  </si>
  <si>
    <t>Net operating loss carry-forwards</t>
  </si>
  <si>
    <t>AMT credit carry-forward</t>
  </si>
  <si>
    <t>Nonqualified stock options and warrants</t>
  </si>
  <si>
    <t>Accumulated depreciation and amortization</t>
  </si>
  <si>
    <t>Income Taxes - Additional Information (Detail) - USD ($)</t>
  </si>
  <si>
    <t>Income Taxes [Line Items]</t>
  </si>
  <si>
    <t>Net operating loss carry forwards expire</t>
  </si>
  <si>
    <t>Dec. 31,
		2028</t>
  </si>
  <si>
    <t>Valuation allowance, decreased</t>
  </si>
  <si>
    <t>Unrecognized tax benefits</t>
  </si>
  <si>
    <t>Accrued interest or penalties related to uncertain tax positions</t>
  </si>
  <si>
    <t>Federal [Member]</t>
  </si>
  <si>
    <t>Net operating loss carry forward</t>
  </si>
  <si>
    <t>State [Member]</t>
  </si>
  <si>
    <t>Net Income (Loss) per Share - Computation of Basic and Diluted Net Income (Loss) Per Share (Detail) - USD ($) $ / shares in Units, shares in Thousands, $ in Thousands</t>
  </si>
  <si>
    <t>Basic weighted average common shares outstanding</t>
  </si>
  <si>
    <t>Effect of potentially dilutive securities</t>
  </si>
  <si>
    <t>Diluted weighted average shares outstanding</t>
  </si>
  <si>
    <t>Basic net income (loss) per share attributable to common stockholders</t>
  </si>
  <si>
    <t>Diluted net income (loss) per share</t>
  </si>
  <si>
    <t>Net Income (Loss) per Share - Additional Information (Detail) - shares</t>
  </si>
  <si>
    <t>Stock Options [Member]</t>
  </si>
  <si>
    <t>Antidilutive Securities Excluded From Computation Of Earnings Per Share [Line Items]</t>
  </si>
  <si>
    <t>Outstanding stock options and warrants</t>
  </si>
  <si>
    <t>Stock Options, Stock Purchase Plan and Warrants - Additional Information (Detail) - USD ($)</t>
  </si>
  <si>
    <t>Mar. 16, 2014</t>
  </si>
  <si>
    <t>Mar. 12, 2014</t>
  </si>
  <si>
    <t>Feb. 07, 2014</t>
  </si>
  <si>
    <t>Jan. 09, 2012</t>
  </si>
  <si>
    <t>Jan. 01, 2007</t>
  </si>
  <si>
    <t>Dec. 31, 2012</t>
  </si>
  <si>
    <t>May. 03, 2010</t>
  </si>
  <si>
    <t>Share Based Compensation Arrangement By Share Based Payment Award [Line Items]</t>
  </si>
  <si>
    <t>Amended Plan expiration date</t>
  </si>
  <si>
    <t>Oct. 15,
		2025</t>
  </si>
  <si>
    <t>Common stock reserved and available for issuance under the Amended Plan</t>
  </si>
  <si>
    <t>Stock option outstanding</t>
  </si>
  <si>
    <t>Stock option to purchase</t>
  </si>
  <si>
    <t>Shares were available for future option and stock awards under the Amended Plan</t>
  </si>
  <si>
    <t>Aggregate intrinsic value of all stock options outstanding and expected to vest</t>
  </si>
  <si>
    <t>Aggregate intrinsic value of currently exercisable stock options</t>
  </si>
  <si>
    <t>Common stock closing price</t>
  </si>
  <si>
    <t>Total number of in the money options outstanding and exercisable</t>
  </si>
  <si>
    <t>Total intrinsic value of options exercised</t>
  </si>
  <si>
    <t>Total cash proceeds received from the exercise of stock options</t>
  </si>
  <si>
    <t>Total fair value of options granted</t>
  </si>
  <si>
    <t>Total fair value of option shares vested</t>
  </si>
  <si>
    <t>Unrecognized stock-based compensation cost</t>
  </si>
  <si>
    <t>Unrecognized cost is expected to be recognized over a weighted-average period</t>
  </si>
  <si>
    <t>1 year 4 months 24 days</t>
  </si>
  <si>
    <t>Shares issued under ESPP</t>
  </si>
  <si>
    <t>Albitar warrant period</t>
  </si>
  <si>
    <t>Number of remaining warrants un-vested</t>
  </si>
  <si>
    <t>Proceeds from stock options exercised</t>
  </si>
  <si>
    <t>Common stock warrants issued to the Consultant (Steven Jones)</t>
  </si>
  <si>
    <t>Class of Warrant or Right, Exercise Price of Warrants or Rights</t>
  </si>
  <si>
    <t>Albitar Warrants [Member]</t>
  </si>
  <si>
    <t>Stock compensation expense</t>
  </si>
  <si>
    <t>Options expiry period</t>
  </si>
  <si>
    <t>Jan. 9,
		2017</t>
  </si>
  <si>
    <t>Albitar Warrants [Member] | Vesting at Commercial Launch [Member] | Plasma Prostate Cancer Test Licensed From Health Discovery Corp HDC [Member]</t>
  </si>
  <si>
    <t>Warrants granted</t>
  </si>
  <si>
    <t>Albitar Warrants [Member] | Vesting at Commercial Launch [Member] | Colon Cancer Test Licensed From HDC [Member]</t>
  </si>
  <si>
    <t>Albitar Warrants [Member] | Vesting at Commercial Launch [Member] | Pancreatic Cancer Test Licensed From HDC [Member]</t>
  </si>
  <si>
    <t>Albitar Warrants [Member] | Vesting at Successful Consummation Of Sublicensing Agreement[Member] | Cytogenetics Automated Image Analysis Technology Licenses From HDC [Member]</t>
  </si>
  <si>
    <t>Albitar Warrants [Member] | Vesting at Successful Consummation Of Sublicensing Agreement[Member] | Cytometry Automated Image Analysis Technology Licenses From HDC [Member]</t>
  </si>
  <si>
    <t>Weighted average exercise price, granted</t>
  </si>
  <si>
    <t>Deemed value per share</t>
  </si>
  <si>
    <t>Value of Albitar Warrants</t>
  </si>
  <si>
    <t>Warrants exercised</t>
  </si>
  <si>
    <t>Exercise price of warrants</t>
  </si>
  <si>
    <t>Warrants issued and expired</t>
  </si>
  <si>
    <t>Employee Stock Purchase Plan [Member]</t>
  </si>
  <si>
    <t>Limited payroll deductions a discount</t>
  </si>
  <si>
    <t>Minimum [Member]</t>
  </si>
  <si>
    <t>Stock option term</t>
  </si>
  <si>
    <t>Maximum [Member]</t>
  </si>
  <si>
    <t>10 years</t>
  </si>
  <si>
    <t>4 years</t>
  </si>
  <si>
    <t>Chief Executive Officer [Member]</t>
  </si>
  <si>
    <t>Stock Options, Stock Purchase Plan and Warrants - Fair Value of Each Stock Option Award Granted (Detail) - $ / shares</t>
  </si>
  <si>
    <t>Risk-free interest rate (%)</t>
  </si>
  <si>
    <t>1.20%</t>
  </si>
  <si>
    <t>0.70%</t>
  </si>
  <si>
    <t>Expected volatility (%)</t>
  </si>
  <si>
    <t>51.00%</t>
  </si>
  <si>
    <t>46.00%</t>
  </si>
  <si>
    <t>Weighted average fair value/share at grant date</t>
  </si>
  <si>
    <t>Expected term (in years)</t>
  </si>
  <si>
    <t>2 years 6 months</t>
  </si>
  <si>
    <t>4 years 7 months 6 days</t>
  </si>
  <si>
    <t>4 years 6 months</t>
  </si>
  <si>
    <t>Stock Options, Stock Purchase Plan and Warrants - Status of Our Stock Options and Stock Awards (Detail) - $ / shares</t>
  </si>
  <si>
    <t>Stock options, beginning balance</t>
  </si>
  <si>
    <t>Weighted average exercise price, beginning balance</t>
  </si>
  <si>
    <t>Stock options, granted</t>
  </si>
  <si>
    <t>Stock options, exercised</t>
  </si>
  <si>
    <t>Stock options, cancelled</t>
  </si>
  <si>
    <t>Stock options, ending balance</t>
  </si>
  <si>
    <t>Stock options, exercisable, ending balance</t>
  </si>
  <si>
    <t>Weighted average exercise price, exercised</t>
  </si>
  <si>
    <t>Weighted average exercise price, cancelled</t>
  </si>
  <si>
    <t>Weighted average exercise price, ending balance</t>
  </si>
  <si>
    <t>Weighted average exercise price, exercisable, ending balance</t>
  </si>
  <si>
    <t>Stock Options, Stock Purchase Plan and Warrants - Roll Forward of Non-Vested Stock Options Activity (Detail)</t>
  </si>
  <si>
    <t>Dec. 31, 2015$ / sharesshares</t>
  </si>
  <si>
    <t>Number of Options, Non-vested, Beginning balance | shares</t>
  </si>
  <si>
    <t>Number of Options, Granted | shares</t>
  </si>
  <si>
    <t>Number of Options, Vested | shares</t>
  </si>
  <si>
    <t>Number of Options, Forfeited | shares</t>
  </si>
  <si>
    <t>Number of Option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Stock Purchase Plan and Warrants - Summary of Information about our Options Outstanding (Detail)</t>
  </si>
  <si>
    <t>Range One [Member]</t>
  </si>
  <si>
    <t>Price Range, Minimum</t>
  </si>
  <si>
    <t>Price Range, Maximum</t>
  </si>
  <si>
    <t>Outstanding number of options | shares</t>
  </si>
  <si>
    <t>Weighted average remaining contractual life outstanding</t>
  </si>
  <si>
    <t>2 months 19 days</t>
  </si>
  <si>
    <t>Outstanding average exercise price</t>
  </si>
  <si>
    <t>Exercisable, number of options | shares</t>
  </si>
  <si>
    <t>Weighted average remaining contractual life exercisable</t>
  </si>
  <si>
    <t>Exercisable, average exercise Price</t>
  </si>
  <si>
    <t>Range Two [Member]</t>
  </si>
  <si>
    <t>8 months 23 days</t>
  </si>
  <si>
    <t>8 months 12 days</t>
  </si>
  <si>
    <t>Range Three [Member]</t>
  </si>
  <si>
    <t>1 year 2 months 1 day</t>
  </si>
  <si>
    <t>1 year 1 month 28 days</t>
  </si>
  <si>
    <t>Range Four [Member]</t>
  </si>
  <si>
    <t>2 years 9 months 15 days</t>
  </si>
  <si>
    <t>2 years 7 months 24 days</t>
  </si>
  <si>
    <t>Range Five [Member]</t>
  </si>
  <si>
    <t>4 years 2 months 27 days</t>
  </si>
  <si>
    <t>3 years 10 months 17 days</t>
  </si>
  <si>
    <t>Range Six [Member]</t>
  </si>
  <si>
    <t>4 years 5 months 23 days</t>
  </si>
  <si>
    <t>3 years 8 months 9 days</t>
  </si>
  <si>
    <t>Range Seven [Member]</t>
  </si>
  <si>
    <t>2 years 5 months 1 day</t>
  </si>
  <si>
    <t>1 year 7 days</t>
  </si>
  <si>
    <t>Stock Options, Stock Purchase Plan and Warrants - Valuation of Option Items under Trinomial Lattice Model (Detail)</t>
  </si>
  <si>
    <t>Deferred Compensation Arrangement With Individual Excluding Share Based Payments And Postretirement Benefits [Line Items]</t>
  </si>
  <si>
    <t>Weighted average expected volatility (%)</t>
  </si>
  <si>
    <t>Expected term in years</t>
  </si>
  <si>
    <t>2 years 3 months 18 days</t>
  </si>
  <si>
    <t>51.80%</t>
  </si>
  <si>
    <t>Stock Options, Stock Purchase Plan and Warrants - Summary of Warrant Activity (Detail) - Warrant [Member] - $ / shares</t>
  </si>
  <si>
    <t>Warrants outstanding, beginning balance</t>
  </si>
  <si>
    <t>Warrants, Granted</t>
  </si>
  <si>
    <t>Warrants, Exercised</t>
  </si>
  <si>
    <t>Warrants, Expired</t>
  </si>
  <si>
    <t>Warrants, Cancelled</t>
  </si>
  <si>
    <t>Warrants outstanding, ending balance</t>
  </si>
  <si>
    <t>Warrants exercisable, ending balance</t>
  </si>
  <si>
    <t>Weighted Average Exercise Price Warrants outstanding, beginning balance</t>
  </si>
  <si>
    <t>Weighted Average Exercised Price, Exercised</t>
  </si>
  <si>
    <t>Weighted Average Exercised Price, Expired</t>
  </si>
  <si>
    <t>Weighted Average Exercised Price, Cancelled</t>
  </si>
  <si>
    <t>Weighted Average Exercised Price, Warrants outstanding, ending balance</t>
  </si>
  <si>
    <t>Weighted Average Exercised Price, Warrants exercisable, ending balance</t>
  </si>
  <si>
    <t>Stock Options, Stock Purchase Plan and Warrants - Roll Forward of Non-Vested Stock Warrants Activity (Detail) - $ / shares</t>
  </si>
  <si>
    <t>Number of Warrants or restricted shares, Nonvested, Ending balance</t>
  </si>
  <si>
    <t>Number of Warrants or restricted shares, Nonvested, Beginning balance</t>
  </si>
  <si>
    <t>Number of Warrants, Granted</t>
  </si>
  <si>
    <t>Number of Warrants, Vested</t>
  </si>
  <si>
    <t>Number of Warrants, Forfeited</t>
  </si>
  <si>
    <t>Weighted average grant date fair value, Nonvested, Beginning balance</t>
  </si>
  <si>
    <t>Weighted average grant date fair value, Granted</t>
  </si>
  <si>
    <t>Weighted average grant date fair value, Vested</t>
  </si>
  <si>
    <t>Weighted average grant date fair value, Forfeited</t>
  </si>
  <si>
    <t>Stock Options, Stock Purchase Plan and Warrants - Summary of Information on Warrants Outstanding (Detail) - $ / shares</t>
  </si>
  <si>
    <t>Number outstanding</t>
  </si>
  <si>
    <t>Warrant One [Member]</t>
  </si>
  <si>
    <t>Issued</t>
  </si>
  <si>
    <t>May 3,
		2010</t>
  </si>
  <si>
    <t>Expired</t>
  </si>
  <si>
    <t>May 2,
		2017</t>
  </si>
  <si>
    <t>Warrants Two [Member]</t>
  </si>
  <si>
    <t>Jan. 12,
		2012</t>
  </si>
  <si>
    <t>Jan. 12,
		2017</t>
  </si>
  <si>
    <t>Commitments and Contingencies - Additional Information (Detail)</t>
  </si>
  <si>
    <t>Dec. 31, 2015USD ($)ft²</t>
  </si>
  <si>
    <t>Operating leases expiration period</t>
  </si>
  <si>
    <t>2020-12</t>
  </si>
  <si>
    <t>Square Feet of Office and Laboratory | ft²</t>
  </si>
  <si>
    <t>Rent expenses</t>
  </si>
  <si>
    <t>Purchase commitments expiration period</t>
  </si>
  <si>
    <t>2019-10</t>
  </si>
  <si>
    <t>Capital lease expiration year</t>
  </si>
  <si>
    <t>Weighted Average Interest Rates</t>
  </si>
  <si>
    <t>Base salaries expected in 2016</t>
  </si>
  <si>
    <t>Commitments and Contingencies - Operating Leases (Detail) $ in Thousands</t>
  </si>
  <si>
    <t>Total minimum lease payments</t>
  </si>
  <si>
    <t>Commitments and Contingencies - Schedule of Purchase Commitments (Detail) $ in Thousands</t>
  </si>
  <si>
    <t>Total purchase commitments</t>
  </si>
  <si>
    <t>Related Party Transactions - Additional Information (Detail) - USD ($)</t>
  </si>
  <si>
    <t>May. 04, 2015</t>
  </si>
  <si>
    <t>Jan. 01, 2013</t>
  </si>
  <si>
    <t>Apr. 30, 2012</t>
  </si>
  <si>
    <t>Related Party Transaction [Line Items]</t>
  </si>
  <si>
    <t>Options, grant date price</t>
  </si>
  <si>
    <t>Options, weighted average fair market value</t>
  </si>
  <si>
    <t>Executive Vice President [Member]</t>
  </si>
  <si>
    <t>Fees for consulting work performed</t>
  </si>
  <si>
    <t>Payment of bonuses</t>
  </si>
  <si>
    <t>Options, number granted</t>
  </si>
  <si>
    <t>Options, vesting period</t>
  </si>
  <si>
    <t>Retainer Compensation</t>
  </si>
  <si>
    <t>Annual compensation</t>
  </si>
  <si>
    <t>Cash bonus</t>
  </si>
  <si>
    <t>30.00%</t>
  </si>
  <si>
    <t>Target cash bonus</t>
  </si>
  <si>
    <t>150.00%</t>
  </si>
  <si>
    <t>Executive Vice President [Member] | Clarient, Inc. [Member]</t>
  </si>
  <si>
    <t>Executive Vice President [Member] | Management Incentive Plan</t>
  </si>
  <si>
    <t>Director [Member]</t>
  </si>
  <si>
    <t>Non-employee [Member]</t>
  </si>
  <si>
    <t>Retirement Plan - Additional Information (Detail) - USD ($)</t>
  </si>
  <si>
    <t>Jan. 01, 2016</t>
  </si>
  <si>
    <t>Defined Contribution Plan Disclosure [Line Items]</t>
  </si>
  <si>
    <t>Percentage of employees contribution</t>
  </si>
  <si>
    <t>Employee's contribution to retirement plan</t>
  </si>
  <si>
    <t>Percentage of company match</t>
  </si>
  <si>
    <t>Employers contribution</t>
  </si>
  <si>
    <t>Subsequent Event [Member]</t>
  </si>
  <si>
    <t>75.00%</t>
  </si>
  <si>
    <t>Equity Transactions - Additional Information (Detail)</t>
  </si>
  <si>
    <t>Dec. 30, 2015shares</t>
  </si>
  <si>
    <t>Jun. 16, 2015USD ($)Director$ / sharesshares</t>
  </si>
  <si>
    <t>Apr. 16, 2015USD ($)Director$ / sharesshares</t>
  </si>
  <si>
    <t>Oct. 27, 2014USD ($)$ / sharesshares</t>
  </si>
  <si>
    <t>Apr. 15, 2014USD ($)Director$ / sharesshares</t>
  </si>
  <si>
    <t>Aug. 31, 2014USD ($)$ / sharesshares</t>
  </si>
  <si>
    <t>Mar. 31, 2013USD ($)$ / sharesshares</t>
  </si>
  <si>
    <t>Dec. 31, 2014USD ($)$ / sharesshares</t>
  </si>
  <si>
    <t>Sale of Common stock | shares</t>
  </si>
  <si>
    <t>Share price | $ / shares</t>
  </si>
  <si>
    <t>Gross proceeds</t>
  </si>
  <si>
    <t>Net proceeds from public offering</t>
  </si>
  <si>
    <t>Underwriting fees and offering costs</t>
  </si>
  <si>
    <t>Restricted Stock [Member]</t>
  </si>
  <si>
    <t>Number of directors | Director</t>
  </si>
  <si>
    <t>Restricted stock granted | shares</t>
  </si>
  <si>
    <t>Fair market value restricted stock</t>
  </si>
  <si>
    <t>Restricted stock price per share | $ / shares</t>
  </si>
  <si>
    <t>Restricted Stock [Member] | Director One [Member]</t>
  </si>
  <si>
    <t>Restricted Stock [Member] | Director Two [Member]</t>
  </si>
  <si>
    <t>Restricted Stock [Member] | Director Three [Member]</t>
  </si>
  <si>
    <t>Restricted Stock [Member] | Director Four [Member]</t>
  </si>
  <si>
    <t>Restricted Stock [Member] | Independent Directors [Member]</t>
  </si>
  <si>
    <t>Restricted Stock Issued | shares</t>
  </si>
  <si>
    <t>Restricted Stock [Member] | Director [Member]</t>
  </si>
  <si>
    <t>Business acquisition, purchase price payment in share | shares</t>
  </si>
  <si>
    <t>Equity Transactions - Roll Forward of RSU Activity (Detail) - $ / shares</t>
  </si>
  <si>
    <t>Apr. 15, 2014</t>
  </si>
  <si>
    <t>Number of restricted shares, Granted</t>
  </si>
  <si>
    <t>Number of restricted shares, Vested</t>
  </si>
  <si>
    <t>Weighted average grant date fair value, Nonvested, Ending balance</t>
  </si>
  <si>
    <t>Selected Quarterly Financial Data (unaudited) - Summary of Selected Quarterly Financial Data (Detail) - USD ($) $ / shares in Units, shares in Thousands, $ in Thousands</t>
  </si>
  <si>
    <t>Net revenues</t>
  </si>
  <si>
    <t>Gross profit</t>
  </si>
  <si>
    <t>Net (loss)</t>
  </si>
  <si>
    <t>Deemed dividends on preferred stock and amortization of preferred stock beneficial conversion feature</t>
  </si>
  <si>
    <t>Net (loss) available to common stockholders</t>
  </si>
  <si>
    <t>Net (loss) per common share:</t>
  </si>
  <si>
    <t>Weighted average shares outstanding –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77183</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75863608</v>
      </c>
    </row>
    <row r="18" spans="1:4">
      <c s="4" r="A18" t="s">
        <v>30</v>
      </c>
      <c s="7" r="D18" t="n">
        <v>327326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3420</v>
      </c>
      <c s="7" r="C3" t="n">
        <v>33689</v>
      </c>
    </row>
    <row r="4" spans="1:3">
      <c s="4" r="A4" t="s">
        <v>35</v>
      </c>
      <c s="6" r="B4" t="n">
        <v>48943</v>
      </c>
      <c s="6" r="C4" t="n">
        <v>20475</v>
      </c>
    </row>
    <row r="5" spans="1:3">
      <c s="4" r="A5" t="s">
        <v>36</v>
      </c>
      <c s="6" r="B5" t="n">
        <v>5108</v>
      </c>
      <c s="6" r="C5" t="n">
        <v>2616</v>
      </c>
    </row>
    <row r="6" spans="1:3">
      <c s="4" r="A6" t="s">
        <v>37</v>
      </c>
      <c s="6" r="B6" t="n">
        <v>16668</v>
      </c>
      <c s="6" r="C6" t="n">
        <v>821</v>
      </c>
    </row>
    <row r="7" spans="1:3">
      <c s="4" r="A7" t="s">
        <v>38</v>
      </c>
      <c s="6" r="B7" t="n">
        <v>4889</v>
      </c>
      <c s="6" r="C7" t="n">
        <v>1141</v>
      </c>
    </row>
    <row r="8" spans="1:3">
      <c s="4" r="A8" t="s">
        <v>39</v>
      </c>
      <c s="6" r="B8" t="n">
        <v>99028</v>
      </c>
      <c s="6" r="C8" t="n">
        <v>58742</v>
      </c>
    </row>
    <row r="9" spans="1:3">
      <c s="4" r="A9" t="s">
        <v>40</v>
      </c>
      <c s="6" r="B9" t="n">
        <v>34577</v>
      </c>
      <c s="6" r="C9" t="n">
        <v>15082</v>
      </c>
    </row>
    <row r="10" spans="1:3">
      <c s="4" r="A10" t="s">
        <v>41</v>
      </c>
      <c s="6" r="B10" t="n">
        <v>87800</v>
      </c>
      <c s="6" r="C10" t="n">
        <v>4212</v>
      </c>
    </row>
    <row r="11" spans="1:3">
      <c s="4" r="A11" t="s">
        <v>42</v>
      </c>
      <c s="6" r="B11" t="n">
        <v>146421</v>
      </c>
      <c s="6" r="C11" t="n">
        <v>2929</v>
      </c>
    </row>
    <row r="12" spans="1:3">
      <c s="4" r="A12" t="s">
        <v>43</v>
      </c>
      <c s="6" r="B12" t="n">
        <v>129</v>
      </c>
      <c s="6" r="C12" t="n">
        <v>141</v>
      </c>
    </row>
    <row r="13" spans="1:3">
      <c s="4" r="A13" t="s">
        <v>44</v>
      </c>
      <c s="6" r="B13" t="n">
        <v>367955</v>
      </c>
      <c s="6" r="C13" t="n">
        <v>81106</v>
      </c>
    </row>
    <row r="14" spans="1:3">
      <c s="3" r="A14" t="s">
        <v>45</v>
      </c>
    </row>
    <row r="15" spans="1:3">
      <c s="4" r="A15" t="s">
        <v>46</v>
      </c>
      <c s="6" r="B15" t="n">
        <v>12464</v>
      </c>
      <c s="6" r="C15" t="n">
        <v>6294</v>
      </c>
    </row>
    <row r="16" spans="1:3">
      <c s="4" r="A16" t="s">
        <v>47</v>
      </c>
      <c s="6" r="B16" t="n">
        <v>6217</v>
      </c>
      <c s="6" r="C16" t="n">
        <v>3897</v>
      </c>
    </row>
    <row r="17" spans="1:3">
      <c s="4" r="A17" t="s">
        <v>48</v>
      </c>
      <c s="6" r="B17" t="n">
        <v>7374</v>
      </c>
      <c s="6" r="C17" t="n">
        <v>1208</v>
      </c>
    </row>
    <row r="18" spans="1:3">
      <c s="4" r="A18" t="s">
        <v>49</v>
      </c>
      <c s="6" r="B18" t="n">
        <v>8869</v>
      </c>
    </row>
    <row r="19" spans="1:3">
      <c s="4" r="A19" t="s">
        <v>50</v>
      </c>
      <c s="6" r="B19" t="n">
        <v>50</v>
      </c>
      <c s="6" r="C19" t="n">
        <v>66</v>
      </c>
    </row>
    <row r="20" spans="1:3">
      <c s="4" r="A20" t="s">
        <v>51</v>
      </c>
      <c s="6" r="B20" t="n">
        <v>4534</v>
      </c>
      <c s="6" r="C20" t="n">
        <v>3158</v>
      </c>
    </row>
    <row r="21" spans="1:3">
      <c s="4" r="A21" t="s">
        <v>52</v>
      </c>
      <c s="6" r="B21" t="n">
        <v>550</v>
      </c>
    </row>
    <row r="22" spans="1:3">
      <c s="4" r="A22" t="s">
        <v>53</v>
      </c>
      <c s="6" r="B22" t="n">
        <v>40058</v>
      </c>
      <c s="6" r="C22" t="n">
        <v>14623</v>
      </c>
    </row>
    <row r="23" spans="1:3">
      <c s="3" r="A23" t="s">
        <v>54</v>
      </c>
    </row>
    <row r="24" spans="1:3">
      <c s="4" r="A24" t="s">
        <v>55</v>
      </c>
      <c s="6" r="B24" t="n">
        <v>82</v>
      </c>
      <c s="6" r="C24" t="n">
        <v>64</v>
      </c>
    </row>
    <row r="25" spans="1:3">
      <c s="4" r="A25" t="s">
        <v>56</v>
      </c>
      <c s="6" r="B25" t="n">
        <v>5040</v>
      </c>
      <c s="6" r="C25" t="n">
        <v>5193</v>
      </c>
    </row>
    <row r="26" spans="1:3">
      <c s="4" r="A26" t="s">
        <v>57</v>
      </c>
      <c s="6" r="B26" t="n">
        <v>52254</v>
      </c>
    </row>
    <row r="27" spans="1:3">
      <c s="4" r="A27" t="s">
        <v>58</v>
      </c>
      <c s="6" r="B27" t="n">
        <v>32409</v>
      </c>
      <c s="6" r="C27" t="n">
        <v>821</v>
      </c>
    </row>
    <row r="28" spans="1:3">
      <c s="4" r="A28" t="s">
        <v>59</v>
      </c>
      <c s="6" r="B28" t="n">
        <v>89785</v>
      </c>
      <c s="6" r="C28" t="n">
        <v>6078</v>
      </c>
    </row>
    <row r="29" spans="1:3">
      <c s="4" r="A29" t="s">
        <v>60</v>
      </c>
      <c s="7" r="B29" t="n">
        <v>129843</v>
      </c>
      <c s="7" r="C29" t="n">
        <v>20701</v>
      </c>
    </row>
    <row r="30" spans="1:3">
      <c s="4" r="A30" t="s">
        <v>61</v>
      </c>
      <c s="4" r="B30" t="s">
        <v>62</v>
      </c>
      <c s="4" r="C30" t="s">
        <v>62</v>
      </c>
    </row>
    <row r="31" spans="1:3">
      <c s="3" r="A31" t="s">
        <v>63</v>
      </c>
    </row>
    <row r="32" spans="1:3">
      <c s="4" r="A32" t="s">
        <v>64</v>
      </c>
      <c s="7" r="B32" t="n">
        <v>76</v>
      </c>
      <c s="7" r="C32" t="n">
        <v>60</v>
      </c>
    </row>
    <row r="33" spans="1:3">
      <c s="4" r="A33" t="s">
        <v>65</v>
      </c>
      <c s="6" r="B33" t="n">
        <v>231375</v>
      </c>
      <c s="6" r="C33" t="n">
        <v>79751</v>
      </c>
    </row>
    <row r="34" spans="1:3">
      <c s="4" r="A34" t="s">
        <v>66</v>
      </c>
      <c s="6" r="B34" t="n">
        <v>-21941</v>
      </c>
      <c s="6" r="C34" t="n">
        <v>-19406</v>
      </c>
    </row>
    <row r="35" spans="1:3">
      <c s="4" r="A35" t="s">
        <v>67</v>
      </c>
      <c s="6" r="B35" t="n">
        <v>209510</v>
      </c>
      <c s="6" r="C35" t="n">
        <v>60405</v>
      </c>
    </row>
    <row r="36" spans="1:3">
      <c s="4" r="A36" t="s">
        <v>68</v>
      </c>
      <c s="6" r="B36" t="n">
        <v>367955</v>
      </c>
      <c s="7" r="C36" t="n">
        <v>81106</v>
      </c>
    </row>
    <row r="37" spans="1:3">
      <c s="4" r="A37" t="s">
        <v>69</v>
      </c>
    </row>
    <row r="38" spans="1:3">
      <c s="3" r="A38" t="s">
        <v>70</v>
      </c>
    </row>
    <row r="39" spans="1:3">
      <c s="4" r="A39" t="s">
        <v>71</v>
      </c>
      <c s="7" r="B39" t="n">
        <v>286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s="1" r="A1" t="s">
        <v>227</v>
      </c>
      <c s="2" r="B1" t="s">
        <v>1</v>
      </c>
    </row>
    <row r="2" spans="1:2">
      <c s="2" r="B2" t="s">
        <v>2</v>
      </c>
    </row>
    <row r="3" spans="1:2">
      <c s="3" r="A3" t="s">
        <v>186</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row r="10" spans="1:2">
      <c s="4" r="A10" t="s">
        <v>240</v>
      </c>
      <c s="4" r="B10" t="s">
        <v>241</v>
      </c>
    </row>
    <row r="11" spans="1:2">
      <c s="4" r="A11" t="s">
        <v>242</v>
      </c>
      <c s="4" r="B11" t="s">
        <v>243</v>
      </c>
    </row>
    <row r="12" spans="1:2">
      <c s="4" r="A12" t="s">
        <v>244</v>
      </c>
      <c s="4" r="B12" t="s">
        <v>245</v>
      </c>
    </row>
    <row r="13" spans="1:2">
      <c s="4" r="A13" t="s">
        <v>246</v>
      </c>
      <c s="4" r="B13" t="s">
        <v>247</v>
      </c>
    </row>
    <row r="14" spans="1:2">
      <c s="4" r="A14" t="s">
        <v>36</v>
      </c>
      <c s="4" r="B14" t="s">
        <v>248</v>
      </c>
    </row>
    <row r="15" spans="1:2">
      <c s="4" r="A15" t="s">
        <v>249</v>
      </c>
      <c s="4" r="B15" t="s">
        <v>250</v>
      </c>
    </row>
    <row r="16" spans="1:2">
      <c s="4" r="A16" t="s">
        <v>251</v>
      </c>
      <c s="4" r="B16" t="s">
        <v>252</v>
      </c>
    </row>
    <row r="17" spans="1:2">
      <c s="4" r="A17" t="s">
        <v>194</v>
      </c>
      <c s="4" r="B17" t="s">
        <v>253</v>
      </c>
    </row>
    <row r="18" spans="1:2">
      <c s="4" r="A18" t="s">
        <v>42</v>
      </c>
      <c s="4" r="B18" t="s">
        <v>254</v>
      </c>
    </row>
    <row r="19" spans="1:2">
      <c s="4" r="A19" t="s">
        <v>255</v>
      </c>
      <c s="4" r="B19" t="s">
        <v>256</v>
      </c>
    </row>
    <row r="20" spans="1:2">
      <c s="4" r="A20" t="s">
        <v>257</v>
      </c>
      <c s="4" r="B20" t="s">
        <v>258</v>
      </c>
    </row>
    <row r="21" spans="1:2">
      <c s="4" r="A21" t="s">
        <v>259</v>
      </c>
      <c s="4" r="B21" t="s">
        <v>260</v>
      </c>
    </row>
    <row r="22" spans="1:2">
      <c s="4" r="A22" t="s">
        <v>261</v>
      </c>
      <c s="4" r="B22" t="s">
        <v>262</v>
      </c>
    </row>
    <row r="23" spans="1:2">
      <c s="4" r="A23" t="s">
        <v>203</v>
      </c>
      <c s="4" r="B23" t="s">
        <v>263</v>
      </c>
    </row>
    <row r="24" spans="1:2">
      <c s="4" r="A24" t="s">
        <v>264</v>
      </c>
      <c s="4" r="B24" t="s">
        <v>265</v>
      </c>
    </row>
    <row r="25" spans="1:2">
      <c s="4" r="A25" t="s">
        <v>266</v>
      </c>
      <c s="4" r="B25" t="s">
        <v>267</v>
      </c>
    </row>
    <row r="26" spans="1:2">
      <c s="4" r="A26" t="s">
        <v>268</v>
      </c>
      <c s="4" r="B26" t="s">
        <v>269</v>
      </c>
    </row>
    <row r="27" spans="1:2">
      <c s="4" r="A27" t="s">
        <v>270</v>
      </c>
      <c s="4" r="B27"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72</v>
      </c>
      <c s="2" r="B1" t="s">
        <v>1</v>
      </c>
    </row>
    <row r="2" spans="1:2">
      <c s="2" r="B2" t="s">
        <v>2</v>
      </c>
    </row>
    <row r="3" spans="1:2">
      <c s="3" r="A3" t="s">
        <v>186</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77</v>
      </c>
      <c s="2" r="B1" t="s">
        <v>1</v>
      </c>
    </row>
    <row r="2" spans="1:2">
      <c s="2" r="B2" t="s">
        <v>2</v>
      </c>
    </row>
    <row r="3" spans="1:2">
      <c s="3" r="A3" t="s">
        <v>189</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s="1" r="A1" t="s">
        <v>284</v>
      </c>
      <c s="2" r="B1" t="s">
        <v>1</v>
      </c>
    </row>
    <row r="2" spans="1:2">
      <c s="2" r="B2" t="s">
        <v>2</v>
      </c>
    </row>
    <row r="3" spans="1:2">
      <c s="4" r="A3" t="s">
        <v>285</v>
      </c>
    </row>
    <row r="4" spans="1:2">
      <c s="4" r="A4" t="s">
        <v>286</v>
      </c>
      <c s="4" r="B4" t="s">
        <v>287</v>
      </c>
    </row>
    <row r="5" spans="1:2">
      <c s="4" r="A5" t="s">
        <v>288</v>
      </c>
      <c s="4" r="B5" t="s">
        <v>289</v>
      </c>
    </row>
    <row r="6" spans="1:2">
      <c s="4" r="A6" t="s">
        <v>290</v>
      </c>
      <c s="4" r="B6" t="s">
        <v>291</v>
      </c>
    </row>
    <row r="7" spans="1:2">
      <c s="4" r="A7" t="s">
        <v>292</v>
      </c>
      <c s="4" r="B7" t="s">
        <v>293</v>
      </c>
    </row>
    <row r="8" spans="1:2">
      <c s="4" r="A8" t="s">
        <v>294</v>
      </c>
    </row>
    <row r="9" spans="1:2">
      <c s="4" r="A9" t="s">
        <v>288</v>
      </c>
      <c s="4" r="B9"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96</v>
      </c>
      <c s="2" r="B1" t="s">
        <v>1</v>
      </c>
    </row>
    <row r="2" spans="1:2">
      <c s="2" r="B2" t="s">
        <v>2</v>
      </c>
    </row>
    <row r="3" spans="1:2">
      <c s="3" r="A3" t="s">
        <v>195</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3</v>
      </c>
      <c s="2" r="B1" t="s">
        <v>1</v>
      </c>
    </row>
    <row r="2" spans="1:2">
      <c s="2" r="B2" t="s">
        <v>2</v>
      </c>
    </row>
    <row r="3" spans="1:2">
      <c s="3" r="A3" t="s">
        <v>198</v>
      </c>
    </row>
    <row r="4" spans="1:2">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201</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2</v>
      </c>
    </row>
    <row r="2" spans="1:3">
      <c s="4" r="A2" t="s">
        <v>73</v>
      </c>
      <c s="7" r="B2" t="n">
        <v>4759</v>
      </c>
      <c s="7" r="C2" t="n">
        <v>4180</v>
      </c>
    </row>
    <row r="3" spans="1:3">
      <c s="4" r="A3" t="s">
        <v>74</v>
      </c>
      <c s="7" r="B3" t="n">
        <v>26534</v>
      </c>
      <c s="7" r="C3" t="n">
        <v>19822</v>
      </c>
    </row>
    <row r="4" spans="1:3">
      <c s="4" r="A4" t="s">
        <v>75</v>
      </c>
      <c s="8" r="B4" t="n">
        <v>0.001</v>
      </c>
      <c s="8" r="C4" t="n">
        <v>0.001</v>
      </c>
    </row>
    <row r="5" spans="1:3">
      <c s="4" r="A5" t="s">
        <v>76</v>
      </c>
      <c s="6" r="B5" t="n">
        <v>250000000</v>
      </c>
      <c s="6" r="C5" t="n">
        <v>100000000</v>
      </c>
    </row>
    <row r="6" spans="1:3">
      <c s="4" r="A6" t="s">
        <v>77</v>
      </c>
      <c s="6" r="B6" t="n">
        <v>75820307</v>
      </c>
      <c s="6" r="C6" t="n">
        <v>60242818</v>
      </c>
    </row>
    <row r="7" spans="1:3">
      <c s="4" r="A7" t="s">
        <v>78</v>
      </c>
      <c s="6" r="B7" t="n">
        <v>75820307</v>
      </c>
      <c s="6" r="C7" t="n">
        <v>60242818</v>
      </c>
    </row>
    <row r="8" spans="1:3">
      <c s="4" r="A8" t="s">
        <v>69</v>
      </c>
    </row>
    <row r="9" spans="1:3">
      <c s="4" r="A9" t="s">
        <v>79</v>
      </c>
      <c s="9" r="B9" t="n">
        <v>0.01</v>
      </c>
      <c s="9" r="C9" t="n">
        <v>0.01</v>
      </c>
    </row>
    <row r="10" spans="1:3">
      <c s="4" r="A10" t="s">
        <v>80</v>
      </c>
      <c s="6" r="B10" t="n">
        <v>50000000</v>
      </c>
      <c s="6" r="C10" t="n">
        <v>10000000</v>
      </c>
    </row>
    <row r="11" spans="1:3">
      <c s="4" r="A11" t="s">
        <v>81</v>
      </c>
      <c s="6" r="B11" t="n">
        <v>14666667</v>
      </c>
      <c s="6" r="C11" t="n">
        <v>0</v>
      </c>
    </row>
    <row r="12" spans="1:3">
      <c s="4" r="A12" t="s">
        <v>82</v>
      </c>
      <c s="6" r="B12" t="n">
        <v>14666667</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17</v>
      </c>
      <c s="2" r="B1" t="s">
        <v>1</v>
      </c>
    </row>
    <row r="2" spans="1:2">
      <c s="2" r="B2" t="s">
        <v>2</v>
      </c>
    </row>
    <row r="3" spans="1:2">
      <c s="3" r="A3" t="s">
        <v>204</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24</v>
      </c>
      <c s="2" r="B1" t="s">
        <v>1</v>
      </c>
    </row>
    <row r="2" spans="1:2">
      <c s="2" r="B2" t="s">
        <v>2</v>
      </c>
    </row>
    <row r="3" spans="1:2">
      <c s="3" r="A3" t="s">
        <v>207</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s="1" r="A1" t="s">
        <v>327</v>
      </c>
      <c s="2" r="B1" t="s">
        <v>1</v>
      </c>
    </row>
    <row r="2" spans="1:2">
      <c s="2" r="B2" t="s">
        <v>2</v>
      </c>
    </row>
    <row r="3" spans="1:2">
      <c s="4" r="A3" t="s">
        <v>328</v>
      </c>
      <c s="4" r="B3" t="s">
        <v>329</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row r="9" spans="1:2">
      <c s="4" r="A9" t="s">
        <v>340</v>
      </c>
      <c s="4" r="B9" t="s">
        <v>341</v>
      </c>
    </row>
    <row r="10" spans="1:2">
      <c s="4" r="A10" t="s">
        <v>342</v>
      </c>
    </row>
    <row r="11" spans="1:2">
      <c s="4" r="A11" t="s">
        <v>332</v>
      </c>
      <c s="4" r="B11"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44</v>
      </c>
      <c s="2" r="B1" t="s">
        <v>1</v>
      </c>
    </row>
    <row r="2" spans="1:2">
      <c s="2" r="B2" t="s">
        <v>2</v>
      </c>
    </row>
    <row r="3" spans="1:2">
      <c s="3" r="A3" t="s">
        <v>213</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9</v>
      </c>
      <c s="2" r="B1" t="s">
        <v>1</v>
      </c>
    </row>
    <row r="2" spans="1:2">
      <c s="2" r="B2" t="s">
        <v>2</v>
      </c>
    </row>
    <row r="3" spans="1:2">
      <c s="3" r="A3" t="s">
        <v>222</v>
      </c>
    </row>
    <row r="4" spans="1:2">
      <c s="4" r="A4" t="s">
        <v>350</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52</v>
      </c>
      <c s="2" r="B1" t="s">
        <v>1</v>
      </c>
    </row>
    <row r="2" spans="1:2">
      <c s="2" r="B2" t="s">
        <v>2</v>
      </c>
    </row>
    <row r="3" spans="1:2">
      <c s="3" r="A3" t="s">
        <v>225</v>
      </c>
    </row>
    <row r="4" spans="1:2">
      <c s="4" r="A4" t="s">
        <v>353</v>
      </c>
      <c s="4" r="B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55</v>
      </c>
      <c s="2" r="B1" t="s">
        <v>1</v>
      </c>
    </row>
    <row r="2" spans="1:2">
      <c s="2" r="B2" t="s">
        <v>356</v>
      </c>
    </row>
    <row r="3" spans="1:2">
      <c s="3" r="A3" t="s">
        <v>183</v>
      </c>
    </row>
    <row r="4" spans="1:2">
      <c s="4" r="A4" t="s">
        <v>357</v>
      </c>
      <c s="6" r="B4"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58</v>
      </c>
      <c s="2" r="B1" t="s">
        <v>359</v>
      </c>
      <c s="2" r="J1" t="s">
        <v>1</v>
      </c>
    </row>
    <row r="2" spans="1:12">
      <c s="2" r="B2" t="s">
        <v>2</v>
      </c>
      <c s="2" r="C2" t="s">
        <v>360</v>
      </c>
      <c s="2" r="D2" t="s">
        <v>4</v>
      </c>
      <c s="2" r="E2" t="s">
        <v>361</v>
      </c>
      <c s="2" r="F2" t="s">
        <v>32</v>
      </c>
      <c s="2" r="G2" t="s">
        <v>362</v>
      </c>
      <c s="2" r="H2" t="s">
        <v>363</v>
      </c>
      <c s="2" r="I2" t="s">
        <v>364</v>
      </c>
      <c s="2" r="J2" t="s">
        <v>2</v>
      </c>
      <c s="2" r="K2" t="s">
        <v>32</v>
      </c>
      <c s="2" r="L2" t="s">
        <v>84</v>
      </c>
    </row>
    <row r="3" spans="1:12">
      <c s="3" r="A3" t="s">
        <v>365</v>
      </c>
    </row>
    <row r="4" spans="1:12">
      <c s="4" r="A4" t="s">
        <v>366</v>
      </c>
      <c s="7" r="J4" t="n">
        <v>225057</v>
      </c>
      <c s="7" r="K4" t="n">
        <v>224460</v>
      </c>
      <c s="7" r="L4" t="n">
        <v>173784</v>
      </c>
    </row>
    <row r="5" spans="1:12">
      <c s="4" r="A5" t="s">
        <v>367</v>
      </c>
      <c s="6" r="J5" t="n">
        <v>-125255</v>
      </c>
      <c s="6" r="K5" t="n">
        <v>-137391</v>
      </c>
      <c s="6" r="L5" t="n">
        <v>-107317</v>
      </c>
    </row>
    <row r="6" spans="1:12">
      <c s="4" r="A6" t="s">
        <v>368</v>
      </c>
      <c s="7" r="B6" t="n">
        <v>27280</v>
      </c>
      <c s="7" r="C6" t="n">
        <v>25126</v>
      </c>
      <c s="7" r="D6" t="n">
        <v>24370</v>
      </c>
      <c s="7" r="E6" t="n">
        <v>23026</v>
      </c>
      <c s="7" r="F6" t="n">
        <v>25000</v>
      </c>
      <c s="7" r="G6" t="n">
        <v>23217</v>
      </c>
      <c s="7" r="H6" t="n">
        <v>20670</v>
      </c>
      <c s="7" r="I6" t="n">
        <v>18182</v>
      </c>
      <c s="7" r="J6" t="n">
        <v>99802</v>
      </c>
      <c s="7" r="K6" t="n">
        <v>87069</v>
      </c>
      <c s="7" r="L6" t="n">
        <v>6646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369</v>
      </c>
      <c s="2" r="B1" t="s">
        <v>1</v>
      </c>
    </row>
    <row r="2" spans="1:4">
      <c s="2" r="B2" t="s">
        <v>370</v>
      </c>
      <c s="2" r="C2" t="s">
        <v>371</v>
      </c>
      <c s="2" r="D2" t="s">
        <v>372</v>
      </c>
    </row>
    <row r="3" spans="1:4">
      <c s="3" r="A3" t="s">
        <v>373</v>
      </c>
    </row>
    <row r="4" spans="1:4">
      <c s="4" r="A4" t="s">
        <v>374</v>
      </c>
      <c s="7" r="B4" t="n">
        <v>3600000</v>
      </c>
      <c s="7" r="C4" t="n">
        <v>3000000</v>
      </c>
      <c s="7" r="D4" t="n">
        <v>2900000</v>
      </c>
    </row>
    <row r="5" spans="1:4">
      <c s="4" r="A5" t="s">
        <v>375</v>
      </c>
      <c s="6" r="B5" t="n">
        <v>0</v>
      </c>
    </row>
    <row r="6" spans="1:4">
      <c s="4" r="A6" t="s">
        <v>376</v>
      </c>
      <c s="7" r="B6" t="n">
        <v>1000</v>
      </c>
    </row>
    <row r="7" spans="1:4">
      <c s="4" r="A7" t="s">
        <v>377</v>
      </c>
      <c s="4" r="B7" t="s">
        <v>378</v>
      </c>
    </row>
    <row r="8" spans="1:4">
      <c s="4" r="A8" t="s">
        <v>379</v>
      </c>
      <c s="7" r="B8" t="n">
        <v>0</v>
      </c>
      <c s="6" r="C8" t="n">
        <v>0</v>
      </c>
      <c s="6" r="D8" t="n">
        <v>0</v>
      </c>
    </row>
    <row r="9" spans="1:4">
      <c s="4" r="A9" t="s">
        <v>380</v>
      </c>
      <c s="4" r="B9" t="s">
        <v>381</v>
      </c>
    </row>
    <row r="10" spans="1:4">
      <c s="4" r="A10" t="s">
        <v>382</v>
      </c>
      <c s="4" r="B10" t="s">
        <v>383</v>
      </c>
    </row>
    <row r="11" spans="1:4">
      <c s="4" r="A11" t="s">
        <v>384</v>
      </c>
      <c s="4" r="B11" t="s">
        <v>383</v>
      </c>
    </row>
    <row r="12" spans="1:4">
      <c s="4" r="A12" t="s">
        <v>385</v>
      </c>
      <c s="7" r="B12" t="n">
        <v>8</v>
      </c>
    </row>
    <row r="13" spans="1:4">
      <c s="4" r="A13" t="s">
        <v>386</v>
      </c>
      <c s="4" r="B13" t="s">
        <v>387</v>
      </c>
    </row>
    <row r="14" spans="1:4">
      <c s="4" r="A14" t="s">
        <v>388</v>
      </c>
      <c s="4" r="B14" t="s">
        <v>389</v>
      </c>
    </row>
    <row r="15" spans="1:4">
      <c s="4" r="A15" t="s">
        <v>390</v>
      </c>
      <c s="4" r="B15" t="s">
        <v>391</v>
      </c>
    </row>
    <row r="16" spans="1:4">
      <c s="4" r="A16" t="s">
        <v>392</v>
      </c>
      <c s="7" r="B16" t="n">
        <v>0</v>
      </c>
      <c s="7" r="C16" t="n">
        <v>0</v>
      </c>
      <c s="7" r="D16" t="n">
        <v>0</v>
      </c>
    </row>
    <row r="17" spans="1:4">
      <c s="4" r="A17" t="s">
        <v>393</v>
      </c>
      <c s="4" r="B17" t="s">
        <v>394</v>
      </c>
      <c s="4" r="C17" t="s">
        <v>394</v>
      </c>
      <c s="4" r="D17" t="s">
        <v>394</v>
      </c>
    </row>
    <row r="18" spans="1:4">
      <c s="4" r="A18" t="s">
        <v>395</v>
      </c>
    </row>
    <row r="19" spans="1:4">
      <c s="3" r="A19" t="s">
        <v>373</v>
      </c>
    </row>
    <row r="20" spans="1:4">
      <c s="4" r="A20" t="s">
        <v>396</v>
      </c>
      <c s="7" r="B20" t="n">
        <v>3500000</v>
      </c>
      <c s="7" r="C20" t="n">
        <v>0</v>
      </c>
    </row>
    <row r="21" spans="1:4">
      <c s="4" r="A21" t="s">
        <v>397</v>
      </c>
    </row>
    <row r="22" spans="1:4">
      <c s="3" r="A22" t="s">
        <v>373</v>
      </c>
    </row>
    <row r="23" spans="1:4">
      <c s="4" r="A23" t="s">
        <v>398</v>
      </c>
      <c s="4" r="B23" t="s">
        <v>399</v>
      </c>
    </row>
    <row r="24" spans="1:4">
      <c s="4" r="A24" t="s">
        <v>400</v>
      </c>
    </row>
    <row r="25" spans="1:4">
      <c s="3" r="A25" t="s">
        <v>373</v>
      </c>
    </row>
    <row r="26" spans="1:4">
      <c s="4" r="A26" t="s">
        <v>398</v>
      </c>
      <c s="4" r="C26" t="s">
        <v>401</v>
      </c>
      <c s="4" r="D26" t="s">
        <v>402</v>
      </c>
    </row>
    <row r="27" spans="1:4">
      <c s="4" r="A27" t="s">
        <v>403</v>
      </c>
    </row>
    <row r="28" spans="1:4">
      <c s="3" r="A28" t="s">
        <v>373</v>
      </c>
    </row>
    <row r="29" spans="1:4">
      <c s="4" r="A29" t="s">
        <v>398</v>
      </c>
      <c s="4" r="C29" t="s">
        <v>404</v>
      </c>
      <c s="4" r="D29" t="s">
        <v>404</v>
      </c>
    </row>
    <row r="30" spans="1:4">
      <c s="4" r="A30" t="s">
        <v>405</v>
      </c>
    </row>
    <row r="31" spans="1:4">
      <c s="3" r="A31" t="s">
        <v>373</v>
      </c>
    </row>
    <row r="32" spans="1:4">
      <c s="4" r="A32" t="s">
        <v>398</v>
      </c>
      <c s="4" r="B32" t="s">
        <v>406</v>
      </c>
      <c s="4" r="C32" t="s">
        <v>407</v>
      </c>
      <c s="4" r="D32" t="s">
        <v>4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9</v>
      </c>
      <c s="2" r="B1" t="s">
        <v>1</v>
      </c>
    </row>
    <row r="2" spans="1:4">
      <c s="2" r="B2" t="s">
        <v>2</v>
      </c>
      <c s="2" r="C2" t="s">
        <v>32</v>
      </c>
      <c s="2" r="D2" t="s">
        <v>84</v>
      </c>
    </row>
    <row r="3" spans="1:4">
      <c s="3" r="A3" t="s">
        <v>410</v>
      </c>
    </row>
    <row r="4" spans="1:4">
      <c s="4" r="A4" t="s">
        <v>411</v>
      </c>
      <c s="7" r="B4" t="n">
        <v>4180</v>
      </c>
      <c s="7" r="C4" t="n">
        <v>4540</v>
      </c>
      <c s="7" r="D4" t="n">
        <v>3002</v>
      </c>
    </row>
    <row r="5" spans="1:4">
      <c s="4" r="A5" t="s">
        <v>412</v>
      </c>
      <c s="6" r="B5" t="n">
        <v>2318</v>
      </c>
      <c s="6" r="C5" t="n">
        <v>2437</v>
      </c>
      <c s="6" r="D5" t="n">
        <v>2797</v>
      </c>
    </row>
    <row r="6" spans="1:4">
      <c s="4" r="A6" t="s">
        <v>413</v>
      </c>
      <c s="6" r="B6" t="n">
        <v>-1739</v>
      </c>
      <c s="6" r="C6" t="n">
        <v>-2797</v>
      </c>
      <c s="6" r="D6" t="n">
        <v>-1259</v>
      </c>
    </row>
    <row r="7" spans="1:4">
      <c s="4" r="A7" t="s">
        <v>414</v>
      </c>
      <c s="7" r="B7" t="n">
        <v>4759</v>
      </c>
      <c s="7" r="C7" t="n">
        <v>4180</v>
      </c>
      <c s="7" r="D7" t="n">
        <v>45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7" r="B4" t="n">
        <v>99802</v>
      </c>
      <c s="7" r="C4" t="n">
        <v>87069</v>
      </c>
      <c s="7" r="D4" t="n">
        <v>66467</v>
      </c>
    </row>
    <row r="5" spans="1:4">
      <c s="4" r="A5" t="s">
        <v>87</v>
      </c>
      <c s="6" r="B5" t="n">
        <v>56046</v>
      </c>
      <c s="6" r="C5" t="n">
        <v>46355</v>
      </c>
      <c s="6" r="D5" t="n">
        <v>34730</v>
      </c>
    </row>
    <row r="6" spans="1:4">
      <c s="4" r="A6" t="s">
        <v>88</v>
      </c>
      <c s="6" r="B6" t="n">
        <v>43756</v>
      </c>
      <c s="6" r="C6" t="n">
        <v>40714</v>
      </c>
      <c s="6" r="D6" t="n">
        <v>31737</v>
      </c>
    </row>
    <row r="7" spans="1:4">
      <c s="3" r="A7" t="s">
        <v>89</v>
      </c>
    </row>
    <row r="8" spans="1:4">
      <c s="4" r="A8" t="s">
        <v>90</v>
      </c>
      <c s="6" r="B8" t="n">
        <v>33631</v>
      </c>
      <c s="6" r="C8" t="n">
        <v>23808</v>
      </c>
      <c s="6" r="D8" t="n">
        <v>17397</v>
      </c>
    </row>
    <row r="9" spans="1:4">
      <c s="4" r="A9" t="s">
        <v>91</v>
      </c>
      <c s="6" r="B9" t="n">
        <v>4198</v>
      </c>
      <c s="6" r="C9" t="n">
        <v>2689</v>
      </c>
      <c s="6" r="D9" t="n">
        <v>2440</v>
      </c>
    </row>
    <row r="10" spans="1:4">
      <c s="4" r="A10" t="s">
        <v>92</v>
      </c>
      <c s="6" r="B10" t="n">
        <v>11562</v>
      </c>
      <c s="6" r="C10" t="n">
        <v>11999</v>
      </c>
      <c s="6" r="D10" t="n">
        <v>8726</v>
      </c>
    </row>
    <row r="11" spans="1:4">
      <c s="4" r="A11" t="s">
        <v>93</v>
      </c>
      <c s="6" r="B11" t="n">
        <v>49391</v>
      </c>
      <c s="6" r="C11" t="n">
        <v>38496</v>
      </c>
      <c s="6" r="D11" t="n">
        <v>28563</v>
      </c>
    </row>
    <row r="12" spans="1:4">
      <c s="4" r="A12" t="s">
        <v>94</v>
      </c>
      <c s="6" r="B12" t="n">
        <v>-5635</v>
      </c>
      <c s="6" r="C12" t="n">
        <v>2218</v>
      </c>
      <c s="6" r="D12" t="n">
        <v>3174</v>
      </c>
    </row>
    <row r="13" spans="1:4">
      <c s="4" r="A13" t="s">
        <v>95</v>
      </c>
      <c s="6" r="B13" t="n">
        <v>854</v>
      </c>
      <c s="6" r="C13" t="n">
        <v>985</v>
      </c>
      <c s="6" r="D13" t="n">
        <v>989</v>
      </c>
    </row>
    <row r="14" spans="1:4">
      <c s="4" r="A14" t="s">
        <v>96</v>
      </c>
      <c s="6" r="B14" t="n">
        <v>-2000</v>
      </c>
      <c s="6" r="C14" t="n">
        <v>-56</v>
      </c>
    </row>
    <row r="15" spans="1:4">
      <c s="4" r="A15" t="s">
        <v>97</v>
      </c>
      <c s="6" r="B15" t="n">
        <v>-4489</v>
      </c>
      <c s="6" r="C15" t="n">
        <v>1289</v>
      </c>
      <c s="6" r="D15" t="n">
        <v>2185</v>
      </c>
    </row>
    <row r="16" spans="1:4">
      <c s="4" r="A16" t="s">
        <v>98</v>
      </c>
      <c s="6" r="B16" t="n">
        <v>-1954</v>
      </c>
      <c s="6" r="C16" t="n">
        <v>157</v>
      </c>
      <c s="6" r="D16" t="n">
        <v>152</v>
      </c>
    </row>
    <row r="17" spans="1:4">
      <c s="4" r="A17" t="s">
        <v>99</v>
      </c>
      <c s="6" r="B17" t="n">
        <v>-2535</v>
      </c>
      <c s="6" r="C17" t="n">
        <v>1132</v>
      </c>
      <c s="6" r="D17" t="n">
        <v>2033</v>
      </c>
    </row>
    <row r="18" spans="1:4">
      <c s="4" r="A18" t="s">
        <v>100</v>
      </c>
      <c s="6" r="B18" t="n">
        <v>40</v>
      </c>
    </row>
    <row r="19" spans="1:4">
      <c s="4" r="A19" t="s">
        <v>101</v>
      </c>
      <c s="6" r="B19" t="n">
        <v>82</v>
      </c>
    </row>
    <row r="20" spans="1:4">
      <c s="4" r="A20" t="s">
        <v>102</v>
      </c>
      <c s="7" r="B20" t="n">
        <v>-2657</v>
      </c>
      <c s="7" r="C20" t="n">
        <v>1132</v>
      </c>
      <c s="7" r="D20" t="n">
        <v>2033</v>
      </c>
    </row>
    <row r="21" spans="1:4">
      <c s="3" r="A21" t="s">
        <v>103</v>
      </c>
    </row>
    <row r="22" spans="1:4">
      <c s="4" r="A22" t="s">
        <v>104</v>
      </c>
      <c s="9" r="B22" t="n">
        <v>-0.04</v>
      </c>
      <c s="9" r="C22" t="n">
        <v>0.02</v>
      </c>
      <c s="9" r="D22" t="n">
        <v>0.04</v>
      </c>
    </row>
    <row r="23" spans="1:4">
      <c s="4" r="A23" t="s">
        <v>105</v>
      </c>
      <c s="9" r="B23" t="n">
        <v>-0.04</v>
      </c>
      <c s="9" r="C23" t="n">
        <v>0.02</v>
      </c>
      <c s="9" r="D23" t="n">
        <v>0.04</v>
      </c>
    </row>
    <row r="24" spans="1:4">
      <c s="3" r="A24" t="s">
        <v>106</v>
      </c>
    </row>
    <row r="25" spans="1:4">
      <c s="4" r="A25" t="s">
        <v>104</v>
      </c>
      <c s="6" r="B25" t="n">
        <v>60526</v>
      </c>
      <c s="6" r="C25" t="n">
        <v>53483</v>
      </c>
      <c s="6" r="D25" t="n">
        <v>48263</v>
      </c>
    </row>
    <row r="26" spans="1:4">
      <c s="4" r="A26" t="s">
        <v>105</v>
      </c>
      <c s="6" r="B26" t="n">
        <v>60526</v>
      </c>
      <c s="6" r="C26" t="n">
        <v>56016</v>
      </c>
      <c s="6" r="D26" t="n">
        <v>52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5</v>
      </c>
      <c s="2" r="B1" t="s">
        <v>1</v>
      </c>
    </row>
    <row r="2" spans="1:3">
      <c s="2" r="B2" t="s">
        <v>2</v>
      </c>
      <c s="2" r="C2" t="s">
        <v>32</v>
      </c>
    </row>
    <row r="3" spans="1:3">
      <c s="3" r="A3" t="s">
        <v>416</v>
      </c>
    </row>
    <row r="4" spans="1:3">
      <c s="4" r="A4" t="s">
        <v>417</v>
      </c>
      <c s="7" r="B4" t="n">
        <v>61111</v>
      </c>
      <c s="7" r="C4" t="n">
        <v>34904</v>
      </c>
    </row>
    <row r="5" spans="1:3">
      <c s="4" r="A5" t="s">
        <v>418</v>
      </c>
      <c s="6" r="B5" t="n">
        <v>-26534</v>
      </c>
      <c s="6" r="C5" t="n">
        <v>-19822</v>
      </c>
    </row>
    <row r="6" spans="1:3">
      <c s="4" r="A6" t="s">
        <v>419</v>
      </c>
      <c s="7" r="B6" t="n">
        <v>34577</v>
      </c>
      <c s="6" r="C6" t="n">
        <v>15082</v>
      </c>
    </row>
    <row r="7" spans="1:3">
      <c s="4" r="A7" t="s">
        <v>420</v>
      </c>
      <c s="4" r="B7" t="s">
        <v>378</v>
      </c>
    </row>
    <row r="8" spans="1:3">
      <c s="4" r="A8" t="s">
        <v>421</v>
      </c>
    </row>
    <row r="9" spans="1:3">
      <c s="3" r="A9" t="s">
        <v>416</v>
      </c>
    </row>
    <row r="10" spans="1:3">
      <c s="4" r="A10" t="s">
        <v>417</v>
      </c>
      <c s="7" r="B10" t="n">
        <v>34040</v>
      </c>
      <c s="6" r="C10" t="n">
        <v>19604</v>
      </c>
    </row>
    <row r="11" spans="1:3">
      <c s="4" r="A11" t="s">
        <v>422</v>
      </c>
    </row>
    <row r="12" spans="1:3">
      <c s="3" r="A12" t="s">
        <v>416</v>
      </c>
    </row>
    <row r="13" spans="1:3">
      <c s="4" r="A13" t="s">
        <v>420</v>
      </c>
      <c s="4" r="B13" t="s">
        <v>389</v>
      </c>
    </row>
    <row r="14" spans="1:3">
      <c s="4" r="A14" t="s">
        <v>423</v>
      </c>
    </row>
    <row r="15" spans="1:3">
      <c s="3" r="A15" t="s">
        <v>416</v>
      </c>
    </row>
    <row r="16" spans="1:3">
      <c s="4" r="A16" t="s">
        <v>420</v>
      </c>
      <c s="4" r="B16" t="s">
        <v>424</v>
      </c>
    </row>
    <row r="17" spans="1:3">
      <c s="4" r="A17" t="s">
        <v>425</v>
      </c>
    </row>
    <row r="18" spans="1:3">
      <c s="3" r="A18" t="s">
        <v>416</v>
      </c>
    </row>
    <row r="19" spans="1:3">
      <c s="4" r="A19" t="s">
        <v>417</v>
      </c>
      <c s="7" r="B19" t="n">
        <v>9349</v>
      </c>
      <c s="6" r="C19" t="n">
        <v>3541</v>
      </c>
    </row>
    <row r="20" spans="1:3">
      <c s="4" r="A20" t="s">
        <v>426</v>
      </c>
    </row>
    <row r="21" spans="1:3">
      <c s="3" r="A21" t="s">
        <v>416</v>
      </c>
    </row>
    <row r="22" spans="1:3">
      <c s="4" r="A22" t="s">
        <v>420</v>
      </c>
      <c s="4" r="B22" t="s">
        <v>427</v>
      </c>
    </row>
    <row r="23" spans="1:3">
      <c s="4" r="A23" t="s">
        <v>428</v>
      </c>
    </row>
    <row r="24" spans="1:3">
      <c s="3" r="A24" t="s">
        <v>416</v>
      </c>
    </row>
    <row r="25" spans="1:3">
      <c s="4" r="A25" t="s">
        <v>420</v>
      </c>
      <c s="4" r="B25" t="s">
        <v>429</v>
      </c>
    </row>
    <row r="26" spans="1:3">
      <c s="4" r="A26" t="s">
        <v>430</v>
      </c>
    </row>
    <row r="27" spans="1:3">
      <c s="3" r="A27" t="s">
        <v>416</v>
      </c>
    </row>
    <row r="28" spans="1:3">
      <c s="4" r="A28" t="s">
        <v>417</v>
      </c>
      <c s="7" r="B28" t="n">
        <v>4398</v>
      </c>
      <c s="6" r="C28" t="n">
        <v>1982</v>
      </c>
    </row>
    <row r="29" spans="1:3">
      <c s="4" r="A29" t="s">
        <v>420</v>
      </c>
      <c s="4" r="B29" t="s">
        <v>424</v>
      </c>
    </row>
    <row r="30" spans="1:3">
      <c s="4" r="A30" t="s">
        <v>431</v>
      </c>
    </row>
    <row r="31" spans="1:3">
      <c s="3" r="A31" t="s">
        <v>416</v>
      </c>
    </row>
    <row r="32" spans="1:3">
      <c s="4" r="A32" t="s">
        <v>417</v>
      </c>
      <c s="7" r="B32" t="n">
        <v>5175</v>
      </c>
      <c s="6" r="C32" t="n">
        <v>4249</v>
      </c>
    </row>
    <row r="33" spans="1:3">
      <c s="4" r="A33" t="s">
        <v>420</v>
      </c>
      <c s="4" r="B33" t="s">
        <v>389</v>
      </c>
    </row>
    <row r="34" spans="1:3">
      <c s="4" r="A34" t="s">
        <v>432</v>
      </c>
    </row>
    <row r="35" spans="1:3">
      <c s="3" r="A35" t="s">
        <v>416</v>
      </c>
    </row>
    <row r="36" spans="1:3">
      <c s="4" r="A36" t="s">
        <v>417</v>
      </c>
      <c s="7" r="B36" t="n">
        <v>7717</v>
      </c>
      <c s="6" r="C36" t="n">
        <v>5033</v>
      </c>
    </row>
    <row r="37" spans="1:3">
      <c s="4" r="A37" t="s">
        <v>433</v>
      </c>
    </row>
    <row r="38" spans="1:3">
      <c s="3" r="A38" t="s">
        <v>416</v>
      </c>
    </row>
    <row r="39" spans="1:3">
      <c s="4" r="A39" t="s">
        <v>420</v>
      </c>
      <c s="4" r="B39" t="s">
        <v>427</v>
      </c>
    </row>
    <row r="40" spans="1:3">
      <c s="4" r="A40" t="s">
        <v>434</v>
      </c>
    </row>
    <row r="41" spans="1:3">
      <c s="3" r="A41" t="s">
        <v>416</v>
      </c>
    </row>
    <row r="42" spans="1:3">
      <c s="4" r="A42" t="s">
        <v>420</v>
      </c>
      <c s="4" r="B42" t="s">
        <v>389</v>
      </c>
    </row>
    <row r="43" spans="1:3">
      <c s="4" r="A43" t="s">
        <v>435</v>
      </c>
    </row>
    <row r="44" spans="1:3">
      <c s="3" r="A44" t="s">
        <v>416</v>
      </c>
    </row>
    <row r="45" spans="1:3">
      <c s="4" r="A45" t="s">
        <v>417</v>
      </c>
      <c s="7" r="B45" t="n">
        <v>432</v>
      </c>
      <c s="7" r="C45" t="n">
        <v>4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32</v>
      </c>
      <c s="2" r="D2" t="s">
        <v>84</v>
      </c>
    </row>
    <row r="3" spans="1:4">
      <c s="3" r="A3" t="s">
        <v>189</v>
      </c>
    </row>
    <row r="4" spans="1:4">
      <c s="4" r="A4" t="s">
        <v>437</v>
      </c>
      <c s="7" r="B4" t="n">
        <v>6730</v>
      </c>
      <c s="7" r="C4" t="n">
        <v>5345</v>
      </c>
      <c s="7" r="D4" t="n">
        <v>41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8</v>
      </c>
      <c s="2" r="B1" t="s">
        <v>1</v>
      </c>
    </row>
    <row r="2" spans="1:4">
      <c s="2" r="B2" t="s">
        <v>2</v>
      </c>
      <c s="2" r="C2" t="s">
        <v>32</v>
      </c>
      <c s="2" r="D2" t="s">
        <v>84</v>
      </c>
    </row>
    <row r="3" spans="1:4">
      <c s="3" r="A3" t="s">
        <v>416</v>
      </c>
    </row>
    <row r="4" spans="1:4">
      <c s="4" r="A4" t="s">
        <v>439</v>
      </c>
      <c s="7" r="B4" t="n">
        <v>6730</v>
      </c>
      <c s="7" r="C4" t="n">
        <v>5345</v>
      </c>
      <c s="7" r="D4" t="n">
        <v>4189</v>
      </c>
    </row>
    <row r="5" spans="1:4">
      <c s="4" r="A5" t="s">
        <v>440</v>
      </c>
    </row>
    <row r="6" spans="1:4">
      <c s="3" r="A6" t="s">
        <v>416</v>
      </c>
    </row>
    <row r="7" spans="1:4">
      <c s="4" r="A7" t="s">
        <v>439</v>
      </c>
      <c s="6" r="B7" t="n">
        <v>4238</v>
      </c>
      <c s="6" r="C7" t="n">
        <v>3516</v>
      </c>
      <c s="6" r="D7" t="n">
        <v>2985</v>
      </c>
    </row>
    <row r="8" spans="1:4">
      <c s="4" r="A8" t="s">
        <v>441</v>
      </c>
    </row>
    <row r="9" spans="1:4">
      <c s="3" r="A9" t="s">
        <v>416</v>
      </c>
    </row>
    <row r="10" spans="1:4">
      <c s="4" r="A10" t="s">
        <v>439</v>
      </c>
      <c s="7" r="B10" t="n">
        <v>2492</v>
      </c>
      <c s="7" r="C10" t="n">
        <v>1829</v>
      </c>
      <c s="7" r="D10" t="n">
        <v>12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32</v>
      </c>
    </row>
    <row r="2" spans="1:3">
      <c s="3" r="A2" t="s">
        <v>416</v>
      </c>
    </row>
    <row r="3" spans="1:3">
      <c s="4" r="A3" t="s">
        <v>417</v>
      </c>
      <c s="7" r="B3" t="n">
        <v>18501</v>
      </c>
      <c s="7" r="C3" t="n">
        <v>13000</v>
      </c>
    </row>
    <row r="4" spans="1:3">
      <c s="4" r="A4" t="s">
        <v>418</v>
      </c>
      <c s="6" r="B4" t="n">
        <v>-9047</v>
      </c>
      <c s="6" r="C4" t="n">
        <v>-4959</v>
      </c>
    </row>
    <row r="5" spans="1:3">
      <c s="4" r="A5" t="s">
        <v>443</v>
      </c>
      <c s="6" r="B5" t="n">
        <v>9454</v>
      </c>
      <c s="6" r="C5" t="n">
        <v>8041</v>
      </c>
    </row>
    <row r="6" spans="1:3">
      <c s="4" r="A6" t="s">
        <v>421</v>
      </c>
    </row>
    <row r="7" spans="1:3">
      <c s="3" r="A7" t="s">
        <v>416</v>
      </c>
    </row>
    <row r="8" spans="1:3">
      <c s="4" r="A8" t="s">
        <v>417</v>
      </c>
      <c s="6" r="B8" t="n">
        <v>13655</v>
      </c>
      <c s="6" r="C8" t="n">
        <v>8729</v>
      </c>
    </row>
    <row r="9" spans="1:3">
      <c s="4" r="A9" t="s">
        <v>430</v>
      </c>
    </row>
    <row r="10" spans="1:3">
      <c s="3" r="A10" t="s">
        <v>416</v>
      </c>
    </row>
    <row r="11" spans="1:3">
      <c s="4" r="A11" t="s">
        <v>417</v>
      </c>
      <c s="6" r="B11" t="n">
        <v>1250</v>
      </c>
      <c s="6" r="C11" t="n">
        <v>1250</v>
      </c>
    </row>
    <row r="12" spans="1:3">
      <c s="4" r="A12" t="s">
        <v>431</v>
      </c>
    </row>
    <row r="13" spans="1:3">
      <c s="3" r="A13" t="s">
        <v>416</v>
      </c>
    </row>
    <row r="14" spans="1:3">
      <c s="4" r="A14" t="s">
        <v>417</v>
      </c>
      <c s="6" r="B14" t="n">
        <v>2846</v>
      </c>
      <c s="6" r="C14" t="n">
        <v>2454</v>
      </c>
    </row>
    <row r="15" spans="1:3">
      <c s="4" r="A15" t="s">
        <v>432</v>
      </c>
    </row>
    <row r="16" spans="1:3">
      <c s="3" r="A16" t="s">
        <v>416</v>
      </c>
    </row>
    <row r="17" spans="1:3">
      <c s="4" r="A17" t="s">
        <v>417</v>
      </c>
      <c s="6" r="B17" t="n">
        <v>651</v>
      </c>
      <c s="6" r="C17" t="n">
        <v>523</v>
      </c>
    </row>
    <row r="18" spans="1:3">
      <c s="4" r="A18" t="s">
        <v>425</v>
      </c>
    </row>
    <row r="19" spans="1:3">
      <c s="3" r="A19" t="s">
        <v>416</v>
      </c>
    </row>
    <row r="20" spans="1:3">
      <c s="4" r="A20" t="s">
        <v>417</v>
      </c>
      <c s="7" r="B20" t="n">
        <v>99</v>
      </c>
      <c s="7" r="C20" t="n">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44</v>
      </c>
      <c s="2" r="B1" t="s">
        <v>445</v>
      </c>
      <c s="2" r="C1" t="s">
        <v>2</v>
      </c>
      <c s="2" r="D1" t="s">
        <v>32</v>
      </c>
      <c s="2" r="E1" t="s">
        <v>84</v>
      </c>
      <c s="2" r="F1" t="s">
        <v>446</v>
      </c>
      <c s="2" r="G1" t="s">
        <v>447</v>
      </c>
      <c s="2" r="H1" t="s">
        <v>448</v>
      </c>
    </row>
    <row r="2" spans="1:8">
      <c s="3" r="A2" t="s">
        <v>449</v>
      </c>
    </row>
    <row r="3" spans="1:8">
      <c s="4" r="A3" t="s">
        <v>76</v>
      </c>
      <c s="6" r="C3" t="n">
        <v>250000000</v>
      </c>
      <c s="6" r="D3" t="n">
        <v>100000000</v>
      </c>
      <c s="6" r="F3" t="n">
        <v>250</v>
      </c>
      <c s="6" r="G3" t="n">
        <v>100</v>
      </c>
    </row>
    <row r="4" spans="1:8">
      <c s="4" r="A4" t="s">
        <v>450</v>
      </c>
      <c s="6" r="F4" t="n">
        <v>50</v>
      </c>
      <c s="6" r="G4" t="n">
        <v>10</v>
      </c>
    </row>
    <row r="5" spans="1:8">
      <c s="4" r="A5" t="s">
        <v>145</v>
      </c>
      <c s="7" r="C5" t="n">
        <v>412000</v>
      </c>
      <c s="7" r="D5" t="n">
        <v>295000</v>
      </c>
      <c s="7" r="E5" t="n">
        <v>223000</v>
      </c>
    </row>
    <row r="6" spans="1:8">
      <c s="4" r="A6" t="s">
        <v>451</v>
      </c>
      <c s="7" r="C6" t="n">
        <v>2218000</v>
      </c>
    </row>
    <row r="7" spans="1:8">
      <c s="4" r="A7" t="s">
        <v>452</v>
      </c>
    </row>
    <row r="8" spans="1:8">
      <c s="3" r="A8" t="s">
        <v>449</v>
      </c>
    </row>
    <row r="9" spans="1:8">
      <c s="4" r="A9" t="s">
        <v>453</v>
      </c>
      <c s="4" r="C9" t="s">
        <v>454</v>
      </c>
    </row>
    <row r="10" spans="1:8">
      <c s="4" r="A10" t="s">
        <v>455</v>
      </c>
    </row>
    <row r="11" spans="1:8">
      <c s="3" r="A11" t="s">
        <v>449</v>
      </c>
    </row>
    <row r="12" spans="1:8">
      <c s="4" r="A12" t="s">
        <v>451</v>
      </c>
      <c s="7" r="C12" t="n">
        <v>1100000</v>
      </c>
    </row>
    <row r="13" spans="1:8">
      <c s="4" r="A13" t="s">
        <v>285</v>
      </c>
    </row>
    <row r="14" spans="1:8">
      <c s="3" r="A14" t="s">
        <v>449</v>
      </c>
    </row>
    <row r="15" spans="1:8">
      <c s="4" r="A15" t="s">
        <v>456</v>
      </c>
      <c s="7" r="B15" t="n">
        <v>73800000</v>
      </c>
    </row>
    <row r="16" spans="1:8">
      <c s="4" r="A16" t="s">
        <v>457</v>
      </c>
      <c s="7" r="B16" t="n">
        <v>6700000</v>
      </c>
    </row>
    <row r="17" spans="1:8">
      <c s="4" r="A17" t="s">
        <v>458</v>
      </c>
      <c s="6" r="B17" t="n">
        <v>15000000</v>
      </c>
    </row>
    <row r="18" spans="1:8">
      <c s="4" r="A18" t="s">
        <v>459</v>
      </c>
      <c s="4" r="B18" t="s">
        <v>460</v>
      </c>
    </row>
    <row r="19" spans="1:8">
      <c s="4" r="A19" t="s">
        <v>461</v>
      </c>
      <c s="7" r="B19" t="n">
        <v>102510000</v>
      </c>
    </row>
    <row r="20" spans="1:8">
      <c s="4" r="A20" t="s">
        <v>462</v>
      </c>
      <c s="9" r="B20" t="n">
        <v>8.039999999999999</v>
      </c>
    </row>
    <row r="21" spans="1:8">
      <c s="4" r="A21" t="s">
        <v>463</v>
      </c>
      <c s="7" r="B21" t="n">
        <v>84000000</v>
      </c>
    </row>
    <row r="22" spans="1:8">
      <c s="4" r="A22" t="s">
        <v>145</v>
      </c>
      <c s="6" r="C22" t="n">
        <v>36000</v>
      </c>
    </row>
    <row r="23" spans="1:8">
      <c s="4" r="A23" t="s">
        <v>464</v>
      </c>
      <c s="6" r="C23" t="n">
        <v>27600000</v>
      </c>
    </row>
    <row r="24" spans="1:8">
      <c s="4" r="A24" t="s">
        <v>451</v>
      </c>
      <c s="6" r="C24" t="n">
        <v>3351000</v>
      </c>
    </row>
    <row r="25" spans="1:8">
      <c s="4" r="A25" t="s">
        <v>465</v>
      </c>
      <c s="6" r="B25" t="n">
        <v>248074000</v>
      </c>
    </row>
    <row r="26" spans="1:8">
      <c s="4" r="A26" t="s">
        <v>466</v>
      </c>
    </row>
    <row r="27" spans="1:8">
      <c s="3" r="A27" t="s">
        <v>449</v>
      </c>
    </row>
    <row r="28" spans="1:8">
      <c s="4" r="A28" t="s">
        <v>467</v>
      </c>
      <c s="7" r="C28" t="n">
        <v>4700000</v>
      </c>
    </row>
    <row r="29" spans="1:8">
      <c s="4" r="A29" t="s">
        <v>468</v>
      </c>
    </row>
    <row r="30" spans="1:8">
      <c s="3" r="A30" t="s">
        <v>449</v>
      </c>
    </row>
    <row r="31" spans="1:8">
      <c s="4" r="A31" t="s">
        <v>463</v>
      </c>
      <c s="6" r="B31" t="n">
        <v>81000000</v>
      </c>
    </row>
    <row r="32" spans="1:8">
      <c s="4" r="A32" t="s">
        <v>469</v>
      </c>
      <c s="4" r="C32" t="s">
        <v>470</v>
      </c>
    </row>
    <row r="33" spans="1:8">
      <c s="4" r="A33" t="s">
        <v>471</v>
      </c>
    </row>
    <row r="34" spans="1:8">
      <c s="3" r="A34" t="s">
        <v>449</v>
      </c>
    </row>
    <row r="35" spans="1:8">
      <c s="4" r="A35" t="s">
        <v>463</v>
      </c>
      <c s="6" r="B35" t="n">
        <v>3000000</v>
      </c>
    </row>
    <row r="36" spans="1:8">
      <c s="4" r="A36" t="s">
        <v>469</v>
      </c>
      <c s="4" r="C36" t="s">
        <v>427</v>
      </c>
    </row>
    <row r="37" spans="1:8">
      <c s="4" r="A37" t="s">
        <v>472</v>
      </c>
    </row>
    <row r="38" spans="1:8">
      <c s="3" r="A38" t="s">
        <v>449</v>
      </c>
    </row>
    <row r="39" spans="1:8">
      <c s="4" r="A39" t="s">
        <v>456</v>
      </c>
      <c s="6" r="B39" t="n">
        <v>9500000</v>
      </c>
    </row>
    <row r="40" spans="1:8">
      <c s="4" r="A40" t="s">
        <v>473</v>
      </c>
    </row>
    <row r="41" spans="1:8">
      <c s="3" r="A41" t="s">
        <v>449</v>
      </c>
    </row>
    <row r="42" spans="1:8">
      <c s="4" r="A42" t="s">
        <v>456</v>
      </c>
      <c s="6" r="B42" t="n">
        <v>53600000</v>
      </c>
    </row>
    <row r="43" spans="1:8">
      <c s="4" r="A43" t="s">
        <v>474</v>
      </c>
    </row>
    <row r="44" spans="1:8">
      <c s="3" r="A44" t="s">
        <v>449</v>
      </c>
    </row>
    <row r="45" spans="1:8">
      <c s="4" r="A45" t="s">
        <v>456</v>
      </c>
      <c s="7" r="B45" t="n">
        <v>10700000</v>
      </c>
    </row>
    <row r="46" spans="1:8">
      <c s="4" r="A46" t="s">
        <v>475</v>
      </c>
    </row>
    <row r="47" spans="1:8">
      <c s="3" r="A47" t="s">
        <v>449</v>
      </c>
    </row>
    <row r="48" spans="1:8">
      <c s="4" r="A48" t="s">
        <v>458</v>
      </c>
      <c s="6" r="B48" t="n">
        <v>15000000</v>
      </c>
    </row>
    <row r="49" spans="1:8">
      <c s="4" r="A49" t="s">
        <v>476</v>
      </c>
    </row>
    <row r="50" spans="1:8">
      <c s="3" r="A50" t="s">
        <v>449</v>
      </c>
    </row>
    <row r="51" spans="1:8">
      <c s="4" r="A51" t="s">
        <v>458</v>
      </c>
      <c s="6" r="B51" t="n">
        <v>14666667</v>
      </c>
    </row>
    <row r="52" spans="1:8">
      <c s="4" r="A52" t="s">
        <v>461</v>
      </c>
      <c s="7" r="B52" t="n">
        <v>73200000</v>
      </c>
    </row>
    <row r="53" spans="1:8">
      <c s="4" r="A53" t="s">
        <v>462</v>
      </c>
      <c s="9" r="B53" t="n">
        <v>4.99</v>
      </c>
    </row>
    <row r="54" spans="1:8">
      <c s="4" r="A54" t="s">
        <v>477</v>
      </c>
      <c s="7" r="B54" t="n">
        <v>28602000</v>
      </c>
    </row>
    <row r="55" spans="1:8">
      <c s="4" r="A55" t="s">
        <v>294</v>
      </c>
    </row>
    <row r="56" spans="1:8">
      <c s="3" r="A56" t="s">
        <v>449</v>
      </c>
    </row>
    <row r="57" spans="1:8">
      <c s="4" r="A57" t="s">
        <v>463</v>
      </c>
      <c s="7" r="H57" t="n">
        <v>1930000</v>
      </c>
    </row>
    <row r="58" spans="1:8">
      <c s="4" r="A58" t="s">
        <v>145</v>
      </c>
      <c s="7" r="C58" t="n">
        <v>148000</v>
      </c>
      <c s="7" r="D58" t="n">
        <v>71000</v>
      </c>
    </row>
    <row r="59" spans="1:8">
      <c s="4" r="A59" t="s">
        <v>465</v>
      </c>
      <c s="7" r="H59" t="n">
        <v>5908000</v>
      </c>
    </row>
    <row r="60" spans="1:8">
      <c s="4" r="A60" t="s">
        <v>478</v>
      </c>
      <c s="7" r="C60" t="n">
        <v>3700000</v>
      </c>
    </row>
    <row r="61" spans="1:8">
      <c s="4" r="A61" t="s">
        <v>479</v>
      </c>
      <c s="4" r="C61" t="s">
        <v>470</v>
      </c>
    </row>
    <row r="62" spans="1:8">
      <c s="4" r="A62" t="s">
        <v>480</v>
      </c>
    </row>
    <row r="63" spans="1:8">
      <c s="3" r="A63" t="s">
        <v>449</v>
      </c>
    </row>
    <row r="64" spans="1:8">
      <c s="4" r="A64" t="s">
        <v>469</v>
      </c>
      <c s="4" r="C64" t="s">
        <v>481</v>
      </c>
    </row>
    <row r="65" spans="1:8">
      <c s="4" r="A65" t="s">
        <v>463</v>
      </c>
      <c s="7" r="C65" t="n">
        <v>19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482</v>
      </c>
      <c s="2" r="B1" t="s">
        <v>483</v>
      </c>
    </row>
    <row r="2" spans="1:2">
      <c s="3" r="A2" t="s">
        <v>484</v>
      </c>
    </row>
    <row r="3" spans="1:2">
      <c s="4" r="A3" t="s">
        <v>485</v>
      </c>
      <c s="6" r="B3" t="n">
        <v>15000000</v>
      </c>
    </row>
    <row r="4" spans="1:2">
      <c s="4" r="A4" t="s">
        <v>486</v>
      </c>
      <c s="9" r="B4" t="n">
        <v>8.039999999999999</v>
      </c>
    </row>
    <row r="5" spans="1:2">
      <c s="4" r="A5" t="s">
        <v>487</v>
      </c>
      <c s="7" r="B5" t="n">
        <v>120600</v>
      </c>
    </row>
    <row r="6" spans="1:2">
      <c s="4" r="A6" t="s">
        <v>488</v>
      </c>
      <c s="6" r="B6" t="n">
        <v>-18090</v>
      </c>
    </row>
    <row r="7" spans="1:2">
      <c s="4" r="A7" t="s">
        <v>489</v>
      </c>
      <c s="7" r="B7" t="n">
        <v>1025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0</v>
      </c>
      <c s="2" r="B1" t="s">
        <v>2</v>
      </c>
      <c s="2" r="C1" t="s">
        <v>445</v>
      </c>
      <c s="2" r="D1" t="s">
        <v>32</v>
      </c>
      <c s="2" r="E1" t="s">
        <v>448</v>
      </c>
    </row>
    <row r="2" spans="1:5">
      <c s="3" r="A2" t="s">
        <v>449</v>
      </c>
    </row>
    <row r="3" spans="1:5">
      <c s="4" r="A3" t="s">
        <v>42</v>
      </c>
      <c s="7" r="B3" t="n">
        <v>146421</v>
      </c>
      <c s="7" r="D3" t="n">
        <v>2929</v>
      </c>
    </row>
    <row r="4" spans="1:5">
      <c s="4" r="A4" t="s">
        <v>285</v>
      </c>
    </row>
    <row r="5" spans="1:5">
      <c s="3" r="A5" t="s">
        <v>449</v>
      </c>
    </row>
    <row r="6" spans="1:5">
      <c s="4" r="A6" t="s">
        <v>491</v>
      </c>
      <c s="7" r="C6" t="n">
        <v>31978</v>
      </c>
    </row>
    <row r="7" spans="1:5">
      <c s="4" r="A7" t="s">
        <v>417</v>
      </c>
      <c s="6" r="C7" t="n">
        <v>19241</v>
      </c>
    </row>
    <row r="8" spans="1:5">
      <c s="4" r="A8" t="s">
        <v>492</v>
      </c>
      <c s="6" r="C8" t="n">
        <v>84000</v>
      </c>
    </row>
    <row r="9" spans="1:5">
      <c s="4" r="A9" t="s">
        <v>42</v>
      </c>
      <c s="6" r="C9" t="n">
        <v>143493</v>
      </c>
    </row>
    <row r="10" spans="1:5">
      <c s="4" r="A10" t="s">
        <v>493</v>
      </c>
      <c s="6" r="C10" t="n">
        <v>278712</v>
      </c>
    </row>
    <row r="11" spans="1:5">
      <c s="4" r="A11" t="s">
        <v>45</v>
      </c>
      <c s="6" r="C11" t="n">
        <v>-12631</v>
      </c>
    </row>
    <row r="12" spans="1:5">
      <c s="4" r="A12" t="s">
        <v>494</v>
      </c>
      <c s="6" r="C12" t="n">
        <v>-17904</v>
      </c>
    </row>
    <row r="13" spans="1:5">
      <c s="4" r="A13" t="s">
        <v>54</v>
      </c>
      <c s="6" r="C13" t="n">
        <v>-103</v>
      </c>
    </row>
    <row r="14" spans="1:5">
      <c s="4" r="A14" t="s">
        <v>495</v>
      </c>
      <c s="7" r="C14" t="n">
        <v>248074</v>
      </c>
    </row>
    <row r="15" spans="1:5">
      <c s="4" r="A15" t="s">
        <v>294</v>
      </c>
    </row>
    <row r="16" spans="1:5">
      <c s="3" r="A16" t="s">
        <v>449</v>
      </c>
    </row>
    <row r="17" spans="1:5">
      <c s="4" r="A17" t="s">
        <v>491</v>
      </c>
      <c s="7" r="E17" t="n">
        <v>1722</v>
      </c>
    </row>
    <row r="18" spans="1:5">
      <c s="4" r="A18" t="s">
        <v>417</v>
      </c>
      <c s="6" r="E18" t="n">
        <v>577</v>
      </c>
    </row>
    <row r="19" spans="1:5">
      <c s="4" r="A19" t="s">
        <v>492</v>
      </c>
      <c s="6" r="E19" t="n">
        <v>1930</v>
      </c>
    </row>
    <row r="20" spans="1:5">
      <c s="4" r="A20" t="s">
        <v>42</v>
      </c>
      <c s="6" r="E20" t="n">
        <v>2929</v>
      </c>
    </row>
    <row r="21" spans="1:5">
      <c s="4" r="A21" t="s">
        <v>493</v>
      </c>
      <c s="6" r="E21" t="n">
        <v>7186</v>
      </c>
    </row>
    <row r="22" spans="1:5">
      <c s="4" r="A22" t="s">
        <v>45</v>
      </c>
      <c s="6" r="E22" t="n">
        <v>-1180</v>
      </c>
    </row>
    <row r="23" spans="1:5">
      <c s="4" r="A23" t="s">
        <v>54</v>
      </c>
      <c s="6" r="E23" t="n">
        <v>-98</v>
      </c>
    </row>
    <row r="24" spans="1:5">
      <c s="4" r="A24" t="s">
        <v>495</v>
      </c>
      <c s="6" r="E24" t="n">
        <v>5908</v>
      </c>
    </row>
    <row r="25" spans="1:5">
      <c s="4" r="A25" t="s">
        <v>496</v>
      </c>
      <c s="7" r="E25" t="n">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445</v>
      </c>
      <c s="2" r="C1" t="s">
        <v>448</v>
      </c>
    </row>
    <row r="2" spans="1:3">
      <c s="3" r="A2" t="s">
        <v>498</v>
      </c>
    </row>
    <row r="3" spans="1:3">
      <c s="4" r="A3" t="s">
        <v>34</v>
      </c>
      <c s="7" r="B3" t="n">
        <v>890</v>
      </c>
      <c s="7" r="C3" t="n">
        <v>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99</v>
      </c>
      <c s="2" r="B1" t="s">
        <v>500</v>
      </c>
    </row>
    <row r="2" spans="1:2">
      <c s="3" r="A2" t="s">
        <v>449</v>
      </c>
    </row>
    <row r="3" spans="1:2">
      <c s="4" r="A3" t="s">
        <v>501</v>
      </c>
      <c s="7" r="B3" t="n">
        <v>665</v>
      </c>
    </row>
    <row r="4" spans="1:2">
      <c s="4" r="A4" t="s">
        <v>502</v>
      </c>
      <c s="6" r="B4" t="n">
        <v>297</v>
      </c>
    </row>
    <row r="5" spans="1:2">
      <c s="4" r="A5" t="s">
        <v>503</v>
      </c>
      <c s="7" r="B5" t="n">
        <v>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4</v>
      </c>
      <c s="2" r="B1" t="s">
        <v>1</v>
      </c>
    </row>
    <row r="2" spans="1:3">
      <c s="2" r="B2" t="s">
        <v>2</v>
      </c>
      <c s="2" r="C2" t="s">
        <v>32</v>
      </c>
    </row>
    <row r="3" spans="1:3">
      <c s="3" r="A3" t="s">
        <v>449</v>
      </c>
    </row>
    <row r="4" spans="1:3">
      <c s="4" r="A4" t="s">
        <v>501</v>
      </c>
      <c s="7" r="B4" t="n">
        <v>216029</v>
      </c>
      <c s="7" r="C4" t="n">
        <v>214293</v>
      </c>
    </row>
    <row r="5" spans="1:3">
      <c s="4" r="A5" t="s">
        <v>505</v>
      </c>
      <c s="7" r="B5" t="n">
        <v>-71365</v>
      </c>
      <c s="7" r="C5" t="n">
        <v>-34084</v>
      </c>
    </row>
    <row r="6" spans="1:3">
      <c s="4" r="A6" t="s">
        <v>506</v>
      </c>
      <c s="9" r="B6" t="n">
        <v>-0.9399999999999999</v>
      </c>
      <c s="9" r="C6" t="n">
        <v>-0.5</v>
      </c>
    </row>
    <row r="7" spans="1:3">
      <c s="4" r="A7" t="s">
        <v>104</v>
      </c>
      <c s="6" r="B7" t="n">
        <v>75526</v>
      </c>
      <c s="6" r="C7" t="n">
        <v>68483</v>
      </c>
    </row>
    <row r="8" spans="1:3">
      <c s="4" r="A8" t="s">
        <v>105</v>
      </c>
      <c s="6" r="B8" t="n">
        <v>75526</v>
      </c>
      <c s="6" r="C8" t="n">
        <v>68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3"/>
    <col customWidth="1" max="2" min="2" width="11"/>
    <col customWidth="1" max="3" min="3" width="57"/>
    <col customWidth="1" max="4" min="4" width="22"/>
    <col customWidth="1" max="5" min="5" width="36"/>
    <col customWidth="1" max="6" min="6" width="29"/>
  </cols>
  <sheetData>
    <row r="1" spans="1:6">
      <c s="1" r="A1" t="s">
        <v>107</v>
      </c>
      <c s="2" r="B1" t="s">
        <v>108</v>
      </c>
      <c s="2" r="C1" t="s">
        <v>69</v>
      </c>
      <c s="2" r="D1" t="s">
        <v>109</v>
      </c>
      <c s="2" r="E1" t="s">
        <v>110</v>
      </c>
      <c s="2" r="F1" t="s">
        <v>111</v>
      </c>
    </row>
    <row r="2" spans="1:6">
      <c s="4" r="A2" t="s">
        <v>112</v>
      </c>
      <c s="7" r="B2" t="n">
        <v>9216</v>
      </c>
      <c s="7" r="D2" t="n">
        <v>45</v>
      </c>
      <c s="7" r="E2" t="n">
        <v>31742</v>
      </c>
      <c s="7" r="F2" t="n">
        <v>-22571</v>
      </c>
    </row>
    <row r="3" spans="1:6">
      <c s="4" r="A3" t="s">
        <v>113</v>
      </c>
      <c s="6" r="D3" t="n">
        <v>45280280</v>
      </c>
    </row>
    <row r="4" spans="1:6">
      <c s="4" r="A4" t="s">
        <v>114</v>
      </c>
      <c s="7" r="B4" t="n">
        <v>230</v>
      </c>
      <c s="6" r="E4" t="n">
        <v>230</v>
      </c>
    </row>
    <row r="5" spans="1:6">
      <c s="4" r="A5" t="s">
        <v>115</v>
      </c>
      <c s="6" r="B5" t="n">
        <v>76595</v>
      </c>
      <c s="6" r="D5" t="n">
        <v>76595</v>
      </c>
    </row>
    <row r="6" spans="1:6">
      <c s="4" r="A6" t="s">
        <v>116</v>
      </c>
      <c s="7" r="B6" t="n">
        <v>-1037</v>
      </c>
      <c s="6" r="E6" t="n">
        <v>-1037</v>
      </c>
    </row>
    <row r="7" spans="1:6">
      <c s="4" r="A7" t="s">
        <v>117</v>
      </c>
      <c s="7" r="B7" t="n">
        <v>372</v>
      </c>
      <c s="7" r="D7" t="n">
        <v>1</v>
      </c>
      <c s="6" r="E7" t="n">
        <v>371</v>
      </c>
    </row>
    <row r="8" spans="1:6">
      <c s="4" r="A8" t="s">
        <v>118</v>
      </c>
      <c s="6" r="B8" t="n">
        <v>438998</v>
      </c>
      <c s="6" r="D8" t="n">
        <v>438998</v>
      </c>
    </row>
    <row r="9" spans="1:6">
      <c s="4" r="A9" t="s">
        <v>119</v>
      </c>
      <c s="7" r="B9" t="n">
        <v>9968</v>
      </c>
      <c s="7" r="D9" t="n">
        <v>3</v>
      </c>
      <c s="6" r="E9" t="n">
        <v>9965</v>
      </c>
    </row>
    <row r="10" spans="1:6">
      <c s="4" r="A10" t="s">
        <v>120</v>
      </c>
      <c s="6" r="D10" t="n">
        <v>3322500</v>
      </c>
    </row>
    <row r="11" spans="1:6">
      <c s="4" r="A11" t="s">
        <v>121</v>
      </c>
      <c s="6" r="B11" t="n">
        <v>263</v>
      </c>
      <c s="6" r="E11" t="n">
        <v>263</v>
      </c>
    </row>
    <row r="12" spans="1:6">
      <c s="4" r="A12" t="s">
        <v>122</v>
      </c>
      <c s="6" r="B12" t="n">
        <v>666</v>
      </c>
      <c s="6" r="E12" t="n">
        <v>666</v>
      </c>
    </row>
    <row r="13" spans="1:6">
      <c s="4" r="A13" t="s">
        <v>123</v>
      </c>
      <c s="6" r="B13" t="n">
        <v>2033</v>
      </c>
      <c s="6" r="F13" t="n">
        <v>2033</v>
      </c>
    </row>
    <row r="14" spans="1:6">
      <c s="4" r="A14" t="s">
        <v>124</v>
      </c>
      <c s="6" r="B14" t="n">
        <v>21711</v>
      </c>
      <c s="7" r="D14" t="n">
        <v>49</v>
      </c>
      <c s="6" r="E14" t="n">
        <v>42200</v>
      </c>
      <c s="6" r="F14" t="n">
        <v>-20538</v>
      </c>
    </row>
    <row r="15" spans="1:6">
      <c s="4" r="A15" t="s">
        <v>125</v>
      </c>
      <c s="6" r="D15" t="n">
        <v>49118373</v>
      </c>
    </row>
    <row r="16" spans="1:6">
      <c s="4" r="A16" t="s">
        <v>114</v>
      </c>
      <c s="7" r="B16" t="n">
        <v>353</v>
      </c>
      <c s="6" r="E16" t="n">
        <v>353</v>
      </c>
    </row>
    <row r="17" spans="1:6">
      <c s="4" r="A17" t="s">
        <v>115</v>
      </c>
      <c s="6" r="B17" t="n">
        <v>90285</v>
      </c>
      <c s="6" r="D17" t="n">
        <v>90285</v>
      </c>
    </row>
    <row r="18" spans="1:6">
      <c s="4" r="A18" t="s">
        <v>116</v>
      </c>
      <c s="7" r="B18" t="n">
        <v>-2776</v>
      </c>
      <c s="6" r="E18" t="n">
        <v>-2776</v>
      </c>
    </row>
    <row r="19" spans="1:6">
      <c s="4" r="A19" t="s">
        <v>126</v>
      </c>
      <c s="6" r="B19" t="n">
        <v>456</v>
      </c>
      <c s="7" r="D19" t="n">
        <v>1</v>
      </c>
      <c s="6" r="E19" t="n">
        <v>455</v>
      </c>
    </row>
    <row r="20" spans="1:6">
      <c s="4" r="A20" t="s">
        <v>127</v>
      </c>
      <c s="6" r="D20" t="n">
        <v>458333</v>
      </c>
    </row>
    <row r="21" spans="1:6">
      <c s="4" r="A21" t="s">
        <v>128</v>
      </c>
      <c s="6" r="D21" t="n">
        <v>138500</v>
      </c>
    </row>
    <row r="22" spans="1:6">
      <c s="4" r="A22" t="s">
        <v>117</v>
      </c>
      <c s="7" r="B22" t="n">
        <v>1807</v>
      </c>
      <c s="7" r="D22" t="n">
        <v>2</v>
      </c>
      <c s="6" r="E22" t="n">
        <v>1805</v>
      </c>
    </row>
    <row r="23" spans="1:6">
      <c s="4" r="A23" t="s">
        <v>118</v>
      </c>
      <c s="6" r="B23" t="n">
        <v>2387327</v>
      </c>
      <c s="6" r="D23" t="n">
        <v>2387327</v>
      </c>
    </row>
    <row r="24" spans="1:6">
      <c s="4" r="A24" t="s">
        <v>119</v>
      </c>
      <c s="7" r="B24" t="n">
        <v>37030</v>
      </c>
      <c s="7" r="D24" t="n">
        <v>8</v>
      </c>
      <c s="6" r="E24" t="n">
        <v>37022</v>
      </c>
    </row>
    <row r="25" spans="1:6">
      <c s="4" r="A25" t="s">
        <v>120</v>
      </c>
      <c s="6" r="D25" t="n">
        <v>8050000</v>
      </c>
    </row>
    <row r="26" spans="1:6">
      <c s="4" r="A26" t="s">
        <v>121</v>
      </c>
      <c s="6" r="B26" t="n">
        <v>51</v>
      </c>
      <c s="6" r="E26" t="n">
        <v>51</v>
      </c>
    </row>
    <row r="27" spans="1:6">
      <c s="4" r="A27" t="s">
        <v>129</v>
      </c>
      <c s="6" r="B27" t="n">
        <v>641</v>
      </c>
      <c s="6" r="E27" t="n">
        <v>641</v>
      </c>
    </row>
    <row r="28" spans="1:6">
      <c s="4" r="A28" t="s">
        <v>123</v>
      </c>
      <c s="6" r="B28" t="n">
        <v>1132</v>
      </c>
      <c s="6" r="F28" t="n">
        <v>1132</v>
      </c>
    </row>
    <row r="29" spans="1:6">
      <c s="4" r="A29" t="s">
        <v>130</v>
      </c>
      <c s="6" r="B29" t="n">
        <v>60405</v>
      </c>
      <c s="7" r="D29" t="n">
        <v>60</v>
      </c>
      <c s="6" r="E29" t="n">
        <v>79751</v>
      </c>
      <c s="6" r="F29" t="n">
        <v>-19406</v>
      </c>
    </row>
    <row r="30" spans="1:6">
      <c s="4" r="A30" t="s">
        <v>131</v>
      </c>
      <c s="6" r="C30" t="n">
        <v>0</v>
      </c>
    </row>
    <row r="31" spans="1:6">
      <c s="4" r="A31" t="s">
        <v>131</v>
      </c>
      <c s="6" r="D31" t="n">
        <v>60242818</v>
      </c>
    </row>
    <row r="32" spans="1:6">
      <c s="4" r="A32" t="s">
        <v>114</v>
      </c>
      <c s="7" r="B32" t="n">
        <v>369</v>
      </c>
      <c s="6" r="E32" t="n">
        <v>369</v>
      </c>
    </row>
    <row r="33" spans="1:6">
      <c s="4" r="A33" t="s">
        <v>115</v>
      </c>
      <c s="6" r="B33" t="n">
        <v>73958</v>
      </c>
      <c s="6" r="D33" t="n">
        <v>73958</v>
      </c>
    </row>
    <row r="34" spans="1:6">
      <c s="4" r="A34" t="s">
        <v>132</v>
      </c>
      <c s="7" r="C34" t="n">
        <v>28480</v>
      </c>
    </row>
    <row r="35" spans="1:6">
      <c s="4" r="A35" t="s">
        <v>133</v>
      </c>
      <c s="6" r="C35" t="n">
        <v>14666667</v>
      </c>
    </row>
    <row r="36" spans="1:6">
      <c s="4" r="A36" t="s">
        <v>116</v>
      </c>
      <c s="7" r="B36" t="n">
        <v>-148</v>
      </c>
      <c s="6" r="E36" t="n">
        <v>-148</v>
      </c>
    </row>
    <row r="37" spans="1:6">
      <c s="4" r="A37" t="s">
        <v>128</v>
      </c>
      <c s="6" r="D37" t="n">
        <v>11440</v>
      </c>
    </row>
    <row r="38" spans="1:6">
      <c s="4" r="A38" t="s">
        <v>117</v>
      </c>
      <c s="7" r="B38" t="n">
        <v>714</v>
      </c>
      <c s="7" r="D38" t="n">
        <v>1</v>
      </c>
      <c s="6" r="E38" t="n">
        <v>713</v>
      </c>
    </row>
    <row r="39" spans="1:6">
      <c s="4" r="A39" t="s">
        <v>118</v>
      </c>
      <c s="6" r="B39" t="n">
        <v>492091</v>
      </c>
      <c s="6" r="D39" t="n">
        <v>492091</v>
      </c>
    </row>
    <row r="40" spans="1:6">
      <c s="4" r="A40" t="s">
        <v>134</v>
      </c>
      <c s="7" r="B40" t="n">
        <v>102510</v>
      </c>
      <c s="7" r="D40" t="n">
        <v>15</v>
      </c>
      <c s="6" r="E40" t="n">
        <v>102495</v>
      </c>
    </row>
    <row r="41" spans="1:6">
      <c s="4" r="A41" t="s">
        <v>135</v>
      </c>
      <c s="6" r="D41" t="n">
        <v>15000000</v>
      </c>
    </row>
    <row r="42" spans="1:6">
      <c s="4" r="A42" t="s">
        <v>136</v>
      </c>
      <c s="6" r="B42" t="n">
        <v>44720</v>
      </c>
      <c s="6" r="E42" t="n">
        <v>44720</v>
      </c>
    </row>
    <row r="43" spans="1:6">
      <c s="4" r="A43" t="s">
        <v>101</v>
      </c>
      <c s="6" r="B43" t="n">
        <v>82</v>
      </c>
      <c s="7" r="C43" t="n">
        <v>82</v>
      </c>
    </row>
    <row r="44" spans="1:6">
      <c s="4" r="A44" t="s">
        <v>121</v>
      </c>
      <c s="6" r="B44" t="n">
        <v>590</v>
      </c>
      <c s="6" r="E44" t="n">
        <v>590</v>
      </c>
    </row>
    <row r="45" spans="1:6">
      <c s="4" r="A45" t="s">
        <v>129</v>
      </c>
      <c s="6" r="B45" t="n">
        <v>2889</v>
      </c>
      <c s="6" r="E45" t="n">
        <v>2889</v>
      </c>
    </row>
    <row r="46" spans="1:6">
      <c s="4" r="A46" t="s">
        <v>123</v>
      </c>
      <c s="6" r="B46" t="n">
        <v>-2535</v>
      </c>
      <c s="6" r="F46" t="n">
        <v>-2535</v>
      </c>
    </row>
    <row r="47" spans="1:6">
      <c s="4" r="A47" t="s">
        <v>137</v>
      </c>
      <c s="7" r="C47" t="n">
        <v>28602</v>
      </c>
    </row>
    <row r="48" spans="1:6">
      <c s="4" r="A48" t="s">
        <v>137</v>
      </c>
      <c s="6" r="B48" t="n">
        <v>209510</v>
      </c>
      <c s="7" r="D48" t="n">
        <v>76</v>
      </c>
      <c s="6" r="E48" t="n">
        <v>231375</v>
      </c>
      <c s="7" r="F48" t="n">
        <v>-21941</v>
      </c>
    </row>
    <row r="49" spans="1:6">
      <c s="4" r="A49" t="s">
        <v>138</v>
      </c>
      <c s="6" r="C49" t="n">
        <v>14666667</v>
      </c>
    </row>
    <row r="50" spans="1:6">
      <c s="4" r="A50" t="s">
        <v>138</v>
      </c>
      <c s="6" r="D50" t="n">
        <v>75820307</v>
      </c>
    </row>
    <row r="51" spans="1:6">
      <c s="4" r="A51" t="s">
        <v>139</v>
      </c>
      <c s="6" r="B51" t="n">
        <v>118</v>
      </c>
      <c s="6" r="E51" t="n">
        <v>118</v>
      </c>
    </row>
    <row r="52" spans="1:6">
      <c s="4" r="A52" t="s">
        <v>100</v>
      </c>
      <c s="6" r="B52" t="n">
        <v>-40</v>
      </c>
      <c s="6" r="E52" t="n">
        <v>-40</v>
      </c>
    </row>
    <row r="53" spans="1:6">
      <c s="4" r="A53" t="s">
        <v>100</v>
      </c>
      <c s="6" r="B53" t="n">
        <v>40</v>
      </c>
      <c s="7" r="C53" t="n">
        <v>40</v>
      </c>
    </row>
    <row r="54" spans="1:6">
      <c s="4" r="A54" t="s">
        <v>101</v>
      </c>
      <c s="7" r="B54" t="n">
        <v>-82</v>
      </c>
      <c s="7" r="E54" t="n">
        <v>-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5"/>
  </cols>
  <sheetData>
    <row r="1" spans="1:4">
      <c s="1" r="A1" t="s">
        <v>507</v>
      </c>
      <c s="2" r="B1" t="s">
        <v>448</v>
      </c>
      <c s="2" r="C1" t="s">
        <v>2</v>
      </c>
      <c s="2" r="D1" t="s">
        <v>2</v>
      </c>
    </row>
    <row r="2" spans="1:4">
      <c s="3" r="A2" t="s">
        <v>508</v>
      </c>
    </row>
    <row r="3" spans="1:4">
      <c s="4" r="A3" t="s">
        <v>509</v>
      </c>
      <c s="4" r="D3" t="s">
        <v>427</v>
      </c>
    </row>
    <row r="4" spans="1:4">
      <c s="4" r="A4" t="s">
        <v>510</v>
      </c>
      <c s="7" r="D4" t="n">
        <v>5000000</v>
      </c>
    </row>
    <row r="5" spans="1:4">
      <c s="4" r="A5" t="s">
        <v>511</v>
      </c>
      <c s="4" r="D5" t="s">
        <v>512</v>
      </c>
    </row>
    <row r="6" spans="1:4">
      <c s="4" r="A6" t="s">
        <v>513</v>
      </c>
      <c s="7" r="C6" t="n">
        <v>500000</v>
      </c>
      <c s="7" r="D6" t="n">
        <v>500000</v>
      </c>
    </row>
    <row r="7" spans="1:4">
      <c s="4" r="A7" t="s">
        <v>514</v>
      </c>
      <c s="6" r="D7" t="n">
        <v>2000000</v>
      </c>
    </row>
    <row r="8" spans="1:4">
      <c s="4" r="A8" t="s">
        <v>515</v>
      </c>
      <c s="7" r="C8" t="n">
        <v>5000000</v>
      </c>
      <c s="7" r="D8" t="n">
        <v>5000000</v>
      </c>
    </row>
    <row r="9" spans="1:4">
      <c s="4" r="A9" t="s">
        <v>516</v>
      </c>
      <c s="4" r="C9" t="s">
        <v>517</v>
      </c>
      <c s="4" r="D9" t="s">
        <v>517</v>
      </c>
    </row>
    <row r="10" spans="1:4">
      <c s="4" r="A10" t="s">
        <v>518</v>
      </c>
      <c s="4" r="C10" t="s">
        <v>383</v>
      </c>
      <c s="4" r="D10" t="s">
        <v>383</v>
      </c>
    </row>
    <row r="11" spans="1:4">
      <c s="4" r="A11" t="s">
        <v>519</v>
      </c>
      <c s="7" r="D11" t="n">
        <v>0</v>
      </c>
    </row>
    <row r="12" spans="1:4">
      <c s="4" r="A12" t="s">
        <v>520</v>
      </c>
    </row>
    <row r="13" spans="1:4">
      <c s="3" r="A13" t="s">
        <v>508</v>
      </c>
    </row>
    <row r="14" spans="1:4">
      <c s="4" r="A14" t="s">
        <v>463</v>
      </c>
      <c s="7" r="C14" t="n">
        <v>84000000</v>
      </c>
      <c s="6" r="D14" t="n">
        <v>84000000</v>
      </c>
    </row>
    <row r="15" spans="1:4">
      <c s="4" r="A15" t="s">
        <v>521</v>
      </c>
    </row>
    <row r="16" spans="1:4">
      <c s="3" r="A16" t="s">
        <v>508</v>
      </c>
    </row>
    <row r="17" spans="1:4">
      <c s="4" r="A17" t="s">
        <v>463</v>
      </c>
      <c s="7" r="C17" t="n">
        <v>81000000</v>
      </c>
      <c s="6" r="D17" t="n">
        <v>81000000</v>
      </c>
    </row>
    <row r="18" spans="1:4">
      <c s="4" r="A18" t="s">
        <v>469</v>
      </c>
      <c s="4" r="C18" t="s">
        <v>470</v>
      </c>
    </row>
    <row r="19" spans="1:4">
      <c s="4" r="A19" t="s">
        <v>522</v>
      </c>
    </row>
    <row r="20" spans="1:4">
      <c s="3" r="A20" t="s">
        <v>508</v>
      </c>
    </row>
    <row r="21" spans="1:4">
      <c s="4" r="A21" t="s">
        <v>463</v>
      </c>
      <c s="7" r="B21" t="n">
        <v>1930000</v>
      </c>
    </row>
    <row r="22" spans="1:4">
      <c s="4" r="A22" t="s">
        <v>469</v>
      </c>
      <c s="4" r="B22" t="s">
        <v>481</v>
      </c>
    </row>
    <row r="23" spans="1:4">
      <c s="4" r="A23" t="s">
        <v>523</v>
      </c>
    </row>
    <row r="24" spans="1:4">
      <c s="3" r="A24" t="s">
        <v>508</v>
      </c>
    </row>
    <row r="25" spans="1:4">
      <c s="4" r="A25" t="s">
        <v>463</v>
      </c>
      <c s="7" r="C25" t="n">
        <v>3000000</v>
      </c>
      <c s="7" r="D25" t="n">
        <v>3000000</v>
      </c>
    </row>
    <row r="26" spans="1:4">
      <c s="4" r="A26" t="s">
        <v>469</v>
      </c>
      <c s="4" r="C26" t="s">
        <v>4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32</v>
      </c>
    </row>
    <row r="3" spans="1:3">
      <c s="3" r="A3" t="s">
        <v>508</v>
      </c>
    </row>
    <row r="4" spans="1:3">
      <c s="4" r="A4" t="s">
        <v>525</v>
      </c>
      <c s="7" r="B4" t="n">
        <v>88912</v>
      </c>
      <c s="7" r="C4" t="n">
        <v>4912</v>
      </c>
    </row>
    <row r="5" spans="1:3">
      <c s="4" r="A5" t="s">
        <v>526</v>
      </c>
      <c s="6" r="B5" t="n">
        <v>1112</v>
      </c>
      <c s="6" r="C5" t="n">
        <v>700</v>
      </c>
    </row>
    <row r="6" spans="1:3">
      <c s="4" r="A6" t="s">
        <v>108</v>
      </c>
      <c s="7" r="B6" t="n">
        <v>87800</v>
      </c>
      <c s="7" r="C6" t="n">
        <v>4212</v>
      </c>
    </row>
    <row r="7" spans="1:3">
      <c s="4" r="A7" t="s">
        <v>527</v>
      </c>
    </row>
    <row r="8" spans="1:3">
      <c s="3" r="A8" t="s">
        <v>508</v>
      </c>
    </row>
    <row r="9" spans="1:3">
      <c s="4" r="A9" t="s">
        <v>528</v>
      </c>
      <c s="4" r="B9" t="s">
        <v>529</v>
      </c>
    </row>
    <row r="10" spans="1:3">
      <c s="4" r="A10" t="s">
        <v>525</v>
      </c>
      <c s="7" r="B10" t="n">
        <v>3000</v>
      </c>
    </row>
    <row r="11" spans="1:3">
      <c s="4" r="A11" t="s">
        <v>526</v>
      </c>
      <c s="6" r="B11" t="n">
        <v>8</v>
      </c>
    </row>
    <row r="12" spans="1:3">
      <c s="4" r="A12" t="s">
        <v>108</v>
      </c>
      <c s="6" r="B12" t="n">
        <v>2992</v>
      </c>
    </row>
    <row r="13" spans="1:3">
      <c s="4" r="A13" t="s">
        <v>530</v>
      </c>
    </row>
    <row r="14" spans="1:3">
      <c s="3" r="A14" t="s">
        <v>508</v>
      </c>
    </row>
    <row r="15" spans="1:3">
      <c s="4" r="A15" t="s">
        <v>528</v>
      </c>
      <c s="4" r="C15" t="s">
        <v>531</v>
      </c>
    </row>
    <row r="16" spans="1:3">
      <c s="4" r="A16" t="s">
        <v>525</v>
      </c>
      <c s="6" r="B16" t="n">
        <v>82930</v>
      </c>
      <c s="7" r="C16" t="n">
        <v>1930</v>
      </c>
    </row>
    <row r="17" spans="1:3">
      <c s="4" r="A17" t="s">
        <v>526</v>
      </c>
      <c s="6" r="B17" t="n">
        <v>247</v>
      </c>
      <c s="6" r="C17" t="n">
        <v>71</v>
      </c>
    </row>
    <row r="18" spans="1:3">
      <c s="4" r="A18" t="s">
        <v>108</v>
      </c>
      <c s="7" r="B18" t="n">
        <v>82683</v>
      </c>
      <c s="7" r="C18" t="n">
        <v>1859</v>
      </c>
    </row>
    <row r="19" spans="1:3">
      <c s="4" r="A19" t="s">
        <v>532</v>
      </c>
    </row>
    <row r="20" spans="1:3">
      <c s="3" r="A20" t="s">
        <v>508</v>
      </c>
    </row>
    <row r="21" spans="1:3">
      <c s="4" r="A21" t="s">
        <v>528</v>
      </c>
      <c s="4" r="B21" t="s">
        <v>533</v>
      </c>
      <c s="4" r="C21" t="s">
        <v>533</v>
      </c>
    </row>
    <row r="22" spans="1:3">
      <c s="4" r="A22" t="s">
        <v>525</v>
      </c>
      <c s="7" r="B22" t="n">
        <v>500</v>
      </c>
      <c s="7" r="C22" t="n">
        <v>500</v>
      </c>
    </row>
    <row r="23" spans="1:3">
      <c s="4" r="A23" t="s">
        <v>526</v>
      </c>
      <c s="6" r="B23" t="n">
        <v>213</v>
      </c>
      <c s="6" r="C23" t="n">
        <v>167</v>
      </c>
    </row>
    <row r="24" spans="1:3">
      <c s="4" r="A24" t="s">
        <v>108</v>
      </c>
      <c s="7" r="B24" t="n">
        <v>287</v>
      </c>
      <c s="7" r="C24" t="n">
        <v>333</v>
      </c>
    </row>
    <row r="25" spans="1:3">
      <c s="4" r="A25" t="s">
        <v>534</v>
      </c>
    </row>
    <row r="26" spans="1:3">
      <c s="3" r="A26" t="s">
        <v>508</v>
      </c>
    </row>
    <row r="27" spans="1:3">
      <c s="4" r="A27" t="s">
        <v>528</v>
      </c>
      <c s="4" r="B27" t="s">
        <v>535</v>
      </c>
      <c s="4" r="C27" t="s">
        <v>535</v>
      </c>
    </row>
    <row r="28" spans="1:3">
      <c s="4" r="A28" t="s">
        <v>525</v>
      </c>
      <c s="7" r="B28" t="n">
        <v>1482</v>
      </c>
      <c s="7" r="C28" t="n">
        <v>1482</v>
      </c>
    </row>
    <row r="29" spans="1:3">
      <c s="4" r="A29" t="s">
        <v>526</v>
      </c>
      <c s="6" r="B29" t="n">
        <v>416</v>
      </c>
      <c s="6" r="C29" t="n">
        <v>297</v>
      </c>
    </row>
    <row r="30" spans="1:3">
      <c s="4" r="A30" t="s">
        <v>108</v>
      </c>
      <c s="7" r="B30" t="n">
        <v>1066</v>
      </c>
      <c s="7" r="C30" t="n">
        <v>1185</v>
      </c>
    </row>
    <row r="31" spans="1:3">
      <c s="4" r="A31" t="s">
        <v>536</v>
      </c>
    </row>
    <row r="32" spans="1:3">
      <c s="3" r="A32" t="s">
        <v>508</v>
      </c>
    </row>
    <row r="33" spans="1:3">
      <c s="4" r="A33" t="s">
        <v>528</v>
      </c>
      <c s="4" r="B33" t="s">
        <v>537</v>
      </c>
      <c s="4" r="C33" t="s">
        <v>537</v>
      </c>
    </row>
    <row r="34" spans="1:3">
      <c s="4" r="A34" t="s">
        <v>525</v>
      </c>
      <c s="7" r="B34" t="n">
        <v>1000</v>
      </c>
      <c s="7" r="C34" t="n">
        <v>1000</v>
      </c>
    </row>
    <row r="35" spans="1:3">
      <c s="4" r="A35" t="s">
        <v>526</v>
      </c>
      <c s="6" r="B35" t="n">
        <v>228</v>
      </c>
      <c s="6" r="C35" t="n">
        <v>165</v>
      </c>
    </row>
    <row r="36" spans="1:3">
      <c s="4" r="A36" t="s">
        <v>108</v>
      </c>
      <c s="7" r="B36" t="n">
        <v>772</v>
      </c>
      <c s="7" r="C36" t="n">
        <v>835</v>
      </c>
    </row>
    <row r="37" spans="1:3">
      <c s="4" r="A37" t="s">
        <v>538</v>
      </c>
    </row>
    <row r="38" spans="1:3">
      <c s="3" r="A38" t="s">
        <v>508</v>
      </c>
    </row>
    <row r="39" spans="1:3">
      <c s="4" r="A39" t="s">
        <v>528</v>
      </c>
      <c s="4" r="B39" t="s">
        <v>531</v>
      </c>
    </row>
    <row r="40" spans="1:3">
      <c s="4" r="A40" t="s">
        <v>539</v>
      </c>
    </row>
    <row r="41" spans="1:3">
      <c s="3" r="A41" t="s">
        <v>508</v>
      </c>
    </row>
    <row r="42" spans="1:3">
      <c s="4" r="A42" t="s">
        <v>528</v>
      </c>
      <c s="4" r="B42" t="s">
        <v>5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32</v>
      </c>
      <c s="2" r="D2" t="s">
        <v>84</v>
      </c>
    </row>
    <row r="3" spans="1:4">
      <c s="3" r="A3" t="s">
        <v>195</v>
      </c>
    </row>
    <row r="4" spans="1:4">
      <c s="4" r="A4" t="s">
        <v>542</v>
      </c>
      <c s="7" r="B4" t="n">
        <v>412</v>
      </c>
      <c s="7" r="C4" t="n">
        <v>295</v>
      </c>
      <c s="7" r="D4" t="n">
        <v>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2</v>
      </c>
    </row>
    <row r="2" spans="1:3">
      <c s="3" r="A2" t="s">
        <v>195</v>
      </c>
    </row>
    <row r="3" spans="1:3">
      <c s="6" r="A3" t="n">
        <v>2016</v>
      </c>
      <c s="7" r="B3" t="n">
        <v>7272</v>
      </c>
    </row>
    <row r="4" spans="1:3">
      <c s="6" r="A4" t="n">
        <v>2017</v>
      </c>
      <c s="6" r="B4" t="n">
        <v>7264</v>
      </c>
    </row>
    <row r="5" spans="1:3">
      <c s="6" r="A5" t="n">
        <v>2018</v>
      </c>
      <c s="6" r="B5" t="n">
        <v>5771</v>
      </c>
    </row>
    <row r="6" spans="1:3">
      <c s="6" r="A6" t="n">
        <v>2019</v>
      </c>
      <c s="6" r="B6" t="n">
        <v>5771</v>
      </c>
    </row>
    <row r="7" spans="1:3">
      <c s="6" r="A7" t="n">
        <v>2020</v>
      </c>
      <c s="6" r="B7" t="n">
        <v>5771</v>
      </c>
    </row>
    <row r="8" spans="1:3">
      <c s="4" r="A8" t="s">
        <v>544</v>
      </c>
      <c s="6" r="B8" t="n">
        <v>55951</v>
      </c>
    </row>
    <row r="9" spans="1:3">
      <c s="4" r="A9" t="s">
        <v>108</v>
      </c>
      <c s="7" r="B9" t="n">
        <v>87800</v>
      </c>
      <c s="7" r="C9" t="n">
        <v>42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s>
  <sheetData>
    <row r="1" spans="1:4">
      <c s="1" r="A1" t="s">
        <v>545</v>
      </c>
      <c s="2" r="B1" t="s">
        <v>546</v>
      </c>
      <c s="2" r="C1" t="s">
        <v>547</v>
      </c>
      <c s="2" r="D1" t="s">
        <v>500</v>
      </c>
    </row>
    <row r="2" spans="1:4">
      <c s="3" r="A2" t="s">
        <v>548</v>
      </c>
    </row>
    <row r="3" spans="1:4">
      <c s="4" r="A3" t="s">
        <v>49</v>
      </c>
      <c s="7" r="D3" t="n">
        <v>8869000</v>
      </c>
    </row>
    <row r="4" spans="1:4">
      <c s="4" r="A4" t="s">
        <v>451</v>
      </c>
      <c s="6" r="D4" t="n">
        <v>2218000</v>
      </c>
    </row>
    <row r="5" spans="1:4">
      <c s="4" r="A5" t="s">
        <v>549</v>
      </c>
    </row>
    <row r="6" spans="1:4">
      <c s="3" r="A6" t="s">
        <v>548</v>
      </c>
    </row>
    <row r="7" spans="1:4">
      <c s="4" r="A7" t="s">
        <v>550</v>
      </c>
      <c s="4" r="B7" t="s">
        <v>551</v>
      </c>
    </row>
    <row r="8" spans="1:4">
      <c s="4" r="A8" t="s">
        <v>552</v>
      </c>
    </row>
    <row r="9" spans="1:4">
      <c s="3" r="A9" t="s">
        <v>548</v>
      </c>
    </row>
    <row r="10" spans="1:4">
      <c s="4" r="A10" t="s">
        <v>553</v>
      </c>
      <c s="7" r="B10" t="n">
        <v>55000000</v>
      </c>
    </row>
    <row r="11" spans="1:4">
      <c s="4" r="A11" t="s">
        <v>554</v>
      </c>
      <c s="6" r="D11" t="n">
        <v>550000</v>
      </c>
    </row>
    <row r="12" spans="1:4">
      <c s="4" r="A12" t="s">
        <v>555</v>
      </c>
      <c s="6" r="D12" t="n">
        <v>52300000</v>
      </c>
    </row>
    <row r="13" spans="1:4">
      <c s="4" r="A13" t="s">
        <v>556</v>
      </c>
      <c s="7" r="D13" t="n">
        <v>2200000</v>
      </c>
    </row>
    <row r="14" spans="1:4">
      <c s="4" r="A14" t="s">
        <v>557</v>
      </c>
      <c s="4" r="D14" t="s">
        <v>558</v>
      </c>
    </row>
    <row r="15" spans="1:4">
      <c s="4" r="A15" t="s">
        <v>559</v>
      </c>
      <c s="4" r="D15" t="s">
        <v>560</v>
      </c>
    </row>
    <row r="16" spans="1:4">
      <c s="4" r="A16" t="s">
        <v>561</v>
      </c>
    </row>
    <row r="17" spans="1:4">
      <c s="3" r="A17" t="s">
        <v>548</v>
      </c>
    </row>
    <row r="18" spans="1:4">
      <c s="4" r="A18" t="s">
        <v>562</v>
      </c>
      <c s="4" r="D18" t="s">
        <v>563</v>
      </c>
    </row>
    <row r="19" spans="1:4">
      <c s="4" r="A19" t="s">
        <v>564</v>
      </c>
      <c s="4" r="D19" t="s">
        <v>565</v>
      </c>
    </row>
    <row r="20" spans="1:4">
      <c s="4" r="A20" t="s">
        <v>566</v>
      </c>
    </row>
    <row r="21" spans="1:4">
      <c s="3" r="A21" t="s">
        <v>548</v>
      </c>
    </row>
    <row r="22" spans="1:4">
      <c s="4" r="A22" t="s">
        <v>567</v>
      </c>
      <c s="4" r="D22" t="s">
        <v>568</v>
      </c>
    </row>
    <row r="23" spans="1:4">
      <c s="4" r="A23" t="s">
        <v>569</v>
      </c>
      <c s="4" r="D23" t="s">
        <v>570</v>
      </c>
    </row>
    <row r="24" spans="1:4">
      <c s="4" r="A24" t="s">
        <v>571</v>
      </c>
    </row>
    <row r="25" spans="1:4">
      <c s="3" r="A25" t="s">
        <v>548</v>
      </c>
    </row>
    <row r="26" spans="1:4">
      <c s="4" r="A26" t="s">
        <v>572</v>
      </c>
      <c s="4" r="D26" t="s">
        <v>573</v>
      </c>
    </row>
    <row r="27" spans="1:4">
      <c s="4" r="A27" t="s">
        <v>574</v>
      </c>
    </row>
    <row r="28" spans="1:4">
      <c s="3" r="A28" t="s">
        <v>548</v>
      </c>
    </row>
    <row r="29" spans="1:4">
      <c s="4" r="A29" t="s">
        <v>572</v>
      </c>
      <c s="4" r="D29" t="s">
        <v>575</v>
      </c>
    </row>
    <row r="30" spans="1:4">
      <c s="4" r="A30" t="s">
        <v>576</v>
      </c>
      <c s="10" r="D30" t="n">
        <v>0.02</v>
      </c>
    </row>
    <row r="31" spans="1:4">
      <c s="4" r="A31" t="s">
        <v>577</v>
      </c>
    </row>
    <row r="32" spans="1:4">
      <c s="3" r="A32" t="s">
        <v>548</v>
      </c>
    </row>
    <row r="33" spans="1:4">
      <c s="4" r="A33" t="s">
        <v>578</v>
      </c>
      <c s="4" r="D33" t="s">
        <v>568</v>
      </c>
    </row>
    <row r="34" spans="1:4">
      <c s="4" r="A34" t="s">
        <v>579</v>
      </c>
    </row>
    <row r="35" spans="1:4">
      <c s="3" r="A35" t="s">
        <v>548</v>
      </c>
    </row>
    <row r="36" spans="1:4">
      <c s="4" r="A36" t="s">
        <v>578</v>
      </c>
      <c s="4" r="D36" t="s">
        <v>580</v>
      </c>
    </row>
    <row r="37" spans="1:4">
      <c s="4" r="A37" t="s">
        <v>581</v>
      </c>
    </row>
    <row r="38" spans="1:4">
      <c s="3" r="A38" t="s">
        <v>548</v>
      </c>
    </row>
    <row r="39" spans="1:4">
      <c s="4" r="A39" t="s">
        <v>578</v>
      </c>
      <c s="4" r="D39" t="s">
        <v>582</v>
      </c>
    </row>
    <row r="40" spans="1:4">
      <c s="4" r="A40" t="s">
        <v>583</v>
      </c>
    </row>
    <row r="41" spans="1:4">
      <c s="3" r="A41" t="s">
        <v>548</v>
      </c>
    </row>
    <row r="42" spans="1:4">
      <c s="4" r="A42" t="s">
        <v>578</v>
      </c>
      <c s="4" r="D42" t="s">
        <v>584</v>
      </c>
    </row>
    <row r="43" spans="1:4">
      <c s="4" r="A43" t="s">
        <v>585</v>
      </c>
    </row>
    <row r="44" spans="1:4">
      <c s="3" r="A44" t="s">
        <v>548</v>
      </c>
    </row>
    <row r="45" spans="1:4">
      <c s="4" r="A45" t="s">
        <v>578</v>
      </c>
      <c s="4" r="D45" t="s">
        <v>517</v>
      </c>
    </row>
    <row r="46" spans="1:4">
      <c s="4" r="A46" t="s">
        <v>586</v>
      </c>
    </row>
    <row r="47" spans="1:4">
      <c s="3" r="A47" t="s">
        <v>548</v>
      </c>
    </row>
    <row r="48" spans="1:4">
      <c s="4" r="A48" t="s">
        <v>578</v>
      </c>
      <c s="4" r="D48" t="s">
        <v>584</v>
      </c>
    </row>
    <row r="49" spans="1:4">
      <c s="4" r="A49" t="s">
        <v>587</v>
      </c>
    </row>
    <row r="50" spans="1:4">
      <c s="3" r="A50" t="s">
        <v>548</v>
      </c>
    </row>
    <row r="51" spans="1:4">
      <c s="4" r="A51" t="s">
        <v>588</v>
      </c>
      <c s="4" r="D51" t="s">
        <v>429</v>
      </c>
    </row>
    <row r="52" spans="1:4">
      <c s="4" r="A52" t="s">
        <v>589</v>
      </c>
      <c s="4" r="D52" t="s">
        <v>584</v>
      </c>
    </row>
    <row r="53" spans="1:4">
      <c s="4" r="A53" t="s">
        <v>590</v>
      </c>
      <c s="4" r="D53" t="s">
        <v>394</v>
      </c>
    </row>
    <row r="54" spans="1:4">
      <c s="4" r="A54" t="s">
        <v>591</v>
      </c>
      <c s="4" r="D54" t="s">
        <v>592</v>
      </c>
    </row>
    <row r="55" spans="1:4">
      <c s="4" r="A55" t="s">
        <v>593</v>
      </c>
    </row>
    <row r="56" spans="1:4">
      <c s="3" r="A56" t="s">
        <v>548</v>
      </c>
    </row>
    <row r="57" spans="1:4">
      <c s="4" r="A57" t="s">
        <v>594</v>
      </c>
      <c s="4" r="D57" t="s">
        <v>595</v>
      </c>
    </row>
    <row r="58" spans="1:4">
      <c s="4" r="A58" t="s">
        <v>596</v>
      </c>
    </row>
    <row r="59" spans="1:4">
      <c s="3" r="A59" t="s">
        <v>548</v>
      </c>
    </row>
    <row r="60" spans="1:4">
      <c s="4" r="A60" t="s">
        <v>594</v>
      </c>
      <c s="4" r="D60" t="s">
        <v>597</v>
      </c>
    </row>
    <row r="61" spans="1:4">
      <c s="4" r="A61" t="s">
        <v>455</v>
      </c>
    </row>
    <row r="62" spans="1:4">
      <c s="3" r="A62" t="s">
        <v>548</v>
      </c>
    </row>
    <row r="63" spans="1:4">
      <c s="4" r="A63" t="s">
        <v>553</v>
      </c>
      <c s="6" r="B63" t="n">
        <v>25000000</v>
      </c>
    </row>
    <row r="64" spans="1:4">
      <c s="4" r="A64" t="s">
        <v>594</v>
      </c>
      <c s="4" r="D64" t="s">
        <v>429</v>
      </c>
    </row>
    <row r="65" spans="1:4">
      <c s="4" r="A65" t="s">
        <v>598</v>
      </c>
      <c s="4" r="D65" t="s">
        <v>599</v>
      </c>
    </row>
    <row r="66" spans="1:4">
      <c s="4" r="A66" t="s">
        <v>559</v>
      </c>
      <c s="4" r="D66" t="s">
        <v>600</v>
      </c>
    </row>
    <row r="67" spans="1:4">
      <c s="4" r="A67" t="s">
        <v>601</v>
      </c>
      <c s="4" r="D67" t="s">
        <v>602</v>
      </c>
    </row>
    <row r="68" spans="1:4">
      <c s="4" r="A68" t="s">
        <v>603</v>
      </c>
      <c s="4" r="D68" t="s">
        <v>604</v>
      </c>
    </row>
    <row r="69" spans="1:4">
      <c s="4" r="A69" t="s">
        <v>49</v>
      </c>
      <c s="7" r="D69" t="n">
        <v>8900000</v>
      </c>
    </row>
    <row r="70" spans="1:4">
      <c s="4" r="A70" t="s">
        <v>451</v>
      </c>
      <c s="6" r="D70" t="n">
        <v>1100000</v>
      </c>
    </row>
    <row r="71" spans="1:4">
      <c s="4" r="A71" t="s">
        <v>605</v>
      </c>
      <c s="7" r="D71" t="n">
        <v>15000000</v>
      </c>
    </row>
    <row r="72" spans="1:4">
      <c s="4" r="A72" t="s">
        <v>606</v>
      </c>
    </row>
    <row r="73" spans="1:4">
      <c s="3" r="A73" t="s">
        <v>548</v>
      </c>
    </row>
    <row r="74" spans="1:4">
      <c s="4" r="A74" t="s">
        <v>562</v>
      </c>
      <c s="4" r="D74" t="s">
        <v>563</v>
      </c>
    </row>
    <row r="75" spans="1:4">
      <c s="4" r="A75" t="s">
        <v>564</v>
      </c>
      <c s="4" r="D75" t="s">
        <v>565</v>
      </c>
    </row>
    <row r="76" spans="1:4">
      <c s="4" r="A76" t="s">
        <v>607</v>
      </c>
    </row>
    <row r="77" spans="1:4">
      <c s="3" r="A77" t="s">
        <v>548</v>
      </c>
    </row>
    <row r="78" spans="1:4">
      <c s="4" r="A78" t="s">
        <v>567</v>
      </c>
      <c s="4" r="D78" t="s">
        <v>568</v>
      </c>
    </row>
    <row r="79" spans="1:4">
      <c s="4" r="A79" t="s">
        <v>569</v>
      </c>
      <c s="4" r="D79" t="s">
        <v>570</v>
      </c>
    </row>
    <row r="80" spans="1:4">
      <c s="4" r="A80" t="s">
        <v>608</v>
      </c>
    </row>
    <row r="81" spans="1:4">
      <c s="3" r="A81" t="s">
        <v>548</v>
      </c>
    </row>
    <row r="82" spans="1:4">
      <c s="4" r="A82" t="s">
        <v>572</v>
      </c>
      <c s="4" r="D82" t="s">
        <v>609</v>
      </c>
    </row>
    <row r="83" spans="1:4">
      <c s="4" r="A83" t="s">
        <v>610</v>
      </c>
    </row>
    <row r="84" spans="1:4">
      <c s="3" r="A84" t="s">
        <v>548</v>
      </c>
    </row>
    <row r="85" spans="1:4">
      <c s="4" r="A85" t="s">
        <v>572</v>
      </c>
      <c s="4" r="D85" t="s">
        <v>611</v>
      </c>
    </row>
    <row r="86" spans="1:4">
      <c s="4" r="A86" t="s">
        <v>612</v>
      </c>
    </row>
    <row r="87" spans="1:4">
      <c s="3" r="A87" t="s">
        <v>548</v>
      </c>
    </row>
    <row r="88" spans="1:4">
      <c s="4" r="A88" t="s">
        <v>613</v>
      </c>
      <c s="4" r="D88" t="s">
        <v>614</v>
      </c>
    </row>
    <row r="89" spans="1:4">
      <c s="4" r="A89" t="s">
        <v>615</v>
      </c>
    </row>
    <row r="90" spans="1:4">
      <c s="3" r="A90" t="s">
        <v>548</v>
      </c>
    </row>
    <row r="91" spans="1:4">
      <c s="4" r="A91" t="s">
        <v>578</v>
      </c>
      <c s="4" r="D91" t="s">
        <v>582</v>
      </c>
    </row>
    <row r="92" spans="1:4">
      <c s="4" r="A92" t="s">
        <v>616</v>
      </c>
    </row>
    <row r="93" spans="1:4">
      <c s="3" r="A93" t="s">
        <v>548</v>
      </c>
    </row>
    <row r="94" spans="1:4">
      <c s="4" r="A94" t="s">
        <v>578</v>
      </c>
      <c s="4" r="D94" t="s">
        <v>584</v>
      </c>
    </row>
    <row r="95" spans="1:4">
      <c s="4" r="A95" t="s">
        <v>617</v>
      </c>
    </row>
    <row r="96" spans="1:4">
      <c s="3" r="A96" t="s">
        <v>548</v>
      </c>
    </row>
    <row r="97" spans="1:4">
      <c s="4" r="A97" t="s">
        <v>578</v>
      </c>
      <c s="4" r="D97" t="s">
        <v>618</v>
      </c>
    </row>
    <row r="98" spans="1:4">
      <c s="4" r="A98" t="s">
        <v>619</v>
      </c>
    </row>
    <row r="99" spans="1:4">
      <c s="3" r="A99" t="s">
        <v>548</v>
      </c>
    </row>
    <row r="100" spans="1:4">
      <c s="4" r="A100" t="s">
        <v>578</v>
      </c>
      <c s="4" r="D100" t="s">
        <v>620</v>
      </c>
    </row>
    <row r="101" spans="1:4">
      <c s="4" r="A101" t="s">
        <v>621</v>
      </c>
    </row>
    <row r="102" spans="1:4">
      <c s="3" r="A102" t="s">
        <v>548</v>
      </c>
    </row>
    <row r="103" spans="1:4">
      <c s="4" r="A103" t="s">
        <v>553</v>
      </c>
      <c s="7" r="B103" t="n">
        <v>1000000</v>
      </c>
    </row>
    <row r="104" spans="1:4">
      <c s="4" r="A104" t="s">
        <v>622</v>
      </c>
    </row>
    <row r="105" spans="1:4">
      <c s="3" r="A105" t="s">
        <v>548</v>
      </c>
    </row>
    <row r="106" spans="1:4">
      <c s="4" r="A106" t="s">
        <v>623</v>
      </c>
      <c s="11" r="B106" t="n">
        <v>0.85</v>
      </c>
    </row>
    <row r="107" spans="1:4">
      <c s="4" r="A107" t="s">
        <v>624</v>
      </c>
    </row>
    <row r="108" spans="1:4">
      <c s="3" r="A108" t="s">
        <v>548</v>
      </c>
    </row>
    <row r="109" spans="1:4">
      <c s="4" r="A109" t="s">
        <v>556</v>
      </c>
      <c s="7" r="C109" t="n">
        <v>37000</v>
      </c>
    </row>
    <row r="110" spans="1:4">
      <c s="4" r="A110" t="s">
        <v>625</v>
      </c>
      <c s="7" r="C110" t="n">
        <v>6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21"/>
  </cols>
  <sheetData>
    <row r="1" spans="1:2">
      <c s="1" r="A1" t="s">
        <v>626</v>
      </c>
      <c s="2" r="B1" t="s">
        <v>1</v>
      </c>
    </row>
    <row r="2" spans="1:2">
      <c s="2" r="B2" t="s">
        <v>500</v>
      </c>
    </row>
    <row r="3" spans="1:2">
      <c s="3" r="A3" t="s">
        <v>198</v>
      </c>
    </row>
    <row r="4" spans="1:2">
      <c s="6" r="A4" t="n">
        <v>2016</v>
      </c>
      <c s="7" r="B4" t="n">
        <v>550</v>
      </c>
    </row>
    <row r="5" spans="1:2">
      <c s="6" r="A5" t="n">
        <v>2017</v>
      </c>
      <c s="6" r="B5" t="n">
        <v>545</v>
      </c>
    </row>
    <row r="6" spans="1:2">
      <c s="6" r="A6" t="n">
        <v>2018</v>
      </c>
      <c s="6" r="B6" t="n">
        <v>539</v>
      </c>
    </row>
    <row r="7" spans="1:2">
      <c s="6" r="A7" t="n">
        <v>2019</v>
      </c>
      <c s="6" r="B7" t="n">
        <v>534</v>
      </c>
    </row>
    <row r="8" spans="1:2">
      <c s="6" r="A8" t="n">
        <v>2020</v>
      </c>
      <c s="6" r="B8" t="n">
        <v>52854</v>
      </c>
    </row>
    <row r="9" spans="1:2">
      <c s="4" r="A9" t="s">
        <v>627</v>
      </c>
      <c s="6" r="B9" t="n">
        <v>55022</v>
      </c>
    </row>
    <row r="10" spans="1:2">
      <c s="4" r="A10" t="s">
        <v>628</v>
      </c>
      <c s="6" r="B10" t="n">
        <v>-550</v>
      </c>
    </row>
    <row r="11" spans="1:2">
      <c s="4" r="A11" t="s">
        <v>629</v>
      </c>
      <c s="6" r="B11" t="n">
        <v>-2218</v>
      </c>
    </row>
    <row r="12" spans="1:2">
      <c s="4" r="A12" t="s">
        <v>630</v>
      </c>
      <c s="6" r="B12" t="n">
        <v>52254</v>
      </c>
    </row>
    <row r="13" spans="1:2">
      <c s="6" r="A13" t="n">
        <v>2016</v>
      </c>
      <c s="6" r="B13" t="n">
        <v>5327</v>
      </c>
    </row>
    <row r="14" spans="1:2">
      <c s="6" r="A14" t="n">
        <v>2017</v>
      </c>
      <c s="6" r="B14" t="n">
        <v>3494</v>
      </c>
    </row>
    <row r="15" spans="1:2">
      <c s="6" r="A15" t="n">
        <v>2018</v>
      </c>
      <c s="6" r="B15" t="n">
        <v>1668</v>
      </c>
    </row>
    <row r="16" spans="1:2">
      <c s="6" r="A16" t="n">
        <v>2019</v>
      </c>
      <c s="6" r="B16" t="n">
        <v>526</v>
      </c>
    </row>
    <row r="17" spans="1:2">
      <c s="6" r="A17" t="n">
        <v>2020</v>
      </c>
      <c s="6" r="B17" t="n">
        <v>189</v>
      </c>
    </row>
    <row r="18" spans="1:2">
      <c s="4" r="A18" t="s">
        <v>631</v>
      </c>
      <c s="6" r="B18" t="n">
        <v>11204</v>
      </c>
    </row>
    <row r="19" spans="1:2">
      <c s="4" r="A19" t="s">
        <v>632</v>
      </c>
      <c s="6" r="B19" t="n">
        <v>-1498</v>
      </c>
    </row>
    <row r="20" spans="1:2">
      <c s="4" r="A20" t="s">
        <v>631</v>
      </c>
      <c s="6" r="B20" t="n">
        <v>9706</v>
      </c>
    </row>
    <row r="21" spans="1:2">
      <c s="4" r="A21" t="s">
        <v>628</v>
      </c>
      <c s="6" r="B21" t="n">
        <v>-4584</v>
      </c>
    </row>
    <row r="22" spans="1:2">
      <c s="4" r="A22" t="s">
        <v>630</v>
      </c>
      <c s="6" r="B22" t="n">
        <v>5122</v>
      </c>
    </row>
    <row r="23" spans="1:2">
      <c s="6" r="A23" t="n">
        <v>2016</v>
      </c>
      <c s="6" r="B23" t="n">
        <v>5877</v>
      </c>
    </row>
    <row r="24" spans="1:2">
      <c s="6" r="A24" t="n">
        <v>2017</v>
      </c>
      <c s="6" r="B24" t="n">
        <v>4039</v>
      </c>
    </row>
    <row r="25" spans="1:2">
      <c s="6" r="A25" t="n">
        <v>2018</v>
      </c>
      <c s="6" r="B25" t="n">
        <v>2207</v>
      </c>
    </row>
    <row r="26" spans="1:2">
      <c s="6" r="A26" t="n">
        <v>2019</v>
      </c>
      <c s="6" r="B26" t="n">
        <v>1060</v>
      </c>
    </row>
    <row r="27" spans="1:2">
      <c s="6" r="A27" t="n">
        <v>2020</v>
      </c>
      <c s="6" r="B27" t="n">
        <v>53043</v>
      </c>
    </row>
    <row r="28" spans="1:2">
      <c s="4" r="A28" t="s">
        <v>633</v>
      </c>
      <c s="6" r="B28" t="n">
        <v>66226</v>
      </c>
    </row>
    <row r="29" spans="1:2">
      <c s="4" r="A29" t="s">
        <v>632</v>
      </c>
      <c s="6" r="B29" t="n">
        <v>-1498</v>
      </c>
    </row>
    <row r="30" spans="1:2">
      <c s="4" r="A30" t="s">
        <v>634</v>
      </c>
      <c s="6" r="B30" t="n">
        <v>64728</v>
      </c>
    </row>
    <row r="31" spans="1:2">
      <c s="4" r="A31" t="s">
        <v>628</v>
      </c>
      <c s="6" r="B31" t="n">
        <v>-5134</v>
      </c>
    </row>
    <row r="32" spans="1:2">
      <c s="4" r="A32" t="s">
        <v>630</v>
      </c>
      <c s="7" r="B32" t="n">
        <v>57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0"/>
  </cols>
  <sheetData>
    <row r="1" spans="1:4">
      <c s="1" r="A1" t="s">
        <v>635</v>
      </c>
      <c s="2" r="B1" t="s">
        <v>1</v>
      </c>
    </row>
    <row r="2" spans="1:4">
      <c s="2" r="B2" t="s">
        <v>636</v>
      </c>
      <c s="2" r="C2" t="s">
        <v>483</v>
      </c>
      <c s="2" r="D2" t="s">
        <v>637</v>
      </c>
    </row>
    <row r="3" spans="1:4">
      <c s="3" r="A3" t="s">
        <v>638</v>
      </c>
    </row>
    <row r="4" spans="1:4">
      <c s="4" r="A4" t="s">
        <v>639</v>
      </c>
      <c s="7" r="B4" t="n">
        <v>8</v>
      </c>
    </row>
    <row r="5" spans="1:4">
      <c s="4" r="A5" t="s">
        <v>640</v>
      </c>
      <c s="4" r="B5" t="s">
        <v>641</v>
      </c>
    </row>
    <row r="6" spans="1:4">
      <c s="4" r="A6" t="s">
        <v>642</v>
      </c>
      <c s="7" r="B6" t="n">
        <v>10000</v>
      </c>
    </row>
    <row r="7" spans="1:4">
      <c s="4" r="A7" t="s">
        <v>643</v>
      </c>
      <c s="6" r="B7" t="n">
        <v>5000</v>
      </c>
    </row>
    <row r="8" spans="1:4">
      <c s="4" r="A8" t="s">
        <v>644</v>
      </c>
      <c s="7" r="B8" t="n">
        <v>1000</v>
      </c>
    </row>
    <row r="9" spans="1:4">
      <c s="4" r="A9" t="s">
        <v>69</v>
      </c>
    </row>
    <row r="10" spans="1:4">
      <c s="3" r="A10" t="s">
        <v>638</v>
      </c>
    </row>
    <row r="11" spans="1:4">
      <c s="4" r="A11" t="s">
        <v>645</v>
      </c>
      <c s="6" r="B11" t="n">
        <v>14666667</v>
      </c>
      <c s="6" r="C11" t="n">
        <v>14666667</v>
      </c>
      <c s="6" r="D11" t="n">
        <v>0</v>
      </c>
    </row>
    <row r="12" spans="1:4">
      <c s="4" r="A12" t="s">
        <v>646</v>
      </c>
      <c s="9" r="B12" t="n">
        <v>0.01</v>
      </c>
      <c s="9" r="C12" t="n">
        <v>7.5</v>
      </c>
      <c s="9" r="D12" t="n">
        <v>0.01</v>
      </c>
    </row>
    <row r="13" spans="1:4">
      <c s="4" r="A13" t="s">
        <v>647</v>
      </c>
      <c s="7" r="C13" t="n">
        <v>110000</v>
      </c>
    </row>
    <row r="14" spans="1:4">
      <c s="4" r="A14" t="s">
        <v>648</v>
      </c>
      <c s="7" r="B14" t="n">
        <v>73200</v>
      </c>
      <c s="7" r="C14" t="n">
        <v>73200</v>
      </c>
    </row>
    <row r="15" spans="1:4">
      <c s="4" r="A15" t="s">
        <v>649</v>
      </c>
      <c s="9" r="C15" t="n">
        <v>4.99</v>
      </c>
    </row>
    <row r="16" spans="1:4">
      <c s="4" r="A16" t="s">
        <v>650</v>
      </c>
      <c s="7" r="B16" t="n">
        <v>36800</v>
      </c>
      <c s="7" r="C16" t="n">
        <v>36800</v>
      </c>
    </row>
    <row r="17" spans="1:4">
      <c s="4" r="A17" t="s">
        <v>651</v>
      </c>
      <c s="6" r="B17" t="n">
        <v>10775454</v>
      </c>
    </row>
    <row r="18" spans="1:4">
      <c s="4" r="A18" t="s">
        <v>652</v>
      </c>
      <c s="9" r="B18" t="n">
        <v>7.5</v>
      </c>
    </row>
    <row r="19" spans="1:4">
      <c s="4" r="A19" t="s">
        <v>653</v>
      </c>
      <c s="6" r="B19" t="n">
        <v>1</v>
      </c>
    </row>
    <row r="20" spans="1:4">
      <c s="4" r="A20" t="s">
        <v>654</v>
      </c>
      <c s="7" r="B20" t="n">
        <v>190816</v>
      </c>
    </row>
    <row r="21" spans="1:4">
      <c s="4" r="A21" t="s">
        <v>655</v>
      </c>
      <c s="4" r="B21" t="s">
        <v>656</v>
      </c>
    </row>
    <row r="22" spans="1:4">
      <c s="4" r="A22" t="s">
        <v>657</v>
      </c>
      <c s="7" r="B22" t="n">
        <v>44720</v>
      </c>
    </row>
    <row r="23" spans="1:4">
      <c s="4" r="A23" t="s">
        <v>658</v>
      </c>
    </row>
    <row r="24" spans="1:4">
      <c s="3" r="A24" t="s">
        <v>638</v>
      </c>
    </row>
    <row r="25" spans="1:4">
      <c s="4" r="A25" t="s">
        <v>659</v>
      </c>
      <c s="4" r="B25" t="s">
        <v>383</v>
      </c>
    </row>
    <row r="26" spans="1:4">
      <c s="4" r="A26" t="s">
        <v>660</v>
      </c>
    </row>
    <row r="27" spans="1:4">
      <c s="3" r="A27" t="s">
        <v>638</v>
      </c>
    </row>
    <row r="28" spans="1:4">
      <c s="4" r="A28" t="s">
        <v>661</v>
      </c>
      <c s="4" r="B28"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662</v>
      </c>
      <c s="2" r="B1" t="s">
        <v>1</v>
      </c>
    </row>
    <row r="2" spans="1:2">
      <c s="2" r="B2" t="s">
        <v>2</v>
      </c>
    </row>
    <row r="3" spans="1:2">
      <c s="4" r="A3" t="s">
        <v>663</v>
      </c>
    </row>
    <row r="4" spans="1:2">
      <c s="3" r="A4" t="s">
        <v>638</v>
      </c>
    </row>
    <row r="5" spans="1:2">
      <c s="4" r="A5" t="s">
        <v>664</v>
      </c>
      <c s="4" r="B5" t="s">
        <v>394</v>
      </c>
    </row>
    <row r="6" spans="1:2">
      <c s="4" r="A6" t="s">
        <v>665</v>
      </c>
    </row>
    <row r="7" spans="1:2">
      <c s="3" r="A7" t="s">
        <v>638</v>
      </c>
    </row>
    <row r="8" spans="1:2">
      <c s="4" r="A8" t="s">
        <v>664</v>
      </c>
      <c s="4" r="B8" t="s">
        <v>568</v>
      </c>
    </row>
    <row r="9" spans="1:2">
      <c s="4" r="A9" t="s">
        <v>666</v>
      </c>
    </row>
    <row r="10" spans="1:2">
      <c s="3" r="A10" t="s">
        <v>638</v>
      </c>
    </row>
    <row r="11" spans="1:2">
      <c s="4" r="A11" t="s">
        <v>664</v>
      </c>
      <c s="4" r="B11" t="s">
        <v>399</v>
      </c>
    </row>
    <row r="12" spans="1:2">
      <c s="4" r="A12" t="s">
        <v>667</v>
      </c>
    </row>
    <row r="13" spans="1:2">
      <c s="3" r="A13" t="s">
        <v>638</v>
      </c>
    </row>
    <row r="14" spans="1:2">
      <c s="4" r="A14" t="s">
        <v>664</v>
      </c>
      <c s="4" r="B14" t="s">
        <v>573</v>
      </c>
    </row>
    <row r="15" spans="1:2">
      <c s="4" r="A15" t="s">
        <v>668</v>
      </c>
    </row>
    <row r="16" spans="1:2">
      <c s="3" r="A16" t="s">
        <v>638</v>
      </c>
    </row>
    <row r="17" spans="1:2">
      <c s="4" r="A17" t="s">
        <v>664</v>
      </c>
      <c s="4" r="B17" t="s">
        <v>575</v>
      </c>
    </row>
    <row r="18" spans="1:2">
      <c s="4" r="A18" t="s">
        <v>669</v>
      </c>
    </row>
    <row r="19" spans="1:2">
      <c s="3" r="A19" t="s">
        <v>638</v>
      </c>
    </row>
    <row r="20" spans="1:2">
      <c s="4" r="A20" t="s">
        <v>664</v>
      </c>
      <c s="4" r="B20" t="s">
        <v>670</v>
      </c>
    </row>
    <row r="21" spans="1:2">
      <c s="4" r="A21" t="s">
        <v>671</v>
      </c>
    </row>
    <row r="22" spans="1:2">
      <c s="3" r="A22" t="s">
        <v>638</v>
      </c>
    </row>
    <row r="23" spans="1:2">
      <c s="4" r="A23" t="s">
        <v>664</v>
      </c>
      <c s="4" r="B23" t="s">
        <v>672</v>
      </c>
    </row>
    <row r="24" spans="1:2">
      <c s="4" r="A24" t="s">
        <v>673</v>
      </c>
    </row>
    <row r="25" spans="1:2">
      <c s="3" r="A25" t="s">
        <v>638</v>
      </c>
    </row>
    <row r="26" spans="1:2">
      <c s="4" r="A26" t="s">
        <v>664</v>
      </c>
      <c s="4" r="B26"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674</v>
      </c>
      <c s="2" r="B1" t="s">
        <v>1</v>
      </c>
    </row>
    <row r="2" spans="1:2">
      <c s="2" r="B2" t="s">
        <v>2</v>
      </c>
    </row>
    <row r="3" spans="1:2">
      <c s="4" r="A3" t="s">
        <v>663</v>
      </c>
    </row>
    <row r="4" spans="1:2">
      <c s="3" r="A4" t="s">
        <v>638</v>
      </c>
    </row>
    <row r="5" spans="1:2">
      <c s="4" r="A5" t="s">
        <v>675</v>
      </c>
      <c s="4" r="B5" t="s">
        <v>676</v>
      </c>
    </row>
    <row r="6" spans="1:2">
      <c s="4" r="A6" t="s">
        <v>677</v>
      </c>
    </row>
    <row r="7" spans="1:2">
      <c s="3" r="A7" t="s">
        <v>638</v>
      </c>
    </row>
    <row r="8" spans="1:2">
      <c s="4" r="A8" t="s">
        <v>675</v>
      </c>
      <c s="4" r="B8" t="s">
        <v>678</v>
      </c>
    </row>
    <row r="9" spans="1:2">
      <c s="4" r="A9" t="s">
        <v>679</v>
      </c>
    </row>
    <row r="10" spans="1:2">
      <c s="3" r="A10" t="s">
        <v>638</v>
      </c>
    </row>
    <row r="11" spans="1:2">
      <c s="4" r="A11" t="s">
        <v>675</v>
      </c>
      <c s="4" r="B11" t="s">
        <v>680</v>
      </c>
    </row>
    <row r="12" spans="1:2">
      <c s="4" r="A12" t="s">
        <v>681</v>
      </c>
    </row>
    <row r="13" spans="1:2">
      <c s="3" r="A13" t="s">
        <v>638</v>
      </c>
    </row>
    <row r="14" spans="1:2">
      <c s="4" r="A14" t="s">
        <v>675</v>
      </c>
      <c s="4" r="B14" t="s">
        <v>6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3</v>
      </c>
      <c s="2" r="B1" t="s">
        <v>2</v>
      </c>
      <c s="2" r="C1" t="s">
        <v>445</v>
      </c>
    </row>
    <row r="2" spans="1:3">
      <c s="3" r="A2" t="s">
        <v>638</v>
      </c>
    </row>
    <row r="3" spans="1:3">
      <c s="4" r="A3" t="s">
        <v>684</v>
      </c>
      <c s="7" r="B3" t="n">
        <v>73200</v>
      </c>
      <c s="7" r="C3" t="n">
        <v>73200</v>
      </c>
    </row>
    <row r="4" spans="1:3">
      <c s="4" r="A4" t="s">
        <v>650</v>
      </c>
      <c s="6" r="B4" t="n">
        <v>36800</v>
      </c>
      <c s="7" r="C4" t="n">
        <v>36800</v>
      </c>
    </row>
    <row r="5" spans="1:3">
      <c s="4" r="A5" t="s">
        <v>685</v>
      </c>
      <c s="6" r="B5" t="n">
        <v>80816</v>
      </c>
    </row>
    <row r="6" spans="1:3">
      <c s="4" r="A6" t="s">
        <v>686</v>
      </c>
      <c s="7" r="B6" t="n">
        <v>190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4</v>
      </c>
    </row>
    <row r="3" spans="1:4">
      <c s="3" r="A3" t="s">
        <v>141</v>
      </c>
    </row>
    <row r="4" spans="1:4">
      <c s="4" r="A4" t="s">
        <v>123</v>
      </c>
      <c s="7" r="B4" t="n">
        <v>-2535</v>
      </c>
      <c s="7" r="C4" t="n">
        <v>1132</v>
      </c>
      <c s="7" r="D4" t="n">
        <v>2033</v>
      </c>
    </row>
    <row r="5" spans="1:4">
      <c s="3" r="A5" t="s">
        <v>142</v>
      </c>
    </row>
    <row r="6" spans="1:4">
      <c s="4" r="A6" t="s">
        <v>143</v>
      </c>
      <c s="6" r="B6" t="n">
        <v>-2066</v>
      </c>
    </row>
    <row r="7" spans="1:4">
      <c s="4" r="A7" t="s">
        <v>144</v>
      </c>
      <c s="6" r="B7" t="n">
        <v>6730</v>
      </c>
      <c s="6" r="C7" t="n">
        <v>5345</v>
      </c>
      <c s="6" r="D7" t="n">
        <v>4189</v>
      </c>
    </row>
    <row r="8" spans="1:4">
      <c s="4" r="A8" t="s">
        <v>145</v>
      </c>
      <c s="6" r="B8" t="n">
        <v>412</v>
      </c>
      <c s="6" r="C8" t="n">
        <v>295</v>
      </c>
      <c s="6" r="D8" t="n">
        <v>223</v>
      </c>
    </row>
    <row r="9" spans="1:4">
      <c s="4" r="A9" t="s">
        <v>146</v>
      </c>
      <c s="6" r="C9" t="n">
        <v>66</v>
      </c>
      <c s="6" r="D9" t="n">
        <v>49</v>
      </c>
    </row>
    <row r="10" spans="1:4">
      <c s="4" r="A10" t="s">
        <v>147</v>
      </c>
      <c s="6" r="B10" t="n">
        <v>2889</v>
      </c>
      <c s="6" r="C10" t="n">
        <v>641</v>
      </c>
      <c s="6" r="D10" t="n">
        <v>666</v>
      </c>
    </row>
    <row r="11" spans="1:4">
      <c s="4" r="A11" t="s">
        <v>148</v>
      </c>
      <c s="6" r="B11" t="n">
        <v>590</v>
      </c>
      <c s="6" r="C11" t="n">
        <v>51</v>
      </c>
      <c s="6" r="D11" t="n">
        <v>263</v>
      </c>
    </row>
    <row r="12" spans="1:4">
      <c s="4" r="A12" t="s">
        <v>149</v>
      </c>
      <c s="6" r="B12" t="n">
        <v>2318</v>
      </c>
      <c s="6" r="C12" t="n">
        <v>2437</v>
      </c>
      <c s="6" r="D12" t="n">
        <v>2797</v>
      </c>
    </row>
    <row r="13" spans="1:4">
      <c s="3" r="A13" t="s">
        <v>150</v>
      </c>
    </row>
    <row r="14" spans="1:4">
      <c s="4" r="A14" t="s">
        <v>151</v>
      </c>
      <c s="6" r="B14" t="n">
        <v>-3215</v>
      </c>
      <c s="6" r="C14" t="n">
        <v>-2770</v>
      </c>
      <c s="6" r="D14" t="n">
        <v>-7416</v>
      </c>
    </row>
    <row r="15" spans="1:4">
      <c s="4" r="A15" t="s">
        <v>152</v>
      </c>
      <c s="6" r="B15" t="n">
        <v>-896</v>
      </c>
      <c s="6" r="C15" t="n">
        <v>-229</v>
      </c>
      <c s="6" r="D15" t="n">
        <v>-442</v>
      </c>
    </row>
    <row r="16" spans="1:4">
      <c s="4" r="A16" t="s">
        <v>153</v>
      </c>
      <c s="6" r="B16" t="n">
        <v>11</v>
      </c>
      <c s="6" r="C16" t="n">
        <v>41</v>
      </c>
      <c s="6" r="D16" t="n">
        <v>-71</v>
      </c>
    </row>
    <row r="17" spans="1:4">
      <c s="4" r="A17" t="s">
        <v>154</v>
      </c>
      <c s="6" r="B17" t="n">
        <v>-3748</v>
      </c>
      <c s="6" r="C17" t="n">
        <v>-25</v>
      </c>
      <c s="6" r="D17" t="n">
        <v>-932</v>
      </c>
    </row>
    <row r="18" spans="1:4">
      <c s="4" r="A18" t="s">
        <v>155</v>
      </c>
      <c s="6" r="B18" t="n">
        <v>5903</v>
      </c>
      <c s="6" r="C18" t="n">
        <v>2466</v>
      </c>
      <c s="6" r="D18" t="n">
        <v>868</v>
      </c>
    </row>
    <row r="19" spans="1:4">
      <c s="4" r="A19" t="s">
        <v>156</v>
      </c>
      <c s="6" r="B19" t="n">
        <v>6393</v>
      </c>
      <c s="6" r="C19" t="n">
        <v>9450</v>
      </c>
      <c s="6" r="D19" t="n">
        <v>2227</v>
      </c>
    </row>
    <row r="20" spans="1:4">
      <c s="3" r="A20" t="s">
        <v>157</v>
      </c>
    </row>
    <row r="21" spans="1:4">
      <c s="4" r="A21" t="s">
        <v>158</v>
      </c>
      <c s="6" r="B21" t="n">
        <v>-72940</v>
      </c>
      <c s="6" r="C21" t="n">
        <v>-5830</v>
      </c>
    </row>
    <row r="22" spans="1:4">
      <c s="4" r="A22" t="s">
        <v>159</v>
      </c>
      <c s="6" r="B22" t="n">
        <v>-2215</v>
      </c>
      <c s="6" r="C22" t="n">
        <v>-3772</v>
      </c>
      <c s="6" r="D22" t="n">
        <v>-2011</v>
      </c>
    </row>
    <row r="23" spans="1:4">
      <c s="4" r="A23" t="s">
        <v>160</v>
      </c>
      <c s="6" r="B23" t="n">
        <v>-75155</v>
      </c>
      <c s="6" r="C23" t="n">
        <v>-9602</v>
      </c>
      <c s="6" r="D23" t="n">
        <v>-2011</v>
      </c>
    </row>
    <row r="24" spans="1:4">
      <c s="3" r="A24" t="s">
        <v>161</v>
      </c>
    </row>
    <row r="25" spans="1:4">
      <c s="4" r="A25" t="s">
        <v>162</v>
      </c>
      <c s="6" r="B25" t="n">
        <v>10002</v>
      </c>
      <c s="6" r="C25" t="n">
        <v>-4282</v>
      </c>
      <c s="6" r="D25" t="n">
        <v>-4177</v>
      </c>
    </row>
    <row r="26" spans="1:4">
      <c s="4" r="A26" t="s">
        <v>163</v>
      </c>
      <c s="6" r="B26" t="n">
        <v>-4115</v>
      </c>
      <c s="6" r="C26" t="n">
        <v>-3581</v>
      </c>
      <c s="6" r="D26" t="n">
        <v>-2606</v>
      </c>
    </row>
    <row r="27" spans="1:4">
      <c s="4" r="A27" t="s">
        <v>164</v>
      </c>
      <c s="6" r="B27" t="n">
        <v>55022</v>
      </c>
    </row>
    <row r="28" spans="1:4">
      <c s="4" r="A28" t="s">
        <v>165</v>
      </c>
      <c s="6" r="B28" t="n">
        <v>-3351</v>
      </c>
    </row>
    <row r="29" spans="1:4">
      <c s="4" r="A29" t="s">
        <v>166</v>
      </c>
      <c s="6" r="B29" t="n">
        <v>935</v>
      </c>
      <c s="6" r="C29" t="n">
        <v>2616</v>
      </c>
      <c s="6" r="D29" t="n">
        <v>515</v>
      </c>
    </row>
    <row r="30" spans="1:4">
      <c s="4" r="A30" t="s">
        <v>167</v>
      </c>
      <c s="6" r="C30" t="n">
        <v>34254</v>
      </c>
      <c s="6" r="D30" t="n">
        <v>9018</v>
      </c>
    </row>
    <row r="31" spans="1:4">
      <c s="4" r="A31" t="s">
        <v>168</v>
      </c>
      <c s="6" r="B31" t="n">
        <v>58493</v>
      </c>
      <c s="6" r="C31" t="n">
        <v>29007</v>
      </c>
      <c s="6" r="D31" t="n">
        <v>2750</v>
      </c>
    </row>
    <row r="32" spans="1:4">
      <c s="4" r="A32" t="s">
        <v>169</v>
      </c>
      <c s="6" r="B32" t="n">
        <v>-10269</v>
      </c>
      <c s="6" r="C32" t="n">
        <v>28855</v>
      </c>
      <c s="6" r="D32" t="n">
        <v>2966</v>
      </c>
    </row>
    <row r="33" spans="1:4">
      <c s="4" r="A33" t="s">
        <v>170</v>
      </c>
      <c s="6" r="B33" t="n">
        <v>33689</v>
      </c>
      <c s="6" r="C33" t="n">
        <v>4834</v>
      </c>
      <c s="6" r="D33" t="n">
        <v>1868</v>
      </c>
    </row>
    <row r="34" spans="1:4">
      <c s="4" r="A34" t="s">
        <v>171</v>
      </c>
      <c s="6" r="B34" t="n">
        <v>23420</v>
      </c>
      <c s="6" r="C34" t="n">
        <v>33689</v>
      </c>
      <c s="6" r="D34" t="n">
        <v>4834</v>
      </c>
    </row>
    <row r="35" spans="1:4">
      <c s="3" r="A35" t="s">
        <v>172</v>
      </c>
    </row>
    <row r="36" spans="1:4">
      <c s="4" r="A36" t="s">
        <v>173</v>
      </c>
      <c s="6" r="B36" t="n">
        <v>911</v>
      </c>
      <c s="6" r="C36" t="n">
        <v>981</v>
      </c>
      <c s="6" r="D36" t="n">
        <v>945</v>
      </c>
    </row>
    <row r="37" spans="1:4">
      <c s="4" r="A37" t="s">
        <v>174</v>
      </c>
      <c s="6" r="B37" t="n">
        <v>25</v>
      </c>
      <c s="6" r="C37" t="n">
        <v>177</v>
      </c>
      <c s="6" r="D37" t="n">
        <v>17</v>
      </c>
    </row>
    <row r="38" spans="1:4">
      <c s="3" r="A38" t="s">
        <v>175</v>
      </c>
    </row>
    <row r="39" spans="1:4">
      <c s="4" r="A39" t="s">
        <v>176</v>
      </c>
      <c s="6" r="B39" t="n">
        <v>4813</v>
      </c>
      <c s="7" r="C39" t="n">
        <v>5884</v>
      </c>
      <c s="7" r="D39" t="n">
        <v>3377</v>
      </c>
    </row>
    <row r="40" spans="1:4">
      <c s="4" r="A40" t="s">
        <v>177</v>
      </c>
      <c s="6" r="B40" t="n">
        <v>102510</v>
      </c>
    </row>
    <row r="41" spans="1:4">
      <c s="4" r="A41" t="s">
        <v>178</v>
      </c>
      <c s="7" r="B41" t="n">
        <v>73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445</v>
      </c>
    </row>
    <row r="2" spans="1:3">
      <c s="3" r="A2" t="s">
        <v>638</v>
      </c>
    </row>
    <row r="3" spans="1:3">
      <c s="4" r="A3" t="s">
        <v>684</v>
      </c>
      <c s="7" r="B3" t="n">
        <v>73200</v>
      </c>
      <c s="7" r="C3" t="n">
        <v>73200</v>
      </c>
    </row>
    <row r="4" spans="1:3">
      <c s="4" r="A4" t="s">
        <v>686</v>
      </c>
      <c s="6" r="B4" t="n">
        <v>190816</v>
      </c>
    </row>
    <row r="5" spans="1:3">
      <c s="4" r="A5" t="s">
        <v>688</v>
      </c>
    </row>
    <row r="6" spans="1:3">
      <c s="3" r="A6" t="s">
        <v>638</v>
      </c>
    </row>
    <row r="7" spans="1:3">
      <c s="4" r="A7" t="s">
        <v>684</v>
      </c>
      <c s="6" r="B7" t="n">
        <v>73200</v>
      </c>
    </row>
    <row r="8" spans="1:3">
      <c s="4" r="A8" t="s">
        <v>689</v>
      </c>
      <c s="6" r="B8" t="n">
        <v>7360</v>
      </c>
    </row>
    <row r="9" spans="1:3">
      <c s="4" r="A9" t="s">
        <v>686</v>
      </c>
      <c s="6" r="B9" t="n">
        <v>80560</v>
      </c>
    </row>
    <row r="10" spans="1:3">
      <c s="4" r="A10" t="s">
        <v>690</v>
      </c>
    </row>
    <row r="11" spans="1:3">
      <c s="3" r="A11" t="s">
        <v>638</v>
      </c>
    </row>
    <row r="12" spans="1:3">
      <c s="4" r="A12" t="s">
        <v>684</v>
      </c>
      <c s="6" r="B12" t="n">
        <v>80560</v>
      </c>
    </row>
    <row r="13" spans="1:3">
      <c s="4" r="A13" t="s">
        <v>689</v>
      </c>
      <c s="6" r="B13" t="n">
        <v>8101</v>
      </c>
    </row>
    <row r="14" spans="1:3">
      <c s="4" r="A14" t="s">
        <v>686</v>
      </c>
      <c s="6" r="B14" t="n">
        <v>88661</v>
      </c>
    </row>
    <row r="15" spans="1:3">
      <c s="4" r="A15" t="s">
        <v>691</v>
      </c>
    </row>
    <row r="16" spans="1:3">
      <c s="3" r="A16" t="s">
        <v>638</v>
      </c>
    </row>
    <row r="17" spans="1:3">
      <c s="4" r="A17" t="s">
        <v>684</v>
      </c>
      <c s="6" r="B17" t="n">
        <v>88661</v>
      </c>
    </row>
    <row r="18" spans="1:3">
      <c s="4" r="A18" t="s">
        <v>689</v>
      </c>
      <c s="6" r="B18" t="n">
        <v>8915</v>
      </c>
    </row>
    <row r="19" spans="1:3">
      <c s="4" r="A19" t="s">
        <v>686</v>
      </c>
      <c s="6" r="B19" t="n">
        <v>97576</v>
      </c>
    </row>
    <row r="20" spans="1:3">
      <c s="4" r="A20" t="s">
        <v>692</v>
      </c>
    </row>
    <row r="21" spans="1:3">
      <c s="3" r="A21" t="s">
        <v>638</v>
      </c>
    </row>
    <row r="22" spans="1:3">
      <c s="4" r="A22" t="s">
        <v>684</v>
      </c>
      <c s="6" r="B22" t="n">
        <v>97576</v>
      </c>
    </row>
    <row r="23" spans="1:3">
      <c s="4" r="A23" t="s">
        <v>689</v>
      </c>
      <c s="6" r="B23" t="n">
        <v>9811</v>
      </c>
    </row>
    <row r="24" spans="1:3">
      <c s="4" r="A24" t="s">
        <v>686</v>
      </c>
      <c s="6" r="B24" t="n">
        <v>107387</v>
      </c>
    </row>
    <row r="25" spans="1:3">
      <c s="4" r="A25" t="s">
        <v>693</v>
      </c>
    </row>
    <row r="26" spans="1:3">
      <c s="3" r="A26" t="s">
        <v>638</v>
      </c>
    </row>
    <row r="27" spans="1:3">
      <c s="4" r="A27" t="s">
        <v>684</v>
      </c>
      <c s="6" r="B27" t="n">
        <v>107387</v>
      </c>
    </row>
    <row r="28" spans="1:3">
      <c s="4" r="A28" t="s">
        <v>689</v>
      </c>
      <c s="6" r="B28" t="n">
        <v>10798</v>
      </c>
    </row>
    <row r="29" spans="1:3">
      <c s="4" r="A29" t="s">
        <v>686</v>
      </c>
      <c s="6" r="B29" t="n">
        <v>118185</v>
      </c>
    </row>
    <row r="30" spans="1:3">
      <c s="4" r="A30" t="s">
        <v>694</v>
      </c>
    </row>
    <row r="31" spans="1:3">
      <c s="3" r="A31" t="s">
        <v>638</v>
      </c>
    </row>
    <row r="32" spans="1:3">
      <c s="4" r="A32" t="s">
        <v>684</v>
      </c>
      <c s="6" r="B32" t="n">
        <v>118185</v>
      </c>
    </row>
    <row r="33" spans="1:3">
      <c s="4" r="A33" t="s">
        <v>689</v>
      </c>
      <c s="6" r="B33" t="n">
        <v>11884</v>
      </c>
    </row>
    <row r="34" spans="1:3">
      <c s="4" r="A34" t="s">
        <v>686</v>
      </c>
      <c s="6" r="B34" t="n">
        <v>130069</v>
      </c>
    </row>
    <row r="35" spans="1:3">
      <c s="4" r="A35" t="s">
        <v>695</v>
      </c>
    </row>
    <row r="36" spans="1:3">
      <c s="3" r="A36" t="s">
        <v>638</v>
      </c>
    </row>
    <row r="37" spans="1:3">
      <c s="4" r="A37" t="s">
        <v>684</v>
      </c>
      <c s="6" r="B37" t="n">
        <v>130069</v>
      </c>
    </row>
    <row r="38" spans="1:3">
      <c s="4" r="A38" t="s">
        <v>689</v>
      </c>
      <c s="6" r="B38" t="n">
        <v>13078</v>
      </c>
    </row>
    <row r="39" spans="1:3">
      <c s="4" r="A39" t="s">
        <v>686</v>
      </c>
      <c s="6" r="B39" t="n">
        <v>143147</v>
      </c>
    </row>
    <row r="40" spans="1:3">
      <c s="4" r="A40" t="s">
        <v>696</v>
      </c>
    </row>
    <row r="41" spans="1:3">
      <c s="3" r="A41" t="s">
        <v>638</v>
      </c>
    </row>
    <row r="42" spans="1:3">
      <c s="4" r="A42" t="s">
        <v>684</v>
      </c>
      <c s="6" r="B42" t="n">
        <v>143147</v>
      </c>
    </row>
    <row r="43" spans="1:3">
      <c s="4" r="A43" t="s">
        <v>689</v>
      </c>
      <c s="6" r="B43" t="n">
        <v>14394</v>
      </c>
    </row>
    <row r="44" spans="1:3">
      <c s="4" r="A44" t="s">
        <v>686</v>
      </c>
      <c s="6" r="B44" t="n">
        <v>157541</v>
      </c>
    </row>
    <row r="45" spans="1:3">
      <c s="4" r="A45" t="s">
        <v>697</v>
      </c>
    </row>
    <row r="46" spans="1:3">
      <c s="3" r="A46" t="s">
        <v>638</v>
      </c>
    </row>
    <row r="47" spans="1:3">
      <c s="4" r="A47" t="s">
        <v>684</v>
      </c>
      <c s="6" r="B47" t="n">
        <v>157541</v>
      </c>
    </row>
    <row r="48" spans="1:3">
      <c s="4" r="A48" t="s">
        <v>689</v>
      </c>
      <c s="6" r="B48" t="n">
        <v>15841</v>
      </c>
    </row>
    <row r="49" spans="1:3">
      <c s="4" r="A49" t="s">
        <v>686</v>
      </c>
      <c s="6" r="B49" t="n">
        <v>173382</v>
      </c>
    </row>
    <row r="50" spans="1:3">
      <c s="4" r="A50" t="s">
        <v>698</v>
      </c>
    </row>
    <row r="51" spans="1:3">
      <c s="3" r="A51" t="s">
        <v>638</v>
      </c>
    </row>
    <row r="52" spans="1:3">
      <c s="4" r="A52" t="s">
        <v>684</v>
      </c>
      <c s="6" r="B52" t="n">
        <v>173382</v>
      </c>
    </row>
    <row r="53" spans="1:3">
      <c s="4" r="A53" t="s">
        <v>689</v>
      </c>
      <c s="6" r="B53" t="n">
        <v>17434</v>
      </c>
    </row>
    <row r="54" spans="1:3">
      <c s="4" r="A54" t="s">
        <v>686</v>
      </c>
      <c s="7" r="B54" t="n">
        <v>1908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99</v>
      </c>
      <c s="2" r="B1" t="s">
        <v>1</v>
      </c>
    </row>
    <row r="2" spans="1:5">
      <c s="2" r="B2" t="s">
        <v>2</v>
      </c>
      <c s="2" r="C2" t="s">
        <v>445</v>
      </c>
      <c s="2" r="D2" t="s">
        <v>700</v>
      </c>
      <c s="2" r="E2" t="s">
        <v>701</v>
      </c>
    </row>
    <row r="3" spans="1:5">
      <c s="3" r="A3" t="s">
        <v>638</v>
      </c>
    </row>
    <row r="4" spans="1:5">
      <c s="4" r="A4" t="s">
        <v>702</v>
      </c>
      <c s="9" r="D4" t="n">
        <v>4.6</v>
      </c>
      <c s="7" r="E4" t="n">
        <v>3</v>
      </c>
    </row>
    <row r="5" spans="1:5">
      <c s="4" r="A5" t="s">
        <v>69</v>
      </c>
    </row>
    <row r="6" spans="1:5">
      <c s="3" r="A6" t="s">
        <v>638</v>
      </c>
    </row>
    <row r="7" spans="1:5">
      <c s="4" r="A7" t="s">
        <v>703</v>
      </c>
      <c s="6" r="B7" t="n">
        <v>14666667</v>
      </c>
    </row>
    <row r="8" spans="1:5">
      <c s="4" r="A8" t="s">
        <v>704</v>
      </c>
      <c s="9" r="B8" t="n">
        <v>4.99</v>
      </c>
    </row>
    <row r="9" spans="1:5">
      <c s="4" r="A9" t="s">
        <v>702</v>
      </c>
      <c s="11" r="B9" t="n">
        <v>8.039999999999999</v>
      </c>
    </row>
    <row r="10" spans="1:5">
      <c s="4" r="A10" t="s">
        <v>705</v>
      </c>
      <c s="9" r="B10" t="n">
        <v>3.05</v>
      </c>
    </row>
    <row r="11" spans="1:5">
      <c s="4" r="A11" t="s">
        <v>684</v>
      </c>
      <c s="7" r="B11" t="n">
        <v>73200</v>
      </c>
      <c s="7" r="C11" t="n">
        <v>73200</v>
      </c>
    </row>
    <row r="12" spans="1:5">
      <c s="4" r="A12" t="s">
        <v>706</v>
      </c>
      <c s="6" r="B12" t="n">
        <v>-44720</v>
      </c>
    </row>
    <row r="13" spans="1:5">
      <c s="4" r="A13" t="s">
        <v>707</v>
      </c>
      <c s="7" r="B13" t="n">
        <v>28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32</v>
      </c>
      <c s="2" r="D2" t="s">
        <v>84</v>
      </c>
    </row>
    <row r="3" spans="1:4">
      <c s="3" r="A3" t="s">
        <v>709</v>
      </c>
    </row>
    <row r="4" spans="1:4">
      <c s="4" r="A4" t="s">
        <v>710</v>
      </c>
      <c s="7" r="B4" t="n">
        <v>56</v>
      </c>
      <c s="7" r="C4" t="n">
        <v>113</v>
      </c>
      <c s="7" r="D4" t="n">
        <v>93</v>
      </c>
    </row>
    <row r="5" spans="1:4">
      <c s="4" r="A5" t="s">
        <v>711</v>
      </c>
      <c s="6" r="B5" t="n">
        <v>101</v>
      </c>
      <c s="6" r="C5" t="n">
        <v>44</v>
      </c>
      <c s="6" r="D5" t="n">
        <v>59</v>
      </c>
    </row>
    <row r="6" spans="1:4">
      <c s="4" r="A6" t="s">
        <v>712</v>
      </c>
      <c s="6" r="B6" t="n">
        <v>157</v>
      </c>
      <c s="7" r="C6" t="n">
        <v>157</v>
      </c>
      <c s="7" r="D6" t="n">
        <v>152</v>
      </c>
    </row>
    <row r="7" spans="1:4">
      <c s="3" r="A7" t="s">
        <v>713</v>
      </c>
    </row>
    <row r="8" spans="1:4">
      <c s="4" r="A8" t="s">
        <v>710</v>
      </c>
      <c s="6" r="B8" t="n">
        <v>-1866</v>
      </c>
    </row>
    <row r="9" spans="1:4">
      <c s="4" r="A9" t="s">
        <v>711</v>
      </c>
      <c s="6" r="B9" t="n">
        <v>-245</v>
      </c>
    </row>
    <row r="10" spans="1:4">
      <c s="4" r="A10" t="s">
        <v>714</v>
      </c>
      <c s="7" r="B10" t="n">
        <v>-21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2</v>
      </c>
      <c s="2" r="D2" t="s">
        <v>84</v>
      </c>
    </row>
    <row r="3" spans="1:4">
      <c s="3" r="A3" t="s">
        <v>204</v>
      </c>
    </row>
    <row r="4" spans="1:4">
      <c s="4" r="A4" t="s">
        <v>716</v>
      </c>
      <c s="4" r="B4" t="s">
        <v>717</v>
      </c>
      <c s="4" r="C4" t="s">
        <v>717</v>
      </c>
      <c s="4" r="D4" t="s">
        <v>717</v>
      </c>
    </row>
    <row r="5" spans="1:4">
      <c s="4" r="A5" t="s">
        <v>718</v>
      </c>
      <c s="4" r="B5" t="s">
        <v>719</v>
      </c>
      <c s="4" r="C5" t="s">
        <v>720</v>
      </c>
      <c s="4" r="D5" t="s">
        <v>721</v>
      </c>
    </row>
    <row r="6" spans="1:4">
      <c s="4" r="A6" t="s">
        <v>722</v>
      </c>
      <c s="4" r="B6" t="s">
        <v>723</v>
      </c>
      <c s="4" r="C6" t="s">
        <v>724</v>
      </c>
      <c s="4" r="D6" t="s">
        <v>725</v>
      </c>
    </row>
    <row r="7" spans="1:4">
      <c s="4" r="A7" t="s">
        <v>726</v>
      </c>
      <c s="4" r="B7" t="s">
        <v>727</v>
      </c>
      <c s="4" r="C7" t="s">
        <v>568</v>
      </c>
      <c s="4" r="D7" t="s">
        <v>728</v>
      </c>
    </row>
    <row r="8" spans="1:4">
      <c s="4" r="A8" t="s">
        <v>729</v>
      </c>
      <c s="4" r="B8" t="s">
        <v>394</v>
      </c>
      <c s="4" r="C8" t="s">
        <v>730</v>
      </c>
    </row>
    <row r="9" spans="1:4">
      <c s="4" r="A9" t="s">
        <v>731</v>
      </c>
      <c s="4" r="B9" t="s">
        <v>732</v>
      </c>
      <c s="4" r="C9" t="s">
        <v>733</v>
      </c>
    </row>
    <row r="10" spans="1:4">
      <c s="4" r="A10" t="s">
        <v>734</v>
      </c>
      <c s="4" r="D10" t="s">
        <v>735</v>
      </c>
    </row>
    <row r="11" spans="1:4">
      <c s="4" r="A11" t="s">
        <v>736</v>
      </c>
      <c s="4" r="B11" t="s">
        <v>737</v>
      </c>
      <c s="4" r="C11" t="s">
        <v>738</v>
      </c>
      <c s="4" r="D11" t="s">
        <v>739</v>
      </c>
    </row>
    <row r="12" spans="1:4">
      <c s="4" r="A12" t="s">
        <v>740</v>
      </c>
      <c s="4" r="B12" t="s">
        <v>741</v>
      </c>
      <c s="4" r="C12" t="s">
        <v>742</v>
      </c>
      <c s="4" r="D12" t="s">
        <v>7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4</v>
      </c>
      <c s="2" r="B1" t="s">
        <v>2</v>
      </c>
      <c s="2" r="C1" t="s">
        <v>32</v>
      </c>
    </row>
    <row r="2" spans="1:3">
      <c s="3" r="A2" t="s">
        <v>745</v>
      </c>
    </row>
    <row r="3" spans="1:3">
      <c s="4" r="A3" t="s">
        <v>746</v>
      </c>
      <c s="7" r="B3" t="n">
        <v>0</v>
      </c>
    </row>
    <row r="4" spans="1:3">
      <c s="4" r="A4" t="s">
        <v>747</v>
      </c>
      <c s="6" r="B4" t="n">
        <v>16668000</v>
      </c>
      <c s="7" r="C4" t="n">
        <v>821000</v>
      </c>
    </row>
    <row r="5" spans="1:3">
      <c s="3" r="A5" t="s">
        <v>748</v>
      </c>
    </row>
    <row r="6" spans="1:3">
      <c s="4" r="A6" t="s">
        <v>749</v>
      </c>
      <c s="6" r="B6" t="n">
        <v>-32409000</v>
      </c>
      <c s="6" r="C6" t="n">
        <v>-821000</v>
      </c>
    </row>
    <row r="7" spans="1:3">
      <c s="4" r="A7" t="s">
        <v>750</v>
      </c>
      <c s="6" r="B7" t="n">
        <v>-15741000</v>
      </c>
    </row>
    <row r="8" spans="1:3">
      <c s="4" r="A8" t="s">
        <v>751</v>
      </c>
    </row>
    <row r="9" spans="1:3">
      <c s="3" r="A9" t="s">
        <v>745</v>
      </c>
    </row>
    <row r="10" spans="1:3">
      <c s="4" r="A10" t="s">
        <v>752</v>
      </c>
      <c s="6" r="B10" t="n">
        <v>15201000</v>
      </c>
      <c s="6" r="C10" t="n">
        <v>1548000</v>
      </c>
    </row>
    <row r="11" spans="1:3">
      <c s="4" r="A11" t="s">
        <v>753</v>
      </c>
      <c s="6" r="B11" t="n">
        <v>962000</v>
      </c>
      <c s="6" r="C11" t="n">
        <v>334000</v>
      </c>
    </row>
    <row r="12" spans="1:3">
      <c s="4" r="A12" t="s">
        <v>754</v>
      </c>
      <c s="6" r="B12" t="n">
        <v>476000</v>
      </c>
    </row>
    <row r="13" spans="1:3">
      <c s="4" r="A13" t="s">
        <v>755</v>
      </c>
      <c s="6" r="B13" t="n">
        <v>29000</v>
      </c>
      <c s="6" r="C13" t="n">
        <v>38000</v>
      </c>
    </row>
    <row r="14" spans="1:3">
      <c s="4" r="A14" t="s">
        <v>756</v>
      </c>
      <c s="6" r="B14" t="n">
        <v>16668000</v>
      </c>
      <c s="6" r="C14" t="n">
        <v>1920000</v>
      </c>
    </row>
    <row r="15" spans="1:3">
      <c s="4" r="A15" t="s">
        <v>746</v>
      </c>
      <c s="6" r="C15" t="n">
        <v>-1099000</v>
      </c>
    </row>
    <row r="16" spans="1:3">
      <c s="4" r="A16" t="s">
        <v>747</v>
      </c>
      <c s="6" r="B16" t="n">
        <v>16668000</v>
      </c>
      <c s="6" r="C16" t="n">
        <v>821000</v>
      </c>
    </row>
    <row r="17" spans="1:3">
      <c s="4" r="A17" t="s">
        <v>757</v>
      </c>
    </row>
    <row r="18" spans="1:3">
      <c s="3" r="A18" t="s">
        <v>748</v>
      </c>
    </row>
    <row r="19" spans="1:3">
      <c s="4" r="A19" t="s">
        <v>758</v>
      </c>
      <c s="6" r="B19" t="n">
        <v>502000</v>
      </c>
      <c s="6" r="C19" t="n">
        <v>1336000</v>
      </c>
    </row>
    <row r="20" spans="1:3">
      <c s="4" r="A20" t="s">
        <v>759</v>
      </c>
      <c s="6" r="B20" t="n">
        <v>152000</v>
      </c>
      <c s="6" r="C20" t="n">
        <v>96000</v>
      </c>
    </row>
    <row r="21" spans="1:3">
      <c s="4" r="A21" t="s">
        <v>760</v>
      </c>
      <c s="6" r="B21" t="n">
        <v>1377000</v>
      </c>
      <c s="6" r="C21" t="n">
        <v>560000</v>
      </c>
    </row>
    <row r="22" spans="1:3">
      <c s="4" r="A22" t="s">
        <v>761</v>
      </c>
      <c s="6" r="B22" t="n">
        <v>-34440000</v>
      </c>
      <c s="6" r="C22" t="n">
        <v>-1672000</v>
      </c>
    </row>
    <row r="23" spans="1:3">
      <c s="4" r="A23" t="s">
        <v>756</v>
      </c>
      <c s="6" r="B23" t="n">
        <v>-32409000</v>
      </c>
      <c s="6" r="C23" t="n">
        <v>320000</v>
      </c>
    </row>
    <row r="24" spans="1:3">
      <c s="4" r="A24" t="s">
        <v>746</v>
      </c>
      <c s="6" r="C24" t="n">
        <v>-1141000</v>
      </c>
    </row>
    <row r="25" spans="1:3">
      <c s="4" r="A25" t="s">
        <v>749</v>
      </c>
      <c s="7" r="B25" t="n">
        <v>-32409000</v>
      </c>
      <c s="7" r="C25" t="n">
        <v>-82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62</v>
      </c>
      <c s="2" r="B1" t="s">
        <v>1</v>
      </c>
    </row>
    <row r="2" spans="1:4">
      <c s="2" r="B2" t="s">
        <v>2</v>
      </c>
      <c s="2" r="C2" t="s">
        <v>32</v>
      </c>
      <c s="2" r="D2" t="s">
        <v>84</v>
      </c>
    </row>
    <row r="3" spans="1:4">
      <c s="3" r="A3" t="s">
        <v>763</v>
      </c>
    </row>
    <row r="4" spans="1:4">
      <c s="4" r="A4" t="s">
        <v>764</v>
      </c>
      <c s="4" r="B4" t="s">
        <v>765</v>
      </c>
    </row>
    <row r="5" spans="1:4">
      <c s="4" r="A5" t="s">
        <v>766</v>
      </c>
      <c s="7" r="B5" t="n">
        <v>2240800</v>
      </c>
      <c s="7" r="C5" t="n">
        <v>174000</v>
      </c>
      <c s="7" r="D5" t="n">
        <v>552000</v>
      </c>
    </row>
    <row r="6" spans="1:4">
      <c s="4" r="A6" t="s">
        <v>736</v>
      </c>
      <c s="6" r="B6" t="n">
        <v>0</v>
      </c>
    </row>
    <row r="7" spans="1:4">
      <c s="4" r="A7" t="s">
        <v>767</v>
      </c>
      <c s="6" r="B7" t="n">
        <v>0</v>
      </c>
      <c s="6" r="C7" t="n">
        <v>0</v>
      </c>
      <c s="6" r="D7" t="n">
        <v>0</v>
      </c>
    </row>
    <row r="8" spans="1:4">
      <c s="4" r="A8" t="s">
        <v>768</v>
      </c>
      <c s="6" r="B8" t="n">
        <v>0</v>
      </c>
      <c s="6" r="C8" t="n">
        <v>0</v>
      </c>
      <c s="6" r="D8" t="n">
        <v>0</v>
      </c>
    </row>
    <row r="9" spans="1:4">
      <c s="4" r="A9" t="s">
        <v>769</v>
      </c>
    </row>
    <row r="10" spans="1:4">
      <c s="3" r="A10" t="s">
        <v>763</v>
      </c>
    </row>
    <row r="11" spans="1:4">
      <c s="4" r="A11" t="s">
        <v>770</v>
      </c>
      <c s="6" r="B11" t="n">
        <v>7000000</v>
      </c>
      <c s="6" r="C11" t="n">
        <v>8200000</v>
      </c>
      <c s="6" r="D11" t="n">
        <v>3400000</v>
      </c>
    </row>
    <row r="12" spans="1:4">
      <c s="4" r="A12" t="s">
        <v>771</v>
      </c>
    </row>
    <row r="13" spans="1:4">
      <c s="3" r="A13" t="s">
        <v>763</v>
      </c>
    </row>
    <row r="14" spans="1:4">
      <c s="4" r="A14" t="s">
        <v>770</v>
      </c>
      <c s="7" r="B14" t="n">
        <v>500000</v>
      </c>
      <c s="7" r="C14" t="n">
        <v>2300000</v>
      </c>
      <c s="7" r="D14" t="n">
        <v>1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2</v>
      </c>
      <c s="2" r="B1" t="s">
        <v>359</v>
      </c>
      <c s="2" r="J1" t="s">
        <v>1</v>
      </c>
    </row>
    <row r="2" spans="1:12">
      <c s="2" r="B2" t="s">
        <v>2</v>
      </c>
      <c s="2" r="C2" t="s">
        <v>360</v>
      </c>
      <c s="2" r="D2" t="s">
        <v>4</v>
      </c>
      <c s="2" r="E2" t="s">
        <v>361</v>
      </c>
      <c s="2" r="F2" t="s">
        <v>32</v>
      </c>
      <c s="2" r="G2" t="s">
        <v>362</v>
      </c>
      <c s="2" r="H2" t="s">
        <v>363</v>
      </c>
      <c s="2" r="I2" t="s">
        <v>364</v>
      </c>
      <c s="2" r="J2" t="s">
        <v>2</v>
      </c>
      <c s="2" r="K2" t="s">
        <v>32</v>
      </c>
      <c s="2" r="L2" t="s">
        <v>84</v>
      </c>
    </row>
    <row r="3" spans="1:12">
      <c s="3" r="A3" t="s">
        <v>207</v>
      </c>
    </row>
    <row r="4" spans="1:12">
      <c s="4" r="A4" t="s">
        <v>123</v>
      </c>
      <c s="7" r="B4" t="n">
        <v>-1473</v>
      </c>
      <c s="7" r="C4" t="n">
        <v>-125</v>
      </c>
      <c s="7" r="D4" t="n">
        <v>-176</v>
      </c>
      <c s="7" r="E4" t="n">
        <v>-761</v>
      </c>
      <c s="7" r="F4" t="n">
        <v>1047</v>
      </c>
      <c s="7" r="G4" t="n">
        <v>-291</v>
      </c>
      <c s="7" r="H4" t="n">
        <v>274</v>
      </c>
      <c s="7" r="I4" t="n">
        <v>102</v>
      </c>
      <c s="7" r="J4" t="n">
        <v>-2535</v>
      </c>
      <c s="7" r="K4" t="n">
        <v>1132</v>
      </c>
      <c s="7" r="L4" t="n">
        <v>2033</v>
      </c>
    </row>
    <row r="5" spans="1:12">
      <c s="4" r="A5" t="s">
        <v>100</v>
      </c>
      <c s="6" r="J5" t="n">
        <v>40</v>
      </c>
    </row>
    <row r="6" spans="1:12">
      <c s="4" r="A6" t="s">
        <v>101</v>
      </c>
      <c s="6" r="J6" t="n">
        <v>82</v>
      </c>
    </row>
    <row r="7" spans="1:12">
      <c s="4" r="A7" t="s">
        <v>102</v>
      </c>
      <c s="7" r="B7" t="n">
        <v>-1595</v>
      </c>
      <c s="7" r="C7" t="n">
        <v>-125</v>
      </c>
      <c s="7" r="D7" t="n">
        <v>-176</v>
      </c>
      <c s="7" r="E7" t="n">
        <v>-761</v>
      </c>
      <c s="7" r="J7" t="n">
        <v>-2657</v>
      </c>
      <c s="7" r="K7" t="n">
        <v>1132</v>
      </c>
      <c s="7" r="L7" t="n">
        <v>2033</v>
      </c>
    </row>
    <row r="8" spans="1:12">
      <c s="4" r="A8" t="s">
        <v>773</v>
      </c>
      <c s="6" r="B8" t="n">
        <v>60859</v>
      </c>
      <c s="6" r="C8" t="n">
        <v>60537</v>
      </c>
      <c s="6" r="D8" t="n">
        <v>60425</v>
      </c>
      <c s="6" r="E8" t="n">
        <v>60277</v>
      </c>
      <c s="6" r="F8" t="n">
        <v>60043</v>
      </c>
      <c s="6" r="G8" t="n">
        <v>54444</v>
      </c>
      <c s="6" r="H8" t="n">
        <v>49890</v>
      </c>
      <c s="6" r="I8" t="n">
        <v>49277</v>
      </c>
      <c s="6" r="J8" t="n">
        <v>60526</v>
      </c>
      <c s="6" r="K8" t="n">
        <v>53483</v>
      </c>
      <c s="6" r="L8" t="n">
        <v>48263</v>
      </c>
    </row>
    <row r="9" spans="1:12">
      <c s="4" r="A9" t="s">
        <v>774</v>
      </c>
      <c s="6" r="K9" t="n">
        <v>2533</v>
      </c>
      <c s="6" r="L9" t="n">
        <v>4512</v>
      </c>
    </row>
    <row r="10" spans="1:12">
      <c s="4" r="A10" t="s">
        <v>775</v>
      </c>
      <c s="6" r="B10" t="n">
        <v>60859</v>
      </c>
      <c s="6" r="C10" t="n">
        <v>60537</v>
      </c>
      <c s="6" r="D10" t="n">
        <v>60425</v>
      </c>
      <c s="6" r="E10" t="n">
        <v>60277</v>
      </c>
      <c s="6" r="F10" t="n">
        <v>62732</v>
      </c>
      <c s="6" r="G10" t="n">
        <v>54444</v>
      </c>
      <c s="6" r="H10" t="n">
        <v>53733</v>
      </c>
      <c s="6" r="I10" t="n">
        <v>53469</v>
      </c>
      <c s="6" r="J10" t="n">
        <v>60526</v>
      </c>
      <c s="6" r="K10" t="n">
        <v>56016</v>
      </c>
      <c s="6" r="L10" t="n">
        <v>52775</v>
      </c>
    </row>
    <row r="11" spans="1:12">
      <c s="4" r="A11" t="s">
        <v>776</v>
      </c>
      <c s="9" r="J11" t="n">
        <v>-0.04</v>
      </c>
      <c s="9" r="K11" t="n">
        <v>0.02</v>
      </c>
      <c s="9" r="L11" t="n">
        <v>0.04</v>
      </c>
    </row>
    <row r="12" spans="1:12">
      <c s="4" r="A12" t="s">
        <v>777</v>
      </c>
      <c s="9" r="J12" t="n">
        <v>-0.04</v>
      </c>
      <c s="9" r="K12" t="n">
        <v>0.02</v>
      </c>
      <c s="9" r="L12" t="n">
        <v>0.0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2</v>
      </c>
      <c s="2" r="D2" t="s">
        <v>84</v>
      </c>
    </row>
    <row r="3" spans="1:4">
      <c s="4" r="A3" t="s">
        <v>779</v>
      </c>
    </row>
    <row r="4" spans="1:4">
      <c s="3" r="A4" t="s">
        <v>780</v>
      </c>
    </row>
    <row r="5" spans="1:4">
      <c s="4" r="A5" t="s">
        <v>781</v>
      </c>
      <c s="6" r="B5" t="n">
        <v>103000</v>
      </c>
      <c s="6" r="C5" t="n">
        <v>400000</v>
      </c>
      <c s="6" r="D5" t="n">
        <v>341000</v>
      </c>
    </row>
    <row r="6" spans="1:4">
      <c s="4" r="A6" t="s">
        <v>342</v>
      </c>
    </row>
    <row r="7" spans="1:4">
      <c s="3" r="A7" t="s">
        <v>780</v>
      </c>
    </row>
    <row r="8" spans="1:4">
      <c s="4" r="A8" t="s">
        <v>781</v>
      </c>
      <c s="6" r="B8" t="n">
        <v>0</v>
      </c>
      <c s="6" r="C8" t="n">
        <v>0</v>
      </c>
      <c s="6" r="D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24"/>
    <col customWidth="1" max="8" min="8" width="14"/>
    <col customWidth="1" max="9" min="9" width="14"/>
    <col customWidth="1" max="10" min="10" width="14"/>
    <col customWidth="1" max="11" min="11" width="14"/>
    <col customWidth="1" max="12" min="12" width="14"/>
  </cols>
  <sheetData>
    <row r="1" spans="1:12">
      <c s="1" r="A1" t="s">
        <v>782</v>
      </c>
      <c s="2" r="B1" t="s">
        <v>783</v>
      </c>
      <c s="2" r="C1" t="s">
        <v>784</v>
      </c>
      <c s="2" r="D1" t="s">
        <v>785</v>
      </c>
      <c s="2" r="E1" t="s">
        <v>786</v>
      </c>
      <c s="2" r="F1" t="s">
        <v>787</v>
      </c>
      <c s="2" r="G1" t="s">
        <v>2</v>
      </c>
      <c s="2" r="H1" t="s">
        <v>32</v>
      </c>
      <c s="2" r="I1" t="s">
        <v>84</v>
      </c>
      <c s="2" r="J1" t="s">
        <v>788</v>
      </c>
      <c s="2" r="K1" t="s">
        <v>445</v>
      </c>
      <c s="2" r="L1" t="s">
        <v>789</v>
      </c>
    </row>
    <row r="2" spans="1:12">
      <c s="3" r="A2" t="s">
        <v>790</v>
      </c>
    </row>
    <row r="3" spans="1:12">
      <c s="4" r="A3" t="s">
        <v>791</v>
      </c>
      <c s="4" r="G3" t="s">
        <v>792</v>
      </c>
    </row>
    <row r="4" spans="1:12">
      <c s="4" r="A4" t="s">
        <v>793</v>
      </c>
      <c s="6" r="G4" t="n">
        <v>12500000</v>
      </c>
    </row>
    <row r="5" spans="1:12">
      <c s="4" r="A5" t="s">
        <v>794</v>
      </c>
      <c s="6" r="G5" t="n">
        <v>5326505</v>
      </c>
      <c s="6" r="H5" t="n">
        <v>4012096</v>
      </c>
      <c s="6" r="I5" t="n">
        <v>5725298</v>
      </c>
      <c s="6" r="J5" t="n">
        <v>5777212</v>
      </c>
    </row>
    <row r="6" spans="1:12">
      <c s="4" r="A6" t="s">
        <v>795</v>
      </c>
      <c s="6" r="G6" t="n">
        <v>1819000</v>
      </c>
      <c s="6" r="H6" t="n">
        <v>760500</v>
      </c>
      <c s="6" r="I6" t="n">
        <v>416000</v>
      </c>
    </row>
    <row r="7" spans="1:12">
      <c s="4" r="A7" t="s">
        <v>796</v>
      </c>
      <c s="6" r="G7" t="n">
        <v>4081940</v>
      </c>
    </row>
    <row r="8" spans="1:12">
      <c s="4" r="A8" t="s">
        <v>797</v>
      </c>
      <c s="7" r="G8" t="n">
        <v>25500000</v>
      </c>
    </row>
    <row r="9" spans="1:12">
      <c s="4" r="A9" t="s">
        <v>798</v>
      </c>
      <c s="7" r="G9" t="n">
        <v>16000000</v>
      </c>
    </row>
    <row r="10" spans="1:12">
      <c s="4" r="A10" t="s">
        <v>799</v>
      </c>
      <c s="9" r="G10" t="n">
        <v>7.87</v>
      </c>
    </row>
    <row r="11" spans="1:12">
      <c s="4" r="A11" t="s">
        <v>800</v>
      </c>
      <c s="6" r="K11" t="n">
        <v>2600000</v>
      </c>
    </row>
    <row r="12" spans="1:12">
      <c s="4" r="A12" t="s">
        <v>801</v>
      </c>
      <c s="7" r="G12" t="n">
        <v>2470000</v>
      </c>
      <c s="7" r="H12" t="n">
        <v>8882000</v>
      </c>
      <c s="7" r="I12" t="n">
        <v>1200000</v>
      </c>
    </row>
    <row r="13" spans="1:12">
      <c s="4" r="A13" t="s">
        <v>802</v>
      </c>
      <c s="6" r="G13" t="n">
        <v>714000</v>
      </c>
      <c s="6" r="H13" t="n">
        <v>1807000</v>
      </c>
      <c s="6" r="I13" t="n">
        <v>372000</v>
      </c>
    </row>
    <row r="14" spans="1:12">
      <c s="4" r="A14" t="s">
        <v>803</v>
      </c>
      <c s="6" r="G14" t="n">
        <v>3347000</v>
      </c>
      <c s="6" r="H14" t="n">
        <v>1139000</v>
      </c>
      <c s="6" r="I14" t="n">
        <v>493000</v>
      </c>
    </row>
    <row r="15" spans="1:12">
      <c s="4" r="A15" t="s">
        <v>804</v>
      </c>
      <c s="6" r="G15" t="n">
        <v>871000</v>
      </c>
      <c s="7" r="H15" t="n">
        <v>540000</v>
      </c>
      <c s="7" r="I15" t="n">
        <v>349000</v>
      </c>
    </row>
    <row r="16" spans="1:12">
      <c s="4" r="A16" t="s">
        <v>805</v>
      </c>
      <c s="7" r="G16" t="n">
        <v>4861000</v>
      </c>
    </row>
    <row r="17" spans="1:12">
      <c s="4" r="A17" t="s">
        <v>806</v>
      </c>
      <c s="4" r="G17" t="s">
        <v>807</v>
      </c>
    </row>
    <row r="18" spans="1:12">
      <c s="4" r="A18" t="s">
        <v>808</v>
      </c>
      <c s="6" r="G18" t="n">
        <v>73958</v>
      </c>
      <c s="6" r="H18" t="n">
        <v>90285</v>
      </c>
      <c s="6" r="I18" t="n">
        <v>76595</v>
      </c>
    </row>
    <row r="19" spans="1:12">
      <c s="4" r="A19" t="s">
        <v>809</v>
      </c>
      <c s="4" r="J19" t="s">
        <v>429</v>
      </c>
    </row>
    <row r="20" spans="1:12">
      <c s="4" r="A20" t="s">
        <v>810</v>
      </c>
      <c s="6" r="G20" t="n">
        <v>120000</v>
      </c>
    </row>
    <row r="21" spans="1:12">
      <c s="4" r="A21" t="s">
        <v>811</v>
      </c>
      <c s="7" r="D21" t="n">
        <v>62500</v>
      </c>
    </row>
    <row r="22" spans="1:12">
      <c s="4" r="A22" t="s">
        <v>812</v>
      </c>
      <c s="6" r="L22" t="n">
        <v>450000</v>
      </c>
    </row>
    <row r="23" spans="1:12">
      <c s="4" r="A23" t="s">
        <v>813</v>
      </c>
      <c s="9" r="G23" t="n">
        <v>1.48</v>
      </c>
      <c s="9" r="L23" t="n">
        <v>1.5</v>
      </c>
    </row>
    <row r="24" spans="1:12">
      <c s="4" r="A24" t="s">
        <v>814</v>
      </c>
    </row>
    <row r="25" spans="1:12">
      <c s="3" r="A25" t="s">
        <v>790</v>
      </c>
    </row>
    <row r="26" spans="1:12">
      <c s="4" r="A26" t="s">
        <v>815</v>
      </c>
      <c s="7" r="G26" t="n">
        <v>422000</v>
      </c>
      <c s="7" r="H26" t="n">
        <v>49000</v>
      </c>
      <c s="7" r="I26" t="n">
        <v>231000</v>
      </c>
    </row>
    <row r="27" spans="1:12">
      <c s="4" r="A27" t="s">
        <v>816</v>
      </c>
      <c s="4" r="E27" t="s">
        <v>817</v>
      </c>
    </row>
    <row r="28" spans="1:12">
      <c s="4" r="A28" t="s">
        <v>818</v>
      </c>
    </row>
    <row r="29" spans="1:12">
      <c s="3" r="A29" t="s">
        <v>790</v>
      </c>
    </row>
    <row r="30" spans="1:12">
      <c s="4" r="A30" t="s">
        <v>819</v>
      </c>
      <c s="6" r="E30" t="n">
        <v>80000</v>
      </c>
    </row>
    <row r="31" spans="1:12">
      <c s="4" r="A31" t="s">
        <v>820</v>
      </c>
    </row>
    <row r="32" spans="1:12">
      <c s="3" r="A32" t="s">
        <v>790</v>
      </c>
    </row>
    <row r="33" spans="1:12">
      <c s="4" r="A33" t="s">
        <v>819</v>
      </c>
      <c s="6" r="E33" t="n">
        <v>40000</v>
      </c>
    </row>
    <row r="34" spans="1:12">
      <c s="4" r="A34" t="s">
        <v>821</v>
      </c>
    </row>
    <row r="35" spans="1:12">
      <c s="3" r="A35" t="s">
        <v>790</v>
      </c>
    </row>
    <row r="36" spans="1:12">
      <c s="4" r="A36" t="s">
        <v>819</v>
      </c>
      <c s="6" r="E36" t="n">
        <v>40000</v>
      </c>
    </row>
    <row r="37" spans="1:12">
      <c s="4" r="A37" t="s">
        <v>822</v>
      </c>
    </row>
    <row r="38" spans="1:12">
      <c s="3" r="A38" t="s">
        <v>790</v>
      </c>
    </row>
    <row r="39" spans="1:12">
      <c s="4" r="A39" t="s">
        <v>819</v>
      </c>
      <c s="6" r="E39" t="n">
        <v>20000</v>
      </c>
    </row>
    <row r="40" spans="1:12">
      <c s="4" r="A40" t="s">
        <v>823</v>
      </c>
    </row>
    <row r="41" spans="1:12">
      <c s="3" r="A41" t="s">
        <v>790</v>
      </c>
    </row>
    <row r="42" spans="1:12">
      <c s="4" r="A42" t="s">
        <v>819</v>
      </c>
      <c s="6" r="E42" t="n">
        <v>20000</v>
      </c>
    </row>
    <row r="43" spans="1:12">
      <c s="4" r="A43" t="s">
        <v>342</v>
      </c>
    </row>
    <row r="44" spans="1:12">
      <c s="3" r="A44" t="s">
        <v>790</v>
      </c>
    </row>
    <row r="45" spans="1:12">
      <c s="4" r="A45" t="s">
        <v>815</v>
      </c>
      <c s="7" r="G45" t="n">
        <v>0</v>
      </c>
      <c s="7" r="H45" t="n">
        <v>51000</v>
      </c>
      <c s="7" r="I45" t="n">
        <v>263000</v>
      </c>
    </row>
    <row r="46" spans="1:12">
      <c s="4" r="A46" t="s">
        <v>819</v>
      </c>
      <c s="6" r="E46" t="n">
        <v>200000</v>
      </c>
      <c s="6" r="G46" t="n">
        <v>0</v>
      </c>
      <c s="6" r="H46" t="n">
        <v>0</v>
      </c>
      <c s="6" r="I46" t="n">
        <v>0</v>
      </c>
    </row>
    <row r="47" spans="1:12">
      <c s="4" r="A47" t="s">
        <v>824</v>
      </c>
      <c s="9" r="E47" t="n">
        <v>1.43</v>
      </c>
      <c s="7" r="G47" t="n">
        <v>0</v>
      </c>
      <c s="7" r="H47" t="n">
        <v>0</v>
      </c>
      <c s="7" r="I47" t="n">
        <v>0</v>
      </c>
    </row>
    <row r="48" spans="1:12">
      <c s="4" r="A48" t="s">
        <v>825</v>
      </c>
      <c s="7" r="E48" t="n">
        <v>4</v>
      </c>
    </row>
    <row r="49" spans="1:12">
      <c s="4" r="A49" t="s">
        <v>826</v>
      </c>
      <c s="7" r="G49" t="n">
        <v>920000</v>
      </c>
    </row>
    <row r="50" spans="1:12">
      <c s="4" r="A50" t="s">
        <v>810</v>
      </c>
      <c s="6" r="G50" t="n">
        <v>120000</v>
      </c>
      <c s="6" r="H50" t="n">
        <v>120000</v>
      </c>
    </row>
    <row r="51" spans="1:12">
      <c s="4" r="A51" t="s">
        <v>827</v>
      </c>
      <c s="6" r="C51" t="n">
        <v>375000</v>
      </c>
      <c s="6" r="D51" t="n">
        <v>83333</v>
      </c>
      <c s="6" r="G51" t="n">
        <v>0</v>
      </c>
      <c s="6" r="H51" t="n">
        <v>458333</v>
      </c>
      <c s="6" r="I51" t="n">
        <v>0</v>
      </c>
    </row>
    <row r="52" spans="1:12">
      <c s="4" r="A52" t="s">
        <v>828</v>
      </c>
      <c s="9" r="C52" t="n">
        <v>1.05</v>
      </c>
      <c s="9" r="D52" t="n">
        <v>0.75</v>
      </c>
    </row>
    <row r="53" spans="1:12">
      <c s="4" r="A53" t="s">
        <v>811</v>
      </c>
      <c s="7" r="C53" t="n">
        <v>393750</v>
      </c>
    </row>
    <row r="54" spans="1:12">
      <c s="4" r="A54" t="s">
        <v>829</v>
      </c>
      <c s="6" r="B54" t="n">
        <v>250000</v>
      </c>
      <c s="6" r="G54" t="n">
        <v>0</v>
      </c>
      <c s="6" r="H54" t="n">
        <v>250000</v>
      </c>
      <c s="6" r="I54" t="n">
        <v>0</v>
      </c>
    </row>
    <row r="55" spans="1:12">
      <c s="4" r="A55" t="s">
        <v>830</v>
      </c>
    </row>
    <row r="56" spans="1:12">
      <c s="3" r="A56" t="s">
        <v>790</v>
      </c>
    </row>
    <row r="57" spans="1:12">
      <c s="4" r="A57" t="s">
        <v>831</v>
      </c>
      <c s="4" r="F57" t="s">
        <v>399</v>
      </c>
    </row>
    <row r="58" spans="1:12">
      <c s="4" r="A58" t="s">
        <v>779</v>
      </c>
    </row>
    <row r="59" spans="1:12">
      <c s="3" r="A59" t="s">
        <v>790</v>
      </c>
    </row>
    <row r="60" spans="1:12">
      <c s="4" r="A60" t="s">
        <v>815</v>
      </c>
      <c s="7" r="G60" t="n">
        <v>2889000</v>
      </c>
      <c s="7" r="H60" t="n">
        <v>511000</v>
      </c>
      <c s="7" r="I60" t="n">
        <v>666000</v>
      </c>
    </row>
    <row r="61" spans="1:12">
      <c s="4" r="A61" t="s">
        <v>832</v>
      </c>
    </row>
    <row r="62" spans="1:12">
      <c s="3" r="A62" t="s">
        <v>790</v>
      </c>
    </row>
    <row r="63" spans="1:12">
      <c s="4" r="A63" t="s">
        <v>816</v>
      </c>
      <c s="4" r="G63" t="s">
        <v>429</v>
      </c>
    </row>
    <row r="64" spans="1:12">
      <c s="4" r="A64" t="s">
        <v>833</v>
      </c>
      <c s="4" r="G64" t="s">
        <v>389</v>
      </c>
    </row>
    <row r="65" spans="1:12">
      <c s="4" r="A65" t="s">
        <v>834</v>
      </c>
    </row>
    <row r="66" spans="1:12">
      <c s="3" r="A66" t="s">
        <v>790</v>
      </c>
    </row>
    <row r="67" spans="1:12">
      <c s="4" r="A67" t="s">
        <v>816</v>
      </c>
      <c s="4" r="G67" t="s">
        <v>835</v>
      </c>
    </row>
    <row r="68" spans="1:12">
      <c s="4" r="A68" t="s">
        <v>833</v>
      </c>
      <c s="4" r="G68" t="s">
        <v>836</v>
      </c>
    </row>
    <row r="69" spans="1:12">
      <c s="4" r="A69" t="s">
        <v>837</v>
      </c>
    </row>
    <row r="70" spans="1:12">
      <c s="3" r="A70" t="s">
        <v>790</v>
      </c>
    </row>
    <row r="71" spans="1:12">
      <c s="4" r="A71" t="s">
        <v>795</v>
      </c>
      <c s="6" r="G71" t="n">
        <v>8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r="1" spans="1:4">
      <c s="1" r="A1" t="s">
        <v>838</v>
      </c>
      <c s="2" r="B1" t="s">
        <v>1</v>
      </c>
    </row>
    <row r="2" spans="1:4">
      <c s="2" r="B2" t="s">
        <v>2</v>
      </c>
      <c s="2" r="C2" t="s">
        <v>32</v>
      </c>
      <c s="2" r="D2" t="s">
        <v>84</v>
      </c>
    </row>
    <row r="3" spans="1:4">
      <c s="3" r="A3" t="s">
        <v>790</v>
      </c>
    </row>
    <row r="4" spans="1:4">
      <c s="4" r="A4" t="s">
        <v>839</v>
      </c>
      <c s="4" r="B4" t="s">
        <v>840</v>
      </c>
      <c s="4" r="C4" t="s">
        <v>584</v>
      </c>
      <c s="4" r="D4" t="s">
        <v>841</v>
      </c>
    </row>
    <row r="5" spans="1:4">
      <c s="4" r="A5" t="s">
        <v>842</v>
      </c>
      <c s="4" r="B5" t="s">
        <v>843</v>
      </c>
      <c s="4" r="C5" t="s">
        <v>383</v>
      </c>
      <c s="4" r="D5" t="s">
        <v>844</v>
      </c>
    </row>
    <row r="6" spans="1:4">
      <c s="4" r="A6" t="s">
        <v>393</v>
      </c>
      <c s="4" r="B6" t="s">
        <v>394</v>
      </c>
      <c s="4" r="C6" t="s">
        <v>394</v>
      </c>
      <c s="4" r="D6" t="s">
        <v>394</v>
      </c>
    </row>
    <row r="7" spans="1:4">
      <c s="4" r="A7" t="s">
        <v>845</v>
      </c>
      <c s="9" r="B7" t="n">
        <v>1.84</v>
      </c>
      <c s="9" r="C7" t="n">
        <v>1.5</v>
      </c>
      <c s="9" r="D7" t="n">
        <v>1.19</v>
      </c>
    </row>
    <row r="8" spans="1:4">
      <c s="4" r="A8" t="s">
        <v>832</v>
      </c>
    </row>
    <row r="9" spans="1:4">
      <c s="3" r="A9" t="s">
        <v>790</v>
      </c>
    </row>
    <row r="10" spans="1:4">
      <c s="4" r="A10" t="s">
        <v>846</v>
      </c>
      <c s="4" r="B10" t="s">
        <v>847</v>
      </c>
      <c s="4" r="C10" t="s">
        <v>389</v>
      </c>
      <c s="4" r="D10" t="s">
        <v>847</v>
      </c>
    </row>
    <row r="11" spans="1:4">
      <c s="4" r="A11" t="s">
        <v>834</v>
      </c>
    </row>
    <row r="12" spans="1:4">
      <c s="3" r="A12" t="s">
        <v>790</v>
      </c>
    </row>
    <row r="13" spans="1:4">
      <c s="4" r="A13" t="s">
        <v>846</v>
      </c>
      <c s="4" r="B13" t="s">
        <v>848</v>
      </c>
      <c s="4" r="C13" t="s">
        <v>848</v>
      </c>
      <c s="4" r="D13" t="s">
        <v>8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79</v>
      </c>
      <c s="2" r="B1" t="s">
        <v>1</v>
      </c>
    </row>
    <row r="2" spans="1:3">
      <c s="2" r="B2" t="s">
        <v>2</v>
      </c>
      <c s="2" r="C2" t="s">
        <v>32</v>
      </c>
    </row>
    <row r="3" spans="1:3">
      <c s="3" r="A3" t="s">
        <v>180</v>
      </c>
    </row>
    <row r="4" spans="1:3">
      <c s="4" r="A4" t="s">
        <v>181</v>
      </c>
      <c s="7" r="B4" t="n">
        <v>890</v>
      </c>
      <c s="7" r="C4" t="n">
        <v>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0</v>
      </c>
      <c s="2" r="B1" t="s">
        <v>1</v>
      </c>
    </row>
    <row r="2" spans="1:4">
      <c s="2" r="B2" t="s">
        <v>2</v>
      </c>
      <c s="2" r="C2" t="s">
        <v>32</v>
      </c>
      <c s="2" r="D2" t="s">
        <v>84</v>
      </c>
    </row>
    <row r="3" spans="1:4">
      <c s="3" r="A3" t="s">
        <v>210</v>
      </c>
    </row>
    <row r="4" spans="1:4">
      <c s="4" r="A4" t="s">
        <v>851</v>
      </c>
      <c s="6" r="B4" t="n">
        <v>4012096</v>
      </c>
      <c s="6" r="C4" t="n">
        <v>5725298</v>
      </c>
      <c s="6" r="D4" t="n">
        <v>5777212</v>
      </c>
    </row>
    <row r="5" spans="1:4">
      <c s="4" r="A5" t="s">
        <v>852</v>
      </c>
      <c s="9" r="B5" t="n">
        <v>2.04</v>
      </c>
      <c s="9" r="C5" t="n">
        <v>1.22</v>
      </c>
      <c s="9" r="D5" t="n">
        <v>1.02</v>
      </c>
    </row>
    <row r="6" spans="1:4">
      <c s="4" r="A6" t="s">
        <v>853</v>
      </c>
      <c s="6" r="B6" t="n">
        <v>1819000</v>
      </c>
      <c s="6" r="C6" t="n">
        <v>760500</v>
      </c>
      <c s="6" r="D6" t="n">
        <v>416000</v>
      </c>
    </row>
    <row r="7" spans="1:4">
      <c s="4" r="A7" t="s">
        <v>854</v>
      </c>
      <c s="6" r="B7" t="n">
        <v>-492091</v>
      </c>
      <c s="6" r="C7" t="n">
        <v>-2387327</v>
      </c>
      <c s="6" r="D7" t="n">
        <v>-438998</v>
      </c>
    </row>
    <row r="8" spans="1:4">
      <c s="4" r="A8" t="s">
        <v>855</v>
      </c>
      <c s="6" r="B8" t="n">
        <v>-12500</v>
      </c>
      <c s="6" r="C8" t="n">
        <v>-86375</v>
      </c>
      <c s="6" r="D8" t="n">
        <v>-28916</v>
      </c>
    </row>
    <row r="9" spans="1:4">
      <c s="4" r="A9" t="s">
        <v>856</v>
      </c>
      <c s="6" r="B9" t="n">
        <v>5326505</v>
      </c>
      <c s="6" r="C9" t="n">
        <v>4012096</v>
      </c>
      <c s="6" r="D9" t="n">
        <v>5725298</v>
      </c>
    </row>
    <row r="10" spans="1:4">
      <c s="4" r="A10" t="s">
        <v>857</v>
      </c>
      <c s="6" r="B10" t="n">
        <v>2608284</v>
      </c>
    </row>
    <row r="11" spans="1:4">
      <c s="4" r="A11" t="s">
        <v>824</v>
      </c>
      <c s="9" r="B11" t="n">
        <v>4.9</v>
      </c>
      <c s="9" r="C11" t="n">
        <v>4.21</v>
      </c>
      <c s="9" r="D11" t="n">
        <v>3.66</v>
      </c>
    </row>
    <row r="12" spans="1:4">
      <c s="4" r="A12" t="s">
        <v>858</v>
      </c>
      <c s="11" r="B12" t="n">
        <v>1.45</v>
      </c>
      <c s="11" r="C12" t="n">
        <v>0.76</v>
      </c>
      <c s="11" r="D12" t="n">
        <v>0.85</v>
      </c>
    </row>
    <row r="13" spans="1:4">
      <c s="4" r="A13" t="s">
        <v>859</v>
      </c>
      <c s="11" r="B13" t="n">
        <v>3.19</v>
      </c>
      <c s="11" r="C13" t="n">
        <v>2.39</v>
      </c>
      <c s="11" r="D13" t="n">
        <v>1.47</v>
      </c>
    </row>
    <row r="14" spans="1:4">
      <c s="4" r="A14" t="s">
        <v>860</v>
      </c>
      <c s="11" r="B14" t="n">
        <v>3.07</v>
      </c>
      <c s="9" r="C14" t="n">
        <v>2.04</v>
      </c>
      <c s="9" r="D14" t="n">
        <v>1.22</v>
      </c>
    </row>
    <row r="15" spans="1:4">
      <c s="4" r="A15" t="s">
        <v>861</v>
      </c>
      <c s="9" r="B15" t="n">
        <v>1.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62</v>
      </c>
      <c s="2" r="B1" t="s">
        <v>1</v>
      </c>
    </row>
    <row r="2" spans="1:2">
      <c s="2" r="B2" t="s">
        <v>863</v>
      </c>
    </row>
    <row r="3" spans="1:2">
      <c s="3" r="A3" t="s">
        <v>210</v>
      </c>
    </row>
    <row r="4" spans="1:2">
      <c s="4" r="A4" t="s">
        <v>864</v>
      </c>
      <c s="6" r="B4" t="n">
        <v>1627718</v>
      </c>
    </row>
    <row r="5" spans="1:2">
      <c s="4" r="A5" t="s">
        <v>865</v>
      </c>
      <c s="6" r="B5" t="n">
        <v>1765500</v>
      </c>
    </row>
    <row r="6" spans="1:2">
      <c s="4" r="A6" t="s">
        <v>866</v>
      </c>
      <c s="6" r="B6" t="n">
        <v>-667497</v>
      </c>
    </row>
    <row r="7" spans="1:2">
      <c s="4" r="A7" t="s">
        <v>867</v>
      </c>
      <c s="6" r="B7" t="n">
        <v>-7500</v>
      </c>
    </row>
    <row r="8" spans="1:2">
      <c s="4" r="A8" t="s">
        <v>868</v>
      </c>
      <c s="6" r="B8" t="n">
        <v>2718221</v>
      </c>
    </row>
    <row r="9" spans="1:2">
      <c s="4" r="A9" t="s">
        <v>869</v>
      </c>
      <c s="9" r="B9" t="n">
        <v>1.35</v>
      </c>
    </row>
    <row r="10" spans="1:2">
      <c s="4" r="A10" t="s">
        <v>870</v>
      </c>
      <c s="11" r="B10" t="n">
        <v>2.55</v>
      </c>
    </row>
    <row r="11" spans="1:2">
      <c s="4" r="A11" t="s">
        <v>871</v>
      </c>
      <c s="11" r="B11" t="n">
        <v>0.57</v>
      </c>
    </row>
    <row r="12" spans="1:2">
      <c s="4" r="A12" t="s">
        <v>872</v>
      </c>
      <c s="11" r="B12" t="n">
        <v>1.39</v>
      </c>
    </row>
    <row r="13" spans="1:2">
      <c s="4" r="A13" t="s">
        <v>873</v>
      </c>
      <c s="9" r="B13" t="n">
        <v>2.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r="1" spans="1:2">
      <c s="1" r="A1" t="s">
        <v>874</v>
      </c>
      <c s="2" r="B1" t="s">
        <v>1</v>
      </c>
    </row>
    <row r="2" spans="1:2">
      <c s="2" r="B2" t="s">
        <v>863</v>
      </c>
    </row>
    <row r="3" spans="1:2">
      <c s="4" r="A3" t="s">
        <v>875</v>
      </c>
    </row>
    <row r="4" spans="1:2">
      <c s="3" r="A4" t="s">
        <v>790</v>
      </c>
    </row>
    <row r="5" spans="1:2">
      <c s="4" r="A5" t="s">
        <v>876</v>
      </c>
      <c s="9" r="B5" t="n">
        <v>0.31</v>
      </c>
    </row>
    <row r="6" spans="1:2">
      <c s="4" r="A6" t="s">
        <v>877</v>
      </c>
      <c s="7" r="B6" t="n">
        <v>1</v>
      </c>
    </row>
    <row r="7" spans="1:2">
      <c s="4" r="A7" t="s">
        <v>878</v>
      </c>
      <c s="6" r="B7" t="n">
        <v>1010503</v>
      </c>
    </row>
    <row r="8" spans="1:2">
      <c s="4" r="A8" t="s">
        <v>879</v>
      </c>
      <c s="4" r="B8" t="s">
        <v>880</v>
      </c>
    </row>
    <row r="9" spans="1:2">
      <c s="4" r="A9" t="s">
        <v>881</v>
      </c>
      <c s="9" r="B9" t="n">
        <v>0.8</v>
      </c>
    </row>
    <row r="10" spans="1:2">
      <c s="4" r="A10" t="s">
        <v>882</v>
      </c>
      <c s="6" r="B10" t="n">
        <v>1010503</v>
      </c>
    </row>
    <row r="11" spans="1:2">
      <c s="4" r="A11" t="s">
        <v>883</v>
      </c>
      <c s="4" r="B11" t="s">
        <v>880</v>
      </c>
    </row>
    <row r="12" spans="1:2">
      <c s="4" r="A12" t="s">
        <v>884</v>
      </c>
      <c s="9" r="B12" t="n">
        <v>0.8</v>
      </c>
    </row>
    <row r="13" spans="1:2">
      <c s="4" r="A13" t="s">
        <v>885</v>
      </c>
    </row>
    <row r="14" spans="1:2">
      <c s="3" r="A14" t="s">
        <v>790</v>
      </c>
    </row>
    <row r="15" spans="1:2">
      <c s="4" r="A15" t="s">
        <v>876</v>
      </c>
      <c s="11" r="B15" t="n">
        <v>1.01</v>
      </c>
    </row>
    <row r="16" spans="1:2">
      <c s="4" r="A16" t="s">
        <v>877</v>
      </c>
      <c s="9" r="B16" t="n">
        <v>1.5</v>
      </c>
    </row>
    <row r="17" spans="1:2">
      <c s="4" r="A17" t="s">
        <v>878</v>
      </c>
      <c s="6" r="B17" t="n">
        <v>572170</v>
      </c>
    </row>
    <row r="18" spans="1:2">
      <c s="4" r="A18" t="s">
        <v>879</v>
      </c>
      <c s="4" r="B18" t="s">
        <v>886</v>
      </c>
    </row>
    <row r="19" spans="1:2">
      <c s="4" r="A19" t="s">
        <v>881</v>
      </c>
      <c s="9" r="B19" t="n">
        <v>1.43</v>
      </c>
    </row>
    <row r="20" spans="1:2">
      <c s="4" r="A20" t="s">
        <v>882</v>
      </c>
      <c s="6" r="B20" t="n">
        <v>509670</v>
      </c>
    </row>
    <row r="21" spans="1:2">
      <c s="4" r="A21" t="s">
        <v>883</v>
      </c>
      <c s="4" r="B21" t="s">
        <v>887</v>
      </c>
    </row>
    <row r="22" spans="1:2">
      <c s="4" r="A22" t="s">
        <v>884</v>
      </c>
      <c s="9" r="B22" t="n">
        <v>1.43</v>
      </c>
    </row>
    <row r="23" spans="1:2">
      <c s="4" r="A23" t="s">
        <v>888</v>
      </c>
    </row>
    <row r="24" spans="1:2">
      <c s="3" r="A24" t="s">
        <v>790</v>
      </c>
    </row>
    <row r="25" spans="1:2">
      <c s="4" r="A25" t="s">
        <v>876</v>
      </c>
      <c s="11" r="B25" t="n">
        <v>1.51</v>
      </c>
    </row>
    <row r="26" spans="1:2">
      <c s="4" r="A26" t="s">
        <v>877</v>
      </c>
      <c s="7" r="B26" t="n">
        <v>3</v>
      </c>
    </row>
    <row r="27" spans="1:2">
      <c s="4" r="A27" t="s">
        <v>878</v>
      </c>
      <c s="6" r="B27" t="n">
        <v>881500</v>
      </c>
    </row>
    <row r="28" spans="1:2">
      <c s="4" r="A28" t="s">
        <v>879</v>
      </c>
      <c s="4" r="B28" t="s">
        <v>889</v>
      </c>
    </row>
    <row r="29" spans="1:2">
      <c s="4" r="A29" t="s">
        <v>881</v>
      </c>
      <c s="9" r="B29" t="n">
        <v>1.74</v>
      </c>
    </row>
    <row r="30" spans="1:2">
      <c s="4" r="A30" t="s">
        <v>882</v>
      </c>
      <c s="6" r="B30" t="n">
        <v>664832</v>
      </c>
    </row>
    <row r="31" spans="1:2">
      <c s="4" r="A31" t="s">
        <v>883</v>
      </c>
      <c s="4" r="B31" t="s">
        <v>890</v>
      </c>
    </row>
    <row r="32" spans="1:2">
      <c s="4" r="A32" t="s">
        <v>884</v>
      </c>
      <c s="9" r="B32" t="n">
        <v>1.73</v>
      </c>
    </row>
    <row r="33" spans="1:2">
      <c s="4" r="A33" t="s">
        <v>891</v>
      </c>
    </row>
    <row r="34" spans="1:2">
      <c s="3" r="A34" t="s">
        <v>790</v>
      </c>
    </row>
    <row r="35" spans="1:2">
      <c s="4" r="A35" t="s">
        <v>876</v>
      </c>
      <c s="11" r="B35" t="n">
        <v>3.01</v>
      </c>
    </row>
    <row r="36" spans="1:2">
      <c s="4" r="A36" t="s">
        <v>877</v>
      </c>
      <c s="7" r="B36" t="n">
        <v>4</v>
      </c>
    </row>
    <row r="37" spans="1:2">
      <c s="4" r="A37" t="s">
        <v>878</v>
      </c>
      <c s="6" r="B37" t="n">
        <v>640835</v>
      </c>
    </row>
    <row r="38" spans="1:2">
      <c s="4" r="A38" t="s">
        <v>879</v>
      </c>
      <c s="4" r="B38" t="s">
        <v>892</v>
      </c>
    </row>
    <row r="39" spans="1:2">
      <c s="4" r="A39" t="s">
        <v>881</v>
      </c>
      <c s="9" r="B39" t="n">
        <v>3.66</v>
      </c>
    </row>
    <row r="40" spans="1:2">
      <c s="4" r="A40" t="s">
        <v>882</v>
      </c>
      <c s="6" r="B40" t="n">
        <v>264863</v>
      </c>
    </row>
    <row r="41" spans="1:2">
      <c s="4" r="A41" t="s">
        <v>883</v>
      </c>
      <c s="4" r="B41" t="s">
        <v>893</v>
      </c>
    </row>
    <row r="42" spans="1:2">
      <c s="4" r="A42" t="s">
        <v>884</v>
      </c>
      <c s="9" r="B42" t="n">
        <v>3.71</v>
      </c>
    </row>
    <row r="43" spans="1:2">
      <c s="4" r="A43" t="s">
        <v>894</v>
      </c>
    </row>
    <row r="44" spans="1:2">
      <c s="3" r="A44" t="s">
        <v>790</v>
      </c>
    </row>
    <row r="45" spans="1:2">
      <c s="4" r="A45" t="s">
        <v>876</v>
      </c>
      <c s="11" r="B45" t="n">
        <v>4.01</v>
      </c>
    </row>
    <row r="46" spans="1:2">
      <c s="4" r="A46" t="s">
        <v>877</v>
      </c>
      <c s="7" r="B46" t="n">
        <v>5</v>
      </c>
    </row>
    <row r="47" spans="1:2">
      <c s="4" r="A47" t="s">
        <v>878</v>
      </c>
      <c s="6" r="B47" t="n">
        <v>2060997</v>
      </c>
    </row>
    <row r="48" spans="1:2">
      <c s="4" r="A48" t="s">
        <v>879</v>
      </c>
      <c s="4" r="B48" t="s">
        <v>895</v>
      </c>
    </row>
    <row r="49" spans="1:2">
      <c s="4" r="A49" t="s">
        <v>881</v>
      </c>
      <c s="9" r="B49" t="n">
        <v>4.76</v>
      </c>
    </row>
    <row r="50" spans="1:2">
      <c s="4" r="A50" t="s">
        <v>882</v>
      </c>
      <c s="6" r="B50" t="n">
        <v>148416</v>
      </c>
    </row>
    <row r="51" spans="1:2">
      <c s="4" r="A51" t="s">
        <v>883</v>
      </c>
      <c s="4" r="B51" t="s">
        <v>896</v>
      </c>
    </row>
    <row r="52" spans="1:2">
      <c s="4" r="A52" t="s">
        <v>884</v>
      </c>
      <c s="9" r="B52" t="n">
        <v>4.56</v>
      </c>
    </row>
    <row r="53" spans="1:2">
      <c s="4" r="A53" t="s">
        <v>897</v>
      </c>
    </row>
    <row r="54" spans="1:2">
      <c s="3" r="A54" t="s">
        <v>790</v>
      </c>
    </row>
    <row r="55" spans="1:2">
      <c s="4" r="A55" t="s">
        <v>876</v>
      </c>
      <c s="11" r="B55" t="n">
        <v>5.01</v>
      </c>
    </row>
    <row r="56" spans="1:2">
      <c s="4" r="A56" t="s">
        <v>877</v>
      </c>
      <c s="9" r="B56" t="n">
        <v>7.85</v>
      </c>
    </row>
    <row r="57" spans="1:2">
      <c s="4" r="A57" t="s">
        <v>878</v>
      </c>
      <c s="6" r="B57" t="n">
        <v>160500</v>
      </c>
    </row>
    <row r="58" spans="1:2">
      <c s="4" r="A58" t="s">
        <v>879</v>
      </c>
      <c s="4" r="B58" t="s">
        <v>898</v>
      </c>
    </row>
    <row r="59" spans="1:2">
      <c s="4" r="A59" t="s">
        <v>881</v>
      </c>
      <c s="9" r="B59" t="n">
        <v>6.54</v>
      </c>
    </row>
    <row r="60" spans="1:2">
      <c s="4" r="A60" t="s">
        <v>882</v>
      </c>
      <c s="6" r="B60" t="n">
        <v>10000</v>
      </c>
    </row>
    <row r="61" spans="1:2">
      <c s="4" r="A61" t="s">
        <v>883</v>
      </c>
      <c s="4" r="B61" t="s">
        <v>899</v>
      </c>
    </row>
    <row r="62" spans="1:2">
      <c s="4" r="A62" t="s">
        <v>884</v>
      </c>
      <c s="9" r="B62" t="n">
        <v>5.44</v>
      </c>
    </row>
    <row r="63" spans="1:2">
      <c s="4" r="A63" t="s">
        <v>900</v>
      </c>
    </row>
    <row r="64" spans="1:2">
      <c s="3" r="A64" t="s">
        <v>790</v>
      </c>
    </row>
    <row r="65" spans="1:2">
      <c s="4" r="A65" t="s">
        <v>878</v>
      </c>
      <c s="6" r="B65" t="n">
        <v>5326505</v>
      </c>
    </row>
    <row r="66" spans="1:2">
      <c s="4" r="A66" t="s">
        <v>879</v>
      </c>
      <c s="4" r="B66" t="s">
        <v>901</v>
      </c>
    </row>
    <row r="67" spans="1:2">
      <c s="4" r="A67" t="s">
        <v>881</v>
      </c>
      <c s="9" r="B67" t="n">
        <v>3.07</v>
      </c>
    </row>
    <row r="68" spans="1:2">
      <c s="4" r="A68" t="s">
        <v>882</v>
      </c>
      <c s="6" r="B68" t="n">
        <v>2608284</v>
      </c>
    </row>
    <row r="69" spans="1:2">
      <c s="4" r="A69" t="s">
        <v>883</v>
      </c>
      <c s="4" r="B69" t="s">
        <v>902</v>
      </c>
    </row>
    <row r="70" spans="1:2">
      <c s="4" r="A70" t="s">
        <v>884</v>
      </c>
      <c s="9" r="B70" t="n">
        <v>1.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03</v>
      </c>
      <c s="2" r="B1" t="s">
        <v>1</v>
      </c>
    </row>
    <row r="2" spans="1:4">
      <c s="2" r="B2" t="s">
        <v>2</v>
      </c>
      <c s="2" r="C2" t="s">
        <v>32</v>
      </c>
      <c s="2" r="D2" t="s">
        <v>84</v>
      </c>
    </row>
    <row r="3" spans="1:4">
      <c s="3" r="A3" t="s">
        <v>904</v>
      </c>
    </row>
    <row r="4" spans="1:4">
      <c s="4" r="A4" t="s">
        <v>839</v>
      </c>
      <c s="4" r="B4" t="s">
        <v>840</v>
      </c>
      <c s="4" r="C4" t="s">
        <v>584</v>
      </c>
      <c s="4" r="D4" t="s">
        <v>841</v>
      </c>
    </row>
    <row r="5" spans="1:4">
      <c s="4" r="A5" t="s">
        <v>905</v>
      </c>
      <c s="4" r="B5" t="s">
        <v>843</v>
      </c>
      <c s="4" r="C5" t="s">
        <v>383</v>
      </c>
      <c s="4" r="D5" t="s">
        <v>844</v>
      </c>
    </row>
    <row r="6" spans="1:4">
      <c s="4" r="A6" t="s">
        <v>393</v>
      </c>
      <c s="4" r="B6" t="s">
        <v>394</v>
      </c>
      <c s="4" r="C6" t="s">
        <v>394</v>
      </c>
      <c s="4" r="D6" t="s">
        <v>394</v>
      </c>
    </row>
    <row r="7" spans="1:4">
      <c s="4" r="A7" t="s">
        <v>342</v>
      </c>
    </row>
    <row r="8" spans="1:4">
      <c s="3" r="A8" t="s">
        <v>904</v>
      </c>
    </row>
    <row r="9" spans="1:4">
      <c s="4" r="A9" t="s">
        <v>906</v>
      </c>
      <c s="4" r="B9" t="s">
        <v>907</v>
      </c>
    </row>
    <row r="10" spans="1:4">
      <c s="4" r="A10" t="s">
        <v>839</v>
      </c>
      <c s="4" r="B10" t="s">
        <v>582</v>
      </c>
    </row>
    <row r="11" spans="1:4">
      <c s="4" r="A11" t="s">
        <v>905</v>
      </c>
      <c s="4" r="B11" t="s">
        <v>908</v>
      </c>
    </row>
    <row r="12" spans="1:4">
      <c s="4" r="A12" t="s">
        <v>393</v>
      </c>
      <c s="4" r="B12" t="s">
        <v>3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09</v>
      </c>
      <c s="2" r="B1" t="s">
        <v>783</v>
      </c>
      <c s="2" r="C1" t="s">
        <v>784</v>
      </c>
      <c s="2" r="D1" t="s">
        <v>785</v>
      </c>
      <c s="2" r="E1" t="s">
        <v>786</v>
      </c>
      <c s="2" r="F1" t="s">
        <v>2</v>
      </c>
      <c s="2" r="G1" t="s">
        <v>32</v>
      </c>
      <c s="2" r="H1" t="s">
        <v>84</v>
      </c>
    </row>
    <row r="2" spans="1:8">
      <c s="3" r="A2" t="s">
        <v>790</v>
      </c>
    </row>
    <row r="3" spans="1:8">
      <c s="4" r="A3" t="s">
        <v>910</v>
      </c>
      <c s="6" r="F3" t="n">
        <v>650000</v>
      </c>
      <c s="6" r="G3" t="n">
        <v>1358333</v>
      </c>
      <c s="6" r="H3" t="n">
        <v>1358333</v>
      </c>
    </row>
    <row r="4" spans="1:8">
      <c s="4" r="A4" t="s">
        <v>911</v>
      </c>
      <c s="6" r="E4" t="n">
        <v>200000</v>
      </c>
      <c s="6" r="F4" t="n">
        <v>0</v>
      </c>
      <c s="6" r="G4" t="n">
        <v>0</v>
      </c>
      <c s="6" r="H4" t="n">
        <v>0</v>
      </c>
    </row>
    <row r="5" spans="1:8">
      <c s="4" r="A5" t="s">
        <v>912</v>
      </c>
      <c s="6" r="C5" t="n">
        <v>-375000</v>
      </c>
      <c s="6" r="D5" t="n">
        <v>-83333</v>
      </c>
      <c s="6" r="F5" t="n">
        <v>0</v>
      </c>
      <c s="6" r="G5" t="n">
        <v>-458333</v>
      </c>
      <c s="6" r="H5" t="n">
        <v>0</v>
      </c>
    </row>
    <row r="6" spans="1:8">
      <c s="4" r="A6" t="s">
        <v>913</v>
      </c>
      <c s="6" r="B6" t="n">
        <v>-250000</v>
      </c>
      <c s="6" r="F6" t="n">
        <v>0</v>
      </c>
      <c s="6" r="G6" t="n">
        <v>-250000</v>
      </c>
      <c s="6" r="H6" t="n">
        <v>0</v>
      </c>
    </row>
    <row r="7" spans="1:8">
      <c s="4" r="A7" t="s">
        <v>914</v>
      </c>
      <c s="6" r="F7" t="n">
        <v>0</v>
      </c>
      <c s="6" r="G7" t="n">
        <v>0</v>
      </c>
      <c s="6" r="H7" t="n">
        <v>0</v>
      </c>
    </row>
    <row r="8" spans="1:8">
      <c s="4" r="A8" t="s">
        <v>915</v>
      </c>
      <c s="6" r="F8" t="n">
        <v>650000</v>
      </c>
      <c s="6" r="G8" t="n">
        <v>650000</v>
      </c>
      <c s="6" r="H8" t="n">
        <v>1358333</v>
      </c>
    </row>
    <row r="9" spans="1:8">
      <c s="4" r="A9" t="s">
        <v>916</v>
      </c>
      <c s="6" r="F9" t="n">
        <v>530000</v>
      </c>
    </row>
    <row r="10" spans="1:8">
      <c s="4" r="A10" t="s">
        <v>917</v>
      </c>
      <c s="9" r="F10" t="n">
        <v>1.48</v>
      </c>
      <c s="9" r="G10" t="n">
        <v>1.24</v>
      </c>
      <c s="9" r="H10" t="n">
        <v>1.24</v>
      </c>
    </row>
    <row r="11" spans="1:8">
      <c s="4" r="A11" t="s">
        <v>824</v>
      </c>
      <c s="9" r="E11" t="n">
        <v>1.43</v>
      </c>
      <c s="6" r="F11" t="n">
        <v>0</v>
      </c>
      <c s="6" r="G11" t="n">
        <v>0</v>
      </c>
      <c s="6" r="H11" t="n">
        <v>0</v>
      </c>
    </row>
    <row r="12" spans="1:8">
      <c s="4" r="A12" t="s">
        <v>918</v>
      </c>
      <c s="6" r="F12" t="n">
        <v>0</v>
      </c>
      <c s="6" r="G12" t="n">
        <v>0</v>
      </c>
      <c s="6" r="H12" t="n">
        <v>0</v>
      </c>
    </row>
    <row r="13" spans="1:8">
      <c s="4" r="A13" t="s">
        <v>919</v>
      </c>
      <c s="7" r="F13" t="n">
        <v>0</v>
      </c>
      <c s="7" r="G13" t="n">
        <v>0</v>
      </c>
      <c s="7" r="H13" t="n">
        <v>0</v>
      </c>
    </row>
    <row r="14" spans="1:8">
      <c s="4" r="A14" t="s">
        <v>920</v>
      </c>
      <c s="6" r="F14" t="n">
        <v>0</v>
      </c>
      <c s="6" r="G14" t="n">
        <v>0</v>
      </c>
      <c s="6" r="H14" t="n">
        <v>0</v>
      </c>
    </row>
    <row r="15" spans="1:8">
      <c s="4" r="A15" t="s">
        <v>921</v>
      </c>
      <c s="9" r="F15" t="n">
        <v>1.48</v>
      </c>
      <c s="9" r="G15" t="n">
        <v>1.48</v>
      </c>
      <c s="9" r="H15" t="n">
        <v>1.24</v>
      </c>
    </row>
    <row r="16" spans="1:8">
      <c s="4" r="A16" t="s">
        <v>922</v>
      </c>
      <c s="9" r="F16" t="n">
        <v>1.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3</v>
      </c>
      <c s="2" r="B1" t="s">
        <v>1</v>
      </c>
    </row>
    <row r="2" spans="1:3">
      <c s="2" r="B2" t="s">
        <v>2</v>
      </c>
      <c s="2" r="C2" t="s">
        <v>32</v>
      </c>
    </row>
    <row r="3" spans="1:3">
      <c s="3" r="A3" t="s">
        <v>790</v>
      </c>
    </row>
    <row r="4" spans="1:3">
      <c s="4" r="A4" t="s">
        <v>924</v>
      </c>
      <c s="6" r="B4" t="n">
        <v>120000</v>
      </c>
    </row>
    <row r="5" spans="1:3">
      <c s="4" r="A5" t="s">
        <v>342</v>
      </c>
    </row>
    <row r="6" spans="1:3">
      <c s="3" r="A6" t="s">
        <v>790</v>
      </c>
    </row>
    <row r="7" spans="1:3">
      <c s="4" r="A7" t="s">
        <v>925</v>
      </c>
      <c s="6" r="B7" t="n">
        <v>120000</v>
      </c>
    </row>
    <row r="8" spans="1:3">
      <c s="4" r="A8" t="s">
        <v>926</v>
      </c>
      <c s="6" r="B8" t="n">
        <v>0</v>
      </c>
    </row>
    <row r="9" spans="1:3">
      <c s="4" r="A9" t="s">
        <v>927</v>
      </c>
      <c s="6" r="B9" t="n">
        <v>0</v>
      </c>
    </row>
    <row r="10" spans="1:3">
      <c s="4" r="A10" t="s">
        <v>928</v>
      </c>
      <c s="6" r="B10" t="n">
        <v>0</v>
      </c>
    </row>
    <row r="11" spans="1:3">
      <c s="4" r="A11" t="s">
        <v>924</v>
      </c>
      <c s="6" r="B11" t="n">
        <v>120000</v>
      </c>
      <c s="6" r="C11" t="n">
        <v>120000</v>
      </c>
    </row>
    <row r="12" spans="1:3">
      <c s="4" r="A12" t="s">
        <v>929</v>
      </c>
      <c s="9" r="B12" t="n">
        <v>1.43</v>
      </c>
      <c s="9" r="C12" t="n">
        <v>1.43</v>
      </c>
    </row>
    <row r="13" spans="1:3">
      <c s="4" r="A13" t="s">
        <v>930</v>
      </c>
      <c s="6" r="B13" t="n">
        <v>0</v>
      </c>
    </row>
    <row r="14" spans="1:3">
      <c s="4" r="A14" t="s">
        <v>931</v>
      </c>
      <c s="6" r="B14" t="n">
        <v>0</v>
      </c>
    </row>
    <row r="15" spans="1:3">
      <c s="4" r="A15" t="s">
        <v>932</v>
      </c>
      <c s="7" r="B1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3</v>
      </c>
      <c s="2" r="B1" t="s">
        <v>1</v>
      </c>
    </row>
    <row r="2" spans="1:3">
      <c s="2" r="B2" t="s">
        <v>2</v>
      </c>
      <c s="2" r="C2" t="s">
        <v>789</v>
      </c>
    </row>
    <row r="3" spans="1:3">
      <c s="3" r="A3" t="s">
        <v>790</v>
      </c>
    </row>
    <row r="4" spans="1:3">
      <c s="4" r="A4" t="s">
        <v>934</v>
      </c>
      <c s="6" r="B4" t="n">
        <v>650000</v>
      </c>
    </row>
    <row r="5" spans="1:3">
      <c s="4" r="A5" t="s">
        <v>813</v>
      </c>
      <c s="9" r="B5" t="n">
        <v>1.48</v>
      </c>
      <c s="9" r="C5" t="n">
        <v>1.5</v>
      </c>
    </row>
    <row r="6" spans="1:3">
      <c s="4" r="A6" t="s">
        <v>935</v>
      </c>
    </row>
    <row r="7" spans="1:3">
      <c s="3" r="A7" t="s">
        <v>790</v>
      </c>
    </row>
    <row r="8" spans="1:3">
      <c s="4" r="A8" t="s">
        <v>934</v>
      </c>
      <c s="6" r="B8" t="n">
        <v>450000</v>
      </c>
    </row>
    <row r="9" spans="1:3">
      <c s="4" r="A9" t="s">
        <v>813</v>
      </c>
      <c s="9" r="B9" t="n">
        <v>1.5</v>
      </c>
    </row>
    <row r="10" spans="1:3">
      <c s="4" r="A10" t="s">
        <v>936</v>
      </c>
      <c s="4" r="B10" t="s">
        <v>937</v>
      </c>
    </row>
    <row r="11" spans="1:3">
      <c s="4" r="A11" t="s">
        <v>938</v>
      </c>
      <c s="4" r="B11" t="s">
        <v>939</v>
      </c>
    </row>
    <row r="12" spans="1:3">
      <c s="4" r="A12" t="s">
        <v>940</v>
      </c>
    </row>
    <row r="13" spans="1:3">
      <c s="3" r="A13" t="s">
        <v>790</v>
      </c>
    </row>
    <row r="14" spans="1:3">
      <c s="4" r="A14" t="s">
        <v>934</v>
      </c>
      <c s="6" r="B14" t="n">
        <v>200000</v>
      </c>
    </row>
    <row r="15" spans="1:3">
      <c s="4" r="A15" t="s">
        <v>813</v>
      </c>
      <c s="9" r="B15" t="n">
        <v>1.43</v>
      </c>
    </row>
    <row r="16" spans="1:3">
      <c s="4" r="A16" t="s">
        <v>936</v>
      </c>
      <c s="4" r="B16" t="s">
        <v>941</v>
      </c>
    </row>
    <row r="17" spans="1:3">
      <c s="4" r="A17" t="s">
        <v>938</v>
      </c>
      <c s="4" r="B17" t="s">
        <v>9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s>
  <sheetData>
    <row r="1" spans="1:4">
      <c s="1" r="A1" t="s">
        <v>943</v>
      </c>
      <c s="2" r="B1" t="s">
        <v>1</v>
      </c>
    </row>
    <row r="2" spans="1:4">
      <c s="2" r="B2" t="s">
        <v>944</v>
      </c>
      <c s="2" r="C2" t="s">
        <v>371</v>
      </c>
      <c s="2" r="D2" t="s">
        <v>372</v>
      </c>
    </row>
    <row r="3" spans="1:4">
      <c s="3" r="A3" t="s">
        <v>213</v>
      </c>
    </row>
    <row r="4" spans="1:4">
      <c s="4" r="A4" t="s">
        <v>945</v>
      </c>
      <c s="4" r="B4" t="s">
        <v>946</v>
      </c>
    </row>
    <row r="5" spans="1:4">
      <c s="4" r="A5" t="s">
        <v>947</v>
      </c>
      <c s="6" r="B5" t="n">
        <v>49000</v>
      </c>
    </row>
    <row r="6" spans="1:4">
      <c s="4" r="A6" t="s">
        <v>948</v>
      </c>
      <c s="7" r="B6" t="n">
        <v>1900000</v>
      </c>
      <c s="7" r="C6" t="n">
        <v>1700000</v>
      </c>
      <c s="7" r="D6" t="n">
        <v>1100000</v>
      </c>
    </row>
    <row r="7" spans="1:4">
      <c s="4" r="A7" t="s">
        <v>949</v>
      </c>
      <c s="4" r="B7" t="s">
        <v>950</v>
      </c>
    </row>
    <row r="8" spans="1:4">
      <c s="4" r="A8" t="s">
        <v>951</v>
      </c>
      <c s="6" r="B8" t="n">
        <v>2019</v>
      </c>
    </row>
    <row r="9" spans="1:4">
      <c s="4" r="A9" t="s">
        <v>952</v>
      </c>
      <c s="4" r="B9" t="s">
        <v>551</v>
      </c>
    </row>
    <row r="10" spans="1:4">
      <c s="4" r="A10" t="s">
        <v>953</v>
      </c>
      <c s="7" r="B10" t="n">
        <v>214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s="1" r="A1" t="s">
        <v>954</v>
      </c>
      <c s="2" r="B1" t="s">
        <v>500</v>
      </c>
    </row>
    <row r="2" spans="1:2">
      <c s="3" r="A2" t="s">
        <v>213</v>
      </c>
    </row>
    <row r="3" spans="1:2">
      <c s="6" r="A3" t="n">
        <v>2016</v>
      </c>
      <c s="7" r="B3" t="n">
        <v>3215</v>
      </c>
    </row>
    <row r="4" spans="1:2">
      <c s="6" r="A4" t="n">
        <v>2017</v>
      </c>
      <c s="6" r="B4" t="n">
        <v>2439</v>
      </c>
    </row>
    <row r="5" spans="1:2">
      <c s="6" r="A5" t="n">
        <v>2018</v>
      </c>
      <c s="6" r="B5" t="n">
        <v>1490</v>
      </c>
    </row>
    <row r="6" spans="1:2">
      <c s="6" r="A6" t="n">
        <v>2019</v>
      </c>
      <c s="6" r="B6" t="n">
        <v>1537</v>
      </c>
    </row>
    <row r="7" spans="1:2">
      <c s="6" r="A7" t="n">
        <v>2020</v>
      </c>
      <c s="6" r="B7" t="n">
        <v>1580</v>
      </c>
    </row>
    <row r="8" spans="1:2">
      <c s="4" r="A8" t="s">
        <v>955</v>
      </c>
      <c s="7" r="B8" t="n">
        <v>102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56</v>
      </c>
      <c s="2" r="B1" t="s">
        <v>500</v>
      </c>
    </row>
    <row r="2" spans="1:2">
      <c s="3" r="A2" t="s">
        <v>213</v>
      </c>
    </row>
    <row r="3" spans="1:2">
      <c s="6" r="A3" t="n">
        <v>2016</v>
      </c>
      <c s="7" r="B3" t="n">
        <v>2535</v>
      </c>
    </row>
    <row r="4" spans="1:2">
      <c s="6" r="A4" t="n">
        <v>2017</v>
      </c>
      <c s="6" r="B4" t="n">
        <v>1294</v>
      </c>
    </row>
    <row r="5" spans="1:2">
      <c s="6" r="A5" t="n">
        <v>2018</v>
      </c>
      <c s="6" r="B5" t="n">
        <v>941</v>
      </c>
    </row>
    <row r="6" spans="1:2">
      <c s="6" r="A6" t="n">
        <v>2019</v>
      </c>
      <c s="6" r="B6" t="n">
        <v>838</v>
      </c>
    </row>
    <row r="7" spans="1:2">
      <c s="6" r="A7" t="n">
        <v>2020</v>
      </c>
      <c s="6" r="B7" t="n">
        <v>378</v>
      </c>
    </row>
    <row r="8" spans="1:2">
      <c s="4" r="A8" t="s">
        <v>957</v>
      </c>
      <c s="7" r="B8" t="n">
        <v>59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958</v>
      </c>
      <c s="2" r="B1" t="s">
        <v>959</v>
      </c>
      <c s="2" r="C1" t="s">
        <v>960</v>
      </c>
      <c s="2" r="D1" t="s">
        <v>364</v>
      </c>
      <c s="2" r="E1" t="s">
        <v>961</v>
      </c>
      <c s="2" r="F1" t="s">
        <v>2</v>
      </c>
      <c s="2" r="G1" t="s">
        <v>32</v>
      </c>
      <c s="2" r="H1" t="s">
        <v>84</v>
      </c>
      <c s="2" r="I1" t="s">
        <v>789</v>
      </c>
    </row>
    <row r="2" spans="1:9">
      <c s="3" r="A2" t="s">
        <v>962</v>
      </c>
    </row>
    <row r="3" spans="1:9">
      <c s="4" r="A3" t="s">
        <v>963</v>
      </c>
      <c s="9" r="F3" t="n">
        <v>4.9</v>
      </c>
      <c s="9" r="G3" t="n">
        <v>4.21</v>
      </c>
      <c s="9" r="H3" t="n">
        <v>3.66</v>
      </c>
    </row>
    <row r="4" spans="1:9">
      <c s="4" r="A4" t="s">
        <v>964</v>
      </c>
      <c s="9" r="F4" t="n">
        <v>2.55</v>
      </c>
    </row>
    <row r="5" spans="1:9">
      <c s="4" r="A5" t="s">
        <v>812</v>
      </c>
      <c s="6" r="I5" t="n">
        <v>450000</v>
      </c>
    </row>
    <row r="6" spans="1:9">
      <c s="4" r="A6" t="s">
        <v>965</v>
      </c>
    </row>
    <row r="7" spans="1:9">
      <c s="3" r="A7" t="s">
        <v>962</v>
      </c>
    </row>
    <row r="8" spans="1:9">
      <c s="4" r="A8" t="s">
        <v>966</v>
      </c>
      <c s="7" r="F8" t="n">
        <v>261500</v>
      </c>
      <c s="7" r="G8" t="n">
        <v>257500</v>
      </c>
      <c s="7" r="H8" t="n">
        <v>254500</v>
      </c>
    </row>
    <row r="9" spans="1:9">
      <c s="4" r="A9" t="s">
        <v>967</v>
      </c>
      <c s="6" r="F9" t="n">
        <v>578900</v>
      </c>
      <c s="7" r="G9" t="n">
        <v>177500</v>
      </c>
      <c s="7" r="H9" t="n">
        <v>72500</v>
      </c>
    </row>
    <row r="10" spans="1:9">
      <c s="4" r="A10" t="s">
        <v>963</v>
      </c>
      <c s="9" r="B10" t="n">
        <v>4.78</v>
      </c>
    </row>
    <row r="11" spans="1:9">
      <c s="4" r="A11" t="s">
        <v>968</v>
      </c>
      <c s="6" r="B11" t="n">
        <v>225000</v>
      </c>
    </row>
    <row r="12" spans="1:9">
      <c s="4" r="A12" t="s">
        <v>964</v>
      </c>
      <c s="9" r="B12" t="n">
        <v>1.8</v>
      </c>
    </row>
    <row r="13" spans="1:9">
      <c s="4" r="A13" t="s">
        <v>969</v>
      </c>
      <c s="4" r="B13" t="s">
        <v>389</v>
      </c>
    </row>
    <row r="14" spans="1:9">
      <c s="4" r="A14" t="s">
        <v>970</v>
      </c>
      <c s="7" r="E14" t="n">
        <v>210000</v>
      </c>
      <c s="7" r="F14" t="n">
        <v>180000</v>
      </c>
    </row>
    <row r="15" spans="1:9">
      <c s="4" r="A15" t="s">
        <v>971</v>
      </c>
      <c s="7" r="C15" t="n">
        <v>250000</v>
      </c>
      <c s="7" r="D15" t="n">
        <v>260000</v>
      </c>
    </row>
    <row r="16" spans="1:9">
      <c s="4" r="A16" t="s">
        <v>972</v>
      </c>
      <c s="4" r="F16" t="s">
        <v>973</v>
      </c>
    </row>
    <row r="17" spans="1:9">
      <c s="4" r="A17" t="s">
        <v>974</v>
      </c>
      <c s="4" r="F17" t="s">
        <v>975</v>
      </c>
    </row>
    <row r="18" spans="1:9">
      <c s="4" r="A18" t="s">
        <v>812</v>
      </c>
      <c s="6" r="G18" t="n">
        <v>450000</v>
      </c>
    </row>
    <row r="19" spans="1:9">
      <c s="4" r="A19" t="s">
        <v>976</v>
      </c>
    </row>
    <row r="20" spans="1:9">
      <c s="3" r="A20" t="s">
        <v>962</v>
      </c>
    </row>
    <row r="21" spans="1:9">
      <c s="4" r="A21" t="s">
        <v>967</v>
      </c>
      <c s="7" r="F21" t="n">
        <v>500000</v>
      </c>
    </row>
    <row r="22" spans="1:9">
      <c s="4" r="A22" t="s">
        <v>977</v>
      </c>
    </row>
    <row r="23" spans="1:9">
      <c s="3" r="A23" t="s">
        <v>962</v>
      </c>
    </row>
    <row r="24" spans="1:9">
      <c s="4" r="A24" t="s">
        <v>967</v>
      </c>
      <c s="7" r="F24" t="n">
        <v>78900</v>
      </c>
    </row>
    <row r="25" spans="1:9">
      <c s="4" r="A25" t="s">
        <v>978</v>
      </c>
    </row>
    <row r="26" spans="1:9">
      <c s="3" r="A26" t="s">
        <v>962</v>
      </c>
    </row>
    <row r="27" spans="1:9">
      <c s="4" r="A27" t="s">
        <v>968</v>
      </c>
      <c s="6" r="B27" t="n">
        <v>10000</v>
      </c>
    </row>
    <row r="28" spans="1:9">
      <c s="4" r="A28" t="s">
        <v>979</v>
      </c>
    </row>
    <row r="29" spans="1:9">
      <c s="3" r="A29" t="s">
        <v>962</v>
      </c>
    </row>
    <row r="30" spans="1:9">
      <c s="4" r="A30" t="s">
        <v>968</v>
      </c>
      <c s="6" r="B30" t="n">
        <v>21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980</v>
      </c>
      <c s="2" r="B1" t="s">
        <v>981</v>
      </c>
      <c s="2" r="C1" t="s">
        <v>2</v>
      </c>
      <c s="2" r="D1" t="s">
        <v>32</v>
      </c>
      <c s="2" r="E1" t="s">
        <v>84</v>
      </c>
    </row>
    <row r="2" spans="1:5">
      <c s="3" r="A2" t="s">
        <v>982</v>
      </c>
    </row>
    <row r="3" spans="1:5">
      <c s="4" r="A3" t="s">
        <v>983</v>
      </c>
      <c s="4" r="C3" t="s">
        <v>383</v>
      </c>
    </row>
    <row r="4" spans="1:5">
      <c s="4" r="A4" t="s">
        <v>984</v>
      </c>
      <c s="4" r="C4" t="s">
        <v>568</v>
      </c>
    </row>
    <row r="5" spans="1:5">
      <c s="4" r="A5" t="s">
        <v>985</v>
      </c>
      <c s="4" r="C5" t="s">
        <v>609</v>
      </c>
    </row>
    <row r="6" spans="1:5">
      <c s="4" r="A6" t="s">
        <v>986</v>
      </c>
      <c s="7" r="C6" t="n">
        <v>493000</v>
      </c>
      <c s="7" r="D6" t="n">
        <v>358000</v>
      </c>
      <c s="7" r="E6" t="n">
        <v>275000</v>
      </c>
    </row>
    <row r="7" spans="1:5">
      <c s="4" r="A7" t="s">
        <v>987</v>
      </c>
    </row>
    <row r="8" spans="1:5">
      <c s="3" r="A8" t="s">
        <v>982</v>
      </c>
    </row>
    <row r="9" spans="1:5">
      <c s="4" r="A9" t="s">
        <v>983</v>
      </c>
      <c s="4" r="B9" t="s">
        <v>988</v>
      </c>
    </row>
    <row r="10" spans="1:5">
      <c s="4" r="A10" t="s">
        <v>984</v>
      </c>
      <c s="4" r="B10" t="s">
        <v>568</v>
      </c>
    </row>
    <row r="11" spans="1:5">
      <c s="4" r="A11" t="s">
        <v>985</v>
      </c>
      <c s="4" r="B11" t="s">
        <v>6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9"/>
    <col customWidth="1" max="2" min="2" width="20"/>
    <col customWidth="1" max="3" min="3" width="45"/>
    <col customWidth="1" max="4" min="4" width="45"/>
    <col customWidth="1" max="5" min="5" width="37"/>
    <col customWidth="1" max="6" min="6" width="45"/>
    <col customWidth="1" max="7" min="7" width="37"/>
    <col customWidth="1" max="8" min="8" width="37"/>
    <col customWidth="1" max="9" min="9" width="37"/>
    <col customWidth="1" max="10" min="10" width="37"/>
    <col customWidth="1" max="11" min="11" width="21"/>
  </cols>
  <sheetData>
    <row r="1" spans="1:11">
      <c s="1" r="A1" t="s">
        <v>989</v>
      </c>
      <c s="2" r="B1" t="s">
        <v>990</v>
      </c>
      <c s="2" r="C1" t="s">
        <v>991</v>
      </c>
      <c s="2" r="D1" t="s">
        <v>992</v>
      </c>
      <c s="2" r="E1" t="s">
        <v>993</v>
      </c>
      <c s="2" r="F1" t="s">
        <v>994</v>
      </c>
      <c s="2" r="G1" t="s">
        <v>995</v>
      </c>
      <c s="2" r="H1" t="s">
        <v>996</v>
      </c>
      <c s="2" r="I1" t="s">
        <v>636</v>
      </c>
      <c s="2" r="J1" t="s">
        <v>997</v>
      </c>
      <c s="2" r="K1" t="s">
        <v>372</v>
      </c>
    </row>
    <row r="2" spans="1:11">
      <c s="3" r="A2" t="s">
        <v>790</v>
      </c>
    </row>
    <row r="3" spans="1:11">
      <c s="4" r="A3" t="s">
        <v>998</v>
      </c>
      <c s="6" r="G3" t="n">
        <v>8050000</v>
      </c>
      <c s="6" r="H3" t="n">
        <v>3322500</v>
      </c>
    </row>
    <row r="4" spans="1:11">
      <c s="4" r="A4" t="s">
        <v>999</v>
      </c>
      <c s="9" r="G4" t="n">
        <v>4.6</v>
      </c>
      <c s="7" r="H4" t="n">
        <v>3</v>
      </c>
    </row>
    <row r="5" spans="1:11">
      <c s="4" r="A5" t="s">
        <v>1000</v>
      </c>
      <c s="7" r="G5" t="n">
        <v>37000000</v>
      </c>
      <c s="7" r="H5" t="n">
        <v>10000000</v>
      </c>
    </row>
    <row r="6" spans="1:11">
      <c s="4" r="A6" t="s">
        <v>1001</v>
      </c>
      <c s="6" r="G6" t="n">
        <v>34300000</v>
      </c>
      <c s="6" r="H6" t="n">
        <v>9200000</v>
      </c>
      <c s="7" r="J6" t="n">
        <v>34254000</v>
      </c>
      <c s="7" r="K6" t="n">
        <v>9018000</v>
      </c>
    </row>
    <row r="7" spans="1:11">
      <c s="4" r="A7" t="s">
        <v>1002</v>
      </c>
      <c s="7" r="G7" t="n">
        <v>2700000</v>
      </c>
      <c s="7" r="H7" t="n">
        <v>800000</v>
      </c>
    </row>
    <row r="8" spans="1:11">
      <c s="4" r="A8" t="s">
        <v>1003</v>
      </c>
    </row>
    <row r="9" spans="1:11">
      <c s="3" r="A9" t="s">
        <v>790</v>
      </c>
    </row>
    <row r="10" spans="1:11">
      <c s="4" r="A10" t="s">
        <v>1004</v>
      </c>
      <c s="6" r="C10" t="n">
        <v>2</v>
      </c>
      <c s="6" r="D10" t="n">
        <v>4</v>
      </c>
    </row>
    <row r="11" spans="1:11">
      <c s="4" r="A11" t="s">
        <v>1005</v>
      </c>
      <c s="6" r="F11" t="n">
        <v>125000</v>
      </c>
      <c s="6" r="I11" t="n">
        <v>11440</v>
      </c>
      <c s="6" r="J11" t="n">
        <v>138500</v>
      </c>
    </row>
    <row r="12" spans="1:11">
      <c s="4" r="A12" t="s">
        <v>1006</v>
      </c>
      <c s="7" r="F12" t="n">
        <v>381250</v>
      </c>
    </row>
    <row r="13" spans="1:11">
      <c s="4" r="A13" t="s">
        <v>1007</v>
      </c>
      <c s="9" r="F13" t="n">
        <v>3.05</v>
      </c>
      <c s="9" r="I13" t="n">
        <v>5.08</v>
      </c>
      <c s="9" r="J13" t="n">
        <v>3.07</v>
      </c>
    </row>
    <row r="14" spans="1:11">
      <c s="4" r="A14" t="s">
        <v>815</v>
      </c>
      <c s="7" r="I14" t="n">
        <v>127000</v>
      </c>
      <c s="7" r="J14" t="n">
        <v>91000</v>
      </c>
    </row>
    <row r="15" spans="1:11">
      <c s="4" r="A15" t="s">
        <v>1008</v>
      </c>
    </row>
    <row r="16" spans="1:11">
      <c s="3" r="A16" t="s">
        <v>790</v>
      </c>
    </row>
    <row r="17" spans="1:11">
      <c s="4" r="A17" t="s">
        <v>1005</v>
      </c>
      <c s="6" r="C17" t="n">
        <v>1560</v>
      </c>
      <c s="6" r="D17" t="n">
        <v>2080</v>
      </c>
    </row>
    <row r="18" spans="1:11">
      <c s="4" r="A18" t="s">
        <v>1006</v>
      </c>
      <c s="7" r="C18" t="n">
        <v>9079</v>
      </c>
      <c s="7" r="D18" t="n">
        <v>10025</v>
      </c>
    </row>
    <row r="19" spans="1:11">
      <c s="4" r="A19" t="s">
        <v>1007</v>
      </c>
      <c s="9" r="C19" t="n">
        <v>5.82</v>
      </c>
      <c s="9" r="D19" t="n">
        <v>4.82</v>
      </c>
    </row>
    <row r="20" spans="1:11">
      <c s="4" r="A20" t="s">
        <v>1009</v>
      </c>
    </row>
    <row r="21" spans="1:11">
      <c s="3" r="A21" t="s">
        <v>790</v>
      </c>
    </row>
    <row r="22" spans="1:11">
      <c s="4" r="A22" t="s">
        <v>1005</v>
      </c>
      <c s="6" r="C22" t="n">
        <v>1560</v>
      </c>
      <c s="6" r="D22" t="n">
        <v>2080</v>
      </c>
    </row>
    <row r="23" spans="1:11">
      <c s="4" r="A23" t="s">
        <v>1006</v>
      </c>
      <c s="7" r="C23" t="n">
        <v>9079</v>
      </c>
      <c s="7" r="D23" t="n">
        <v>10025</v>
      </c>
    </row>
    <row r="24" spans="1:11">
      <c s="4" r="A24" t="s">
        <v>1007</v>
      </c>
      <c s="9" r="C24" t="n">
        <v>5.82</v>
      </c>
      <c s="9" r="D24" t="n">
        <v>4.82</v>
      </c>
    </row>
    <row r="25" spans="1:11">
      <c s="4" r="A25" t="s">
        <v>1010</v>
      </c>
    </row>
    <row r="26" spans="1:11">
      <c s="3" r="A26" t="s">
        <v>790</v>
      </c>
    </row>
    <row r="27" spans="1:11">
      <c s="4" r="A27" t="s">
        <v>1005</v>
      </c>
      <c s="6" r="D27" t="n">
        <v>2080</v>
      </c>
    </row>
    <row r="28" spans="1:11">
      <c s="4" r="A28" t="s">
        <v>1006</v>
      </c>
      <c s="7" r="D28" t="n">
        <v>10025</v>
      </c>
    </row>
    <row r="29" spans="1:11">
      <c s="4" r="A29" t="s">
        <v>1007</v>
      </c>
      <c s="9" r="D29" t="n">
        <v>4.82</v>
      </c>
    </row>
    <row r="30" spans="1:11">
      <c s="4" r="A30" t="s">
        <v>1011</v>
      </c>
    </row>
    <row r="31" spans="1:11">
      <c s="3" r="A31" t="s">
        <v>790</v>
      </c>
    </row>
    <row r="32" spans="1:11">
      <c s="4" r="A32" t="s">
        <v>1005</v>
      </c>
      <c s="6" r="D32" t="n">
        <v>2080</v>
      </c>
    </row>
    <row r="33" spans="1:11">
      <c s="4" r="A33" t="s">
        <v>1006</v>
      </c>
      <c s="7" r="D33" t="n">
        <v>10025</v>
      </c>
    </row>
    <row r="34" spans="1:11">
      <c s="4" r="A34" t="s">
        <v>1007</v>
      </c>
      <c s="9" r="D34" t="n">
        <v>4.82</v>
      </c>
    </row>
    <row r="35" spans="1:11">
      <c s="4" r="A35" t="s">
        <v>1012</v>
      </c>
    </row>
    <row r="36" spans="1:11">
      <c s="3" r="A36" t="s">
        <v>790</v>
      </c>
    </row>
    <row r="37" spans="1:11">
      <c s="4" r="A37" t="s">
        <v>1004</v>
      </c>
      <c s="6" r="F37" t="n">
        <v>4</v>
      </c>
    </row>
    <row r="38" spans="1:11">
      <c s="4" r="A38" t="s">
        <v>1005</v>
      </c>
      <c s="6" r="F38" t="n">
        <v>3000</v>
      </c>
    </row>
    <row r="39" spans="1:11">
      <c s="4" r="A39" t="s">
        <v>1006</v>
      </c>
      <c s="7" r="F39" t="n">
        <v>9150</v>
      </c>
    </row>
    <row r="40" spans="1:11">
      <c s="4" r="A40" t="s">
        <v>1007</v>
      </c>
      <c s="9" r="F40" t="n">
        <v>3.05</v>
      </c>
    </row>
    <row r="41" spans="1:11">
      <c s="4" r="A41" t="s">
        <v>815</v>
      </c>
      <c s="6" r="J41" t="n">
        <v>36000</v>
      </c>
    </row>
    <row r="42" spans="1:11">
      <c s="4" r="A42" t="s">
        <v>1013</v>
      </c>
      <c s="6" r="F42" t="n">
        <v>12000</v>
      </c>
    </row>
    <row r="43" spans="1:11">
      <c s="4" r="A43" t="s">
        <v>1014</v>
      </c>
    </row>
    <row r="44" spans="1:11">
      <c s="3" r="A44" t="s">
        <v>790</v>
      </c>
    </row>
    <row r="45" spans="1:11">
      <c s="4" r="A45" t="s">
        <v>1005</v>
      </c>
      <c s="6" r="E45" t="n">
        <v>1500</v>
      </c>
    </row>
    <row r="46" spans="1:11">
      <c s="4" r="A46" t="s">
        <v>1006</v>
      </c>
      <c s="7" r="E46" t="n">
        <v>7365</v>
      </c>
    </row>
    <row r="47" spans="1:11">
      <c s="4" r="A47" t="s">
        <v>1007</v>
      </c>
      <c s="9" r="E47" t="n">
        <v>4.91</v>
      </c>
    </row>
    <row r="48" spans="1:11">
      <c s="4" r="A48" t="s">
        <v>815</v>
      </c>
      <c s="7" r="J48" t="n">
        <v>2000</v>
      </c>
    </row>
    <row r="49" spans="1:11">
      <c s="4" r="A49" t="s">
        <v>285</v>
      </c>
    </row>
    <row r="50" spans="1:11">
      <c s="3" r="A50" t="s">
        <v>790</v>
      </c>
    </row>
    <row r="51" spans="1:11">
      <c s="4" r="A51" t="s">
        <v>1015</v>
      </c>
      <c s="6" r="B51" t="n">
        <v>15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1016</v>
      </c>
      <c s="2" r="B1" t="s">
        <v>1017</v>
      </c>
      <c s="2" r="C1" t="s">
        <v>2</v>
      </c>
      <c s="2" r="D1" t="s">
        <v>32</v>
      </c>
      <c s="2" r="E1" t="s">
        <v>84</v>
      </c>
    </row>
    <row r="2" spans="1:5">
      <c s="3" r="A2" t="s">
        <v>790</v>
      </c>
    </row>
    <row r="3" spans="1:5">
      <c s="4" r="A3" t="s">
        <v>924</v>
      </c>
      <c s="6" r="C3" t="n">
        <v>120000</v>
      </c>
    </row>
    <row r="4" spans="1:5">
      <c s="4" r="A4" t="s">
        <v>1003</v>
      </c>
    </row>
    <row r="5" spans="1:5">
      <c s="3" r="A5" t="s">
        <v>790</v>
      </c>
    </row>
    <row r="6" spans="1:5">
      <c s="4" r="A6" t="s">
        <v>925</v>
      </c>
      <c s="6" r="C6" t="n">
        <v>128375</v>
      </c>
      <c s="6" r="D6" t="n">
        <v>8000</v>
      </c>
      <c s="6" r="E6" t="n">
        <v>40000</v>
      </c>
    </row>
    <row r="7" spans="1:5">
      <c s="4" r="A7" t="s">
        <v>1018</v>
      </c>
      <c s="6" r="B7" t="n">
        <v>125000</v>
      </c>
      <c s="6" r="C7" t="n">
        <v>11440</v>
      </c>
      <c s="6" r="D7" t="n">
        <v>138500</v>
      </c>
    </row>
    <row r="8" spans="1:5">
      <c s="4" r="A8" t="s">
        <v>1019</v>
      </c>
      <c s="6" r="C8" t="n">
        <v>-12820</v>
      </c>
      <c s="6" r="D8" t="n">
        <v>-18125</v>
      </c>
      <c s="6" r="E8" t="n">
        <v>-32000</v>
      </c>
    </row>
    <row r="9" spans="1:5">
      <c s="4" r="A9" t="s">
        <v>924</v>
      </c>
      <c s="6" r="C9" t="n">
        <v>126995</v>
      </c>
      <c s="6" r="D9" t="n">
        <v>128375</v>
      </c>
      <c s="6" r="E9" t="n">
        <v>8000</v>
      </c>
    </row>
    <row r="10" spans="1:5">
      <c s="4" r="A10" t="s">
        <v>929</v>
      </c>
      <c s="9" r="C10" t="n">
        <v>3.06</v>
      </c>
      <c s="9" r="D10" t="n">
        <v>1.44</v>
      </c>
      <c s="9" r="E10" t="n">
        <v>1.44</v>
      </c>
    </row>
    <row r="11" spans="1:5">
      <c s="4" r="A11" t="s">
        <v>930</v>
      </c>
      <c s="9" r="B11" t="n">
        <v>3.05</v>
      </c>
      <c s="11" r="C11" t="n">
        <v>5.08</v>
      </c>
      <c s="11" r="D11" t="n">
        <v>3.07</v>
      </c>
    </row>
    <row r="12" spans="1:5">
      <c s="4" r="A12" t="s">
        <v>931</v>
      </c>
      <c s="11" r="C12" t="n">
        <v>4.56</v>
      </c>
      <c s="11" r="D12" t="n">
        <v>2.45</v>
      </c>
      <c s="11" r="E12" t="n">
        <v>1.44</v>
      </c>
    </row>
    <row r="13" spans="1:5">
      <c s="4" r="A13" t="s">
        <v>1020</v>
      </c>
      <c s="9" r="C13" t="n">
        <v>3.1</v>
      </c>
      <c s="9" r="D13" t="n">
        <v>3.06</v>
      </c>
      <c s="9" r="E13" t="n">
        <v>1.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1</v>
      </c>
      <c s="2" r="B1" t="s">
        <v>359</v>
      </c>
      <c s="2" r="J1" t="s">
        <v>1</v>
      </c>
    </row>
    <row r="2" spans="1:12">
      <c s="2" r="B2" t="s">
        <v>2</v>
      </c>
      <c s="2" r="C2" t="s">
        <v>360</v>
      </c>
      <c s="2" r="D2" t="s">
        <v>4</v>
      </c>
      <c s="2" r="E2" t="s">
        <v>361</v>
      </c>
      <c s="2" r="F2" t="s">
        <v>32</v>
      </c>
      <c s="2" r="G2" t="s">
        <v>362</v>
      </c>
      <c s="2" r="H2" t="s">
        <v>363</v>
      </c>
      <c s="2" r="I2" t="s">
        <v>364</v>
      </c>
      <c s="2" r="J2" t="s">
        <v>2</v>
      </c>
      <c s="2" r="K2" t="s">
        <v>32</v>
      </c>
      <c s="2" r="L2" t="s">
        <v>84</v>
      </c>
    </row>
    <row r="3" spans="1:12">
      <c s="3" r="A3" t="s">
        <v>225</v>
      </c>
    </row>
    <row r="4" spans="1:12">
      <c s="4" r="A4" t="s">
        <v>1022</v>
      </c>
      <c s="7" r="B4" t="n">
        <v>27280</v>
      </c>
      <c s="7" r="C4" t="n">
        <v>25126</v>
      </c>
      <c s="7" r="D4" t="n">
        <v>24370</v>
      </c>
      <c s="7" r="E4" t="n">
        <v>23026</v>
      </c>
      <c s="7" r="F4" t="n">
        <v>25000</v>
      </c>
      <c s="7" r="G4" t="n">
        <v>23217</v>
      </c>
      <c s="7" r="H4" t="n">
        <v>20670</v>
      </c>
      <c s="7" r="I4" t="n">
        <v>18182</v>
      </c>
      <c s="7" r="J4" t="n">
        <v>99802</v>
      </c>
      <c s="7" r="K4" t="n">
        <v>87069</v>
      </c>
      <c s="7" r="L4" t="n">
        <v>66467</v>
      </c>
    </row>
    <row r="5" spans="1:12">
      <c s="4" r="A5" t="s">
        <v>1023</v>
      </c>
      <c s="6" r="B5" t="n">
        <v>12228</v>
      </c>
      <c s="6" r="C5" t="n">
        <v>11171</v>
      </c>
      <c s="6" r="D5" t="n">
        <v>10813</v>
      </c>
      <c s="6" r="E5" t="n">
        <v>9544</v>
      </c>
      <c s="6" r="F5" t="n">
        <v>11472</v>
      </c>
      <c s="6" r="G5" t="n">
        <v>10294</v>
      </c>
      <c s="6" r="H5" t="n">
        <v>10239</v>
      </c>
      <c s="6" r="I5" t="n">
        <v>8709</v>
      </c>
      <c s="6" r="J5" t="n">
        <v>43756</v>
      </c>
      <c s="6" r="K5" t="n">
        <v>40714</v>
      </c>
      <c s="6" r="L5" t="n">
        <v>31737</v>
      </c>
    </row>
    <row r="6" spans="1:12">
      <c s="4" r="A6" t="s">
        <v>1024</v>
      </c>
      <c s="6" r="B6" t="n">
        <v>-1473</v>
      </c>
      <c s="6" r="C6" t="n">
        <v>-125</v>
      </c>
      <c s="6" r="D6" t="n">
        <v>-176</v>
      </c>
      <c s="6" r="E6" t="n">
        <v>-761</v>
      </c>
      <c s="7" r="F6" t="n">
        <v>1047</v>
      </c>
      <c s="7" r="G6" t="n">
        <v>-291</v>
      </c>
      <c s="7" r="H6" t="n">
        <v>274</v>
      </c>
      <c s="7" r="I6" t="n">
        <v>102</v>
      </c>
      <c s="6" r="J6" t="n">
        <v>-2535</v>
      </c>
      <c s="6" r="K6" t="n">
        <v>1132</v>
      </c>
      <c s="6" r="L6" t="n">
        <v>2033</v>
      </c>
    </row>
    <row r="7" spans="1:12">
      <c s="4" r="A7" t="s">
        <v>1025</v>
      </c>
      <c s="6" r="B7" t="n">
        <v>122</v>
      </c>
      <c s="6" r="J7" t="n">
        <v>122</v>
      </c>
    </row>
    <row r="8" spans="1:12">
      <c s="4" r="A8" t="s">
        <v>1026</v>
      </c>
      <c s="7" r="B8" t="n">
        <v>-1595</v>
      </c>
      <c s="7" r="C8" t="n">
        <v>-125</v>
      </c>
      <c s="7" r="D8" t="n">
        <v>-176</v>
      </c>
      <c s="7" r="E8" t="n">
        <v>-761</v>
      </c>
      <c s="7" r="J8" t="n">
        <v>-2657</v>
      </c>
      <c s="7" r="K8" t="n">
        <v>1132</v>
      </c>
      <c s="7" r="L8" t="n">
        <v>2033</v>
      </c>
    </row>
    <row r="9" spans="1:12">
      <c s="3" r="A9" t="s">
        <v>1027</v>
      </c>
    </row>
    <row r="10" spans="1:12">
      <c s="4" r="A10" t="s">
        <v>104</v>
      </c>
      <c s="9" r="B10" t="n">
        <v>-0.03</v>
      </c>
      <c s="7" r="C10" t="n">
        <v>0</v>
      </c>
      <c s="7" r="D10" t="n">
        <v>0</v>
      </c>
      <c s="9" r="E10" t="n">
        <v>-0.01</v>
      </c>
      <c s="9" r="F10" t="n">
        <v>0.02</v>
      </c>
      <c s="9" r="G10" t="n">
        <v>-0.01</v>
      </c>
      <c s="9" r="H10" t="n">
        <v>0.01</v>
      </c>
      <c s="7" r="I10" t="n">
        <v>0</v>
      </c>
      <c s="9" r="J10" t="n">
        <v>-0.04</v>
      </c>
      <c s="9" r="K10" t="n">
        <v>0.02</v>
      </c>
      <c s="9" r="L10" t="n">
        <v>0.04</v>
      </c>
    </row>
    <row r="11" spans="1:12">
      <c s="4" r="A11" t="s">
        <v>105</v>
      </c>
      <c s="9" r="B11" t="n">
        <v>-0.03</v>
      </c>
      <c s="7" r="C11" t="n">
        <v>0</v>
      </c>
      <c s="7" r="D11" t="n">
        <v>0</v>
      </c>
      <c s="9" r="E11" t="n">
        <v>-0.01</v>
      </c>
      <c s="9" r="F11" t="n">
        <v>0.02</v>
      </c>
      <c s="9" r="G11" t="n">
        <v>-0.01</v>
      </c>
      <c s="9" r="H11" t="n">
        <v>0.01</v>
      </c>
      <c s="7" r="I11" t="n">
        <v>0</v>
      </c>
      <c s="9" r="J11" t="n">
        <v>-0.04</v>
      </c>
      <c s="9" r="K11" t="n">
        <v>0.02</v>
      </c>
      <c s="9" r="L11" t="n">
        <v>0.04</v>
      </c>
    </row>
    <row r="12" spans="1:12">
      <c s="4" r="A12" t="s">
        <v>773</v>
      </c>
      <c s="6" r="B12" t="n">
        <v>60859</v>
      </c>
      <c s="6" r="C12" t="n">
        <v>60537</v>
      </c>
      <c s="6" r="D12" t="n">
        <v>60425</v>
      </c>
      <c s="6" r="E12" t="n">
        <v>60277</v>
      </c>
      <c s="6" r="F12" t="n">
        <v>60043</v>
      </c>
      <c s="6" r="G12" t="n">
        <v>54444</v>
      </c>
      <c s="6" r="H12" t="n">
        <v>49890</v>
      </c>
      <c s="6" r="I12" t="n">
        <v>49277</v>
      </c>
      <c s="6" r="J12" t="n">
        <v>60526</v>
      </c>
      <c s="6" r="K12" t="n">
        <v>53483</v>
      </c>
      <c s="6" r="L12" t="n">
        <v>48263</v>
      </c>
    </row>
    <row r="13" spans="1:12">
      <c s="4" r="A13" t="s">
        <v>1028</v>
      </c>
      <c s="6" r="B13" t="n">
        <v>60859</v>
      </c>
      <c s="6" r="C13" t="n">
        <v>60537</v>
      </c>
      <c s="6" r="D13" t="n">
        <v>60425</v>
      </c>
      <c s="6" r="E13" t="n">
        <v>60277</v>
      </c>
      <c s="6" r="F13" t="n">
        <v>62732</v>
      </c>
      <c s="6" r="G13" t="n">
        <v>54444</v>
      </c>
      <c s="6" r="H13" t="n">
        <v>53733</v>
      </c>
      <c s="6" r="I13" t="n">
        <v>53469</v>
      </c>
      <c s="6" r="J13" t="n">
        <v>60526</v>
      </c>
      <c s="6" r="K13" t="n">
        <v>56016</v>
      </c>
      <c s="6" r="L13" t="n">
        <v>527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ature of Business and Basis of</vt:lpstr>
      <vt:lpstr>Summary of Significant Accounti</vt:lpstr>
      <vt:lpstr>Property and Equipment, Net</vt:lpstr>
      <vt:lpstr>Acquisitions</vt:lpstr>
      <vt:lpstr>Intangible Assets</vt:lpstr>
      <vt:lpstr>Debt</vt:lpstr>
      <vt:lpstr>Class A Redeemable Convertible </vt:lpstr>
      <vt:lpstr>Income Taxes</vt:lpstr>
      <vt:lpstr>Net Income (Loss) per Share</vt:lpstr>
      <vt:lpstr>Stock Options, Stock Purchase P</vt:lpstr>
      <vt:lpstr>Commitments and Contingencies</vt:lpstr>
      <vt:lpstr>Related Party Transactions</vt:lpstr>
      <vt:lpstr>Retirement Plan</vt:lpstr>
      <vt:lpstr>Equity Transactions</vt:lpstr>
      <vt:lpstr>Selected Quarterly Financial Da</vt:lpstr>
      <vt:lpstr>Summary of Significant Accoun23</vt:lpstr>
      <vt:lpstr>Summary of Significant Accoun24</vt:lpstr>
      <vt:lpstr>Property and Equipment, Net (Ta</vt:lpstr>
      <vt:lpstr>Acquisitions (Tables)</vt:lpstr>
      <vt:lpstr>Intangible Assets (Tables)</vt:lpstr>
      <vt:lpstr>Debt (Tables)</vt:lpstr>
      <vt:lpstr>Class A Redeemable Convertibl29</vt:lpstr>
      <vt:lpstr>Income Taxes (Tables)</vt:lpstr>
      <vt:lpstr>Net Income (Loss) per Share (Ta</vt:lpstr>
      <vt:lpstr>Stock Options, Stock Purchase32</vt:lpstr>
      <vt:lpstr>Commitments and Contingencies (</vt:lpstr>
      <vt:lpstr>Equity Transactions (Tables)</vt:lpstr>
      <vt:lpstr>Selected Quarterly Financial 35</vt:lpstr>
      <vt:lpstr>Nature of Business and Basis 36</vt:lpstr>
      <vt:lpstr>Summary of Significant Accoun37</vt:lpstr>
      <vt:lpstr>Summary of Significant Accoun38</vt:lpstr>
      <vt:lpstr>Summary of Significant Accoun39</vt:lpstr>
      <vt:lpstr>Property and Equipment, Net - S</vt:lpstr>
      <vt:lpstr>Property and Equipment, Net - D</vt:lpstr>
      <vt:lpstr>Property and Equipment, Net - A</vt:lpstr>
      <vt:lpstr>Property and Equipment, Net - P</vt:lpstr>
      <vt:lpstr>Acquisitions - Additional Infor</vt:lpstr>
      <vt:lpstr>Acquisitions - Summary of Acqui</vt:lpstr>
      <vt:lpstr>Acquisitions - Summary of Estim</vt:lpstr>
      <vt:lpstr>Acquisitions - Summary of Est47</vt:lpstr>
      <vt:lpstr>Acquisitions - Schedule of Reve</vt:lpstr>
      <vt:lpstr>Acquisitions - Schedule of Unau</vt:lpstr>
      <vt:lpstr>Intangible Assets - Additional </vt:lpstr>
      <vt:lpstr>Intangible Assets - Classes of </vt:lpstr>
      <vt:lpstr>Intangible Assets - Amortizatio</vt:lpstr>
      <vt:lpstr>Intangible Assets - Estimated A</vt:lpstr>
      <vt:lpstr>Debt - Additional Information (</vt:lpstr>
      <vt:lpstr>Debt - Schedule of Maturities o</vt:lpstr>
      <vt:lpstr>Class A Redeemable Convertibl56</vt:lpstr>
      <vt:lpstr>Class A Redeemable Convertibl57</vt:lpstr>
      <vt:lpstr>Class A Redeemable Convertibl58</vt:lpstr>
      <vt:lpstr>Class A Redeemable Convertibl59</vt:lpstr>
      <vt:lpstr>Class A Redeemable Convertibl60</vt:lpstr>
      <vt:lpstr>Class A Redeemable Convertibl61</vt:lpstr>
      <vt:lpstr>Income Taxes - Significant Comp</vt:lpstr>
      <vt:lpstr>Income Taxes - Reconciliation o</vt:lpstr>
      <vt:lpstr>Income Taxes - Current and Non-</vt:lpstr>
      <vt:lpstr>Income Taxes - Additional Infor</vt:lpstr>
      <vt:lpstr>Net Income (Loss) per Share - C</vt:lpstr>
      <vt:lpstr>Net Income (Loss) per Share - A</vt:lpstr>
      <vt:lpstr>Stock Options, Stock Purchase68</vt:lpstr>
      <vt:lpstr>Stock Options, Stock Purchase69</vt:lpstr>
      <vt:lpstr>Stock Options, Stock Purchase70</vt:lpstr>
      <vt:lpstr>Stock Options, Stock Purchase71</vt:lpstr>
      <vt:lpstr>Stock Options, Stock Purchase72</vt:lpstr>
      <vt:lpstr>Stock Options, Stock Purchase73</vt:lpstr>
      <vt:lpstr>Stock Options, Stock Purchase74</vt:lpstr>
      <vt:lpstr>Stock Options, Stock Purchase75</vt:lpstr>
      <vt:lpstr>Stock Options, Stock Purchase76</vt:lpstr>
      <vt:lpstr>Commitments and Contingencies -</vt:lpstr>
      <vt:lpstr>Commitments and Contingencies78</vt:lpstr>
      <vt:lpstr>Commitments and Contingencies79</vt:lpstr>
      <vt:lpstr>Related Party Transactions - Ad</vt:lpstr>
      <vt:lpstr>Retirement Plan - Additional In</vt:lpstr>
      <vt:lpstr>Equity Transactions - Additiona</vt:lpstr>
      <vt:lpstr>Equity Transactions - Roll Forw</vt:lpstr>
      <vt:lpstr>Selected Quarterly Financial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7:58Z</dcterms:created>
  <dcterms:modified xmlns:dcterms="http://purl.org/dc/terms/" xmlns:xsi="http://www.w3.org/2001/XMLSchema-instance" xsi:type="dcterms:W3CDTF">2016-03-15T17:17:58Z</dcterms:modified>
  <dc:title xmlns:dc="http://purl.org/dc/elements/1.1/">Untitled</dc:title>
  <dc:description xmlns:dc="http://purl.org/dc/elements/1.1/"/>
  <dc:subject xmlns:dc="http://purl.org/dc/elements/1.1/"/>
  <cp:keywords/>
  <cp:category/>
</cp:coreProperties>
</file>